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ckground" sheetId="7" state="visible" r:id="rId7"/>
    <sheet xmlns:r="http://schemas.openxmlformats.org/officeDocument/2006/relationships" name="Summary of Significant Accounti" sheetId="8" state="visible" r:id="rId8"/>
    <sheet xmlns:r="http://schemas.openxmlformats.org/officeDocument/2006/relationships" name="Restricted Cash" sheetId="9" state="visible" r:id="rId9"/>
    <sheet xmlns:r="http://schemas.openxmlformats.org/officeDocument/2006/relationships" name="Accounts Receivable" sheetId="10" state="visible" r:id="rId10"/>
    <sheet xmlns:r="http://schemas.openxmlformats.org/officeDocument/2006/relationships" name="Property and Equipment" sheetId="11" state="visible" r:id="rId11"/>
    <sheet xmlns:r="http://schemas.openxmlformats.org/officeDocument/2006/relationships" name="Business Acquisitions" sheetId="12" state="visible" r:id="rId12"/>
    <sheet xmlns:r="http://schemas.openxmlformats.org/officeDocument/2006/relationships" name="Intangible Assets" sheetId="13" state="visible" r:id="rId13"/>
    <sheet xmlns:r="http://schemas.openxmlformats.org/officeDocument/2006/relationships" name="Investments, Including Investme" sheetId="14" state="visible" r:id="rId14"/>
    <sheet xmlns:r="http://schemas.openxmlformats.org/officeDocument/2006/relationships" name="Note Payable, Former Stockholde" sheetId="15" state="visible" r:id="rId15"/>
    <sheet xmlns:r="http://schemas.openxmlformats.org/officeDocument/2006/relationships" name="Notes Payable, Stockholders" sheetId="16" state="visible" r:id="rId16"/>
    <sheet xmlns:r="http://schemas.openxmlformats.org/officeDocument/2006/relationships" name="Capital Stock" sheetId="17" state="visible" r:id="rId17"/>
    <sheet xmlns:r="http://schemas.openxmlformats.org/officeDocument/2006/relationships" name="Income Tax Benefit" sheetId="18" state="visible" r:id="rId18"/>
    <sheet xmlns:r="http://schemas.openxmlformats.org/officeDocument/2006/relationships" name="Future Minimum Lease Payments" sheetId="19" state="visible" r:id="rId19"/>
    <sheet xmlns:r="http://schemas.openxmlformats.org/officeDocument/2006/relationships" name="INDUSTRY SEGMENT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Restricted Cash (Tables)" sheetId="24" state="visible" r:id="rId24"/>
    <sheet xmlns:r="http://schemas.openxmlformats.org/officeDocument/2006/relationships" name="Accounts Receivable (Tables)" sheetId="25" state="visible" r:id="rId25"/>
    <sheet xmlns:r="http://schemas.openxmlformats.org/officeDocument/2006/relationships" name="Property and Equipment (Tables)" sheetId="26" state="visible" r:id="rId26"/>
    <sheet xmlns:r="http://schemas.openxmlformats.org/officeDocument/2006/relationships" name="Business Acquisitions (Tables)" sheetId="27" state="visible" r:id="rId27"/>
    <sheet xmlns:r="http://schemas.openxmlformats.org/officeDocument/2006/relationships" name="Intangible Assets (Tables)" sheetId="28" state="visible" r:id="rId28"/>
    <sheet xmlns:r="http://schemas.openxmlformats.org/officeDocument/2006/relationships" name="Investments, Including Invest29" sheetId="29" state="visible" r:id="rId29"/>
    <sheet xmlns:r="http://schemas.openxmlformats.org/officeDocument/2006/relationships" name="Notes Payable, Stockholders (Ta" sheetId="30" state="visible" r:id="rId30"/>
    <sheet xmlns:r="http://schemas.openxmlformats.org/officeDocument/2006/relationships" name="Income Tax Benefit (Tables)" sheetId="31" state="visible" r:id="rId31"/>
    <sheet xmlns:r="http://schemas.openxmlformats.org/officeDocument/2006/relationships" name="Future Minimum Lease Payments (" sheetId="32" state="visible" r:id="rId32"/>
    <sheet xmlns:r="http://schemas.openxmlformats.org/officeDocument/2006/relationships" name="INDUSTRY SEGMENTS (Tables)"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Restricted Cash - Schedule of R" sheetId="44" state="visible" r:id="rId44"/>
    <sheet xmlns:r="http://schemas.openxmlformats.org/officeDocument/2006/relationships" name="Restricted Cash - Additional In" sheetId="45" state="visible" r:id="rId45"/>
    <sheet xmlns:r="http://schemas.openxmlformats.org/officeDocument/2006/relationships" name="Accounts Receivable_ Schedule o" sheetId="46" state="visible" r:id="rId46"/>
    <sheet xmlns:r="http://schemas.openxmlformats.org/officeDocument/2006/relationships" name="Property and Equipment - Schedu" sheetId="47" state="visible" r:id="rId47"/>
    <sheet xmlns:r="http://schemas.openxmlformats.org/officeDocument/2006/relationships" name="Business Acquisitions - Additio" sheetId="48" state="visible" r:id="rId48"/>
    <sheet xmlns:r="http://schemas.openxmlformats.org/officeDocument/2006/relationships" name="Business Acquisitions - Schedul" sheetId="49" state="visible" r:id="rId49"/>
    <sheet xmlns:r="http://schemas.openxmlformats.org/officeDocument/2006/relationships" name="Business Acquisitions - Sched50" sheetId="50" state="visible" r:id="rId50"/>
    <sheet xmlns:r="http://schemas.openxmlformats.org/officeDocument/2006/relationships" name="Business Acquisitions - Sched51" sheetId="51" state="visible" r:id="rId51"/>
    <sheet xmlns:r="http://schemas.openxmlformats.org/officeDocument/2006/relationships" name="Business Acquisitions - Pro For" sheetId="52" state="visible" r:id="rId52"/>
    <sheet xmlns:r="http://schemas.openxmlformats.org/officeDocument/2006/relationships" name="Intangible Assets - Schedule of" sheetId="53" state="visible" r:id="rId53"/>
    <sheet xmlns:r="http://schemas.openxmlformats.org/officeDocument/2006/relationships" name="Intangible Assets - Schedule 54" sheetId="54" state="visible" r:id="rId54"/>
    <sheet xmlns:r="http://schemas.openxmlformats.org/officeDocument/2006/relationships" name="Investments, Including Invest55" sheetId="55" state="visible" r:id="rId55"/>
    <sheet xmlns:r="http://schemas.openxmlformats.org/officeDocument/2006/relationships" name="Investments, Including Invest56" sheetId="56" state="visible" r:id="rId56"/>
    <sheet xmlns:r="http://schemas.openxmlformats.org/officeDocument/2006/relationships" name="Investments, Including Invest57" sheetId="57" state="visible" r:id="rId57"/>
    <sheet xmlns:r="http://schemas.openxmlformats.org/officeDocument/2006/relationships" name="Note Payable, Former Stockhol58" sheetId="58" state="visible" r:id="rId58"/>
    <sheet xmlns:r="http://schemas.openxmlformats.org/officeDocument/2006/relationships" name="Notes Payable, Stockholders_ Sc" sheetId="59" state="visible" r:id="rId59"/>
    <sheet xmlns:r="http://schemas.openxmlformats.org/officeDocument/2006/relationships" name="Notes Payable, Stockholders (De" sheetId="60" state="visible" r:id="rId60"/>
    <sheet xmlns:r="http://schemas.openxmlformats.org/officeDocument/2006/relationships" name="Capital Stock (Detail)" sheetId="61" state="visible" r:id="rId61"/>
    <sheet xmlns:r="http://schemas.openxmlformats.org/officeDocument/2006/relationships" name="Income Tax Benefit_ Schedule of" sheetId="62" state="visible" r:id="rId62"/>
    <sheet xmlns:r="http://schemas.openxmlformats.org/officeDocument/2006/relationships" name="Income Tax Benefit (Detail)" sheetId="63" state="visible" r:id="rId63"/>
    <sheet xmlns:r="http://schemas.openxmlformats.org/officeDocument/2006/relationships" name="Income Tax Benefit_ Schedule 64" sheetId="64" state="visible" r:id="rId64"/>
    <sheet xmlns:r="http://schemas.openxmlformats.org/officeDocument/2006/relationships" name="Future Minimum Lease Payments -" sheetId="65" state="visible" r:id="rId65"/>
    <sheet xmlns:r="http://schemas.openxmlformats.org/officeDocument/2006/relationships" name="Future Minimum Lease Payments66" sheetId="66" state="visible" r:id="rId66"/>
    <sheet xmlns:r="http://schemas.openxmlformats.org/officeDocument/2006/relationships" name="Industry Segments - Schedule of" sheetId="67" state="visible" r:id="rId67"/>
    <sheet xmlns:r="http://schemas.openxmlformats.org/officeDocument/2006/relationships" name="Subsequent Events - Additional " sheetId="68" state="visible" r:id="rId68"/>
  </sheets>
  <definedNames/>
  <calcPr calcId="124519" fullCalcOnLoad="1"/>
</workbook>
</file>

<file path=xl/sharedStrings.xml><?xml version="1.0" encoding="utf-8"?>
<sst xmlns="http://schemas.openxmlformats.org/spreadsheetml/2006/main" uniqueCount="685">
  <si>
    <t>Document and Entity Information</t>
  </si>
  <si>
    <t>3 Months Ended</t>
  </si>
  <si>
    <t>Mar. 31, 2017</t>
  </si>
  <si>
    <t>Document And Entity Information [Abstract]</t>
  </si>
  <si>
    <t>Document Type</t>
  </si>
  <si>
    <t>S-1/A</t>
  </si>
  <si>
    <t>Amendment Flag</t>
  </si>
  <si>
    <t>true</t>
  </si>
  <si>
    <t>Amendment Description</t>
  </si>
  <si>
    <t>AMENDMENT NO. 4 TO FORM S-1</t>
  </si>
  <si>
    <t>Document Period End Date</t>
  </si>
  <si>
    <t>Mar. 31,
		2017</t>
  </si>
  <si>
    <t>Trading Symbol</t>
  </si>
  <si>
    <t>BOMN</t>
  </si>
  <si>
    <t>Entity Registrant Name</t>
  </si>
  <si>
    <t>BOSTON OMAHA Corp</t>
  </si>
  <si>
    <t>Entity Central Index Key</t>
  </si>
  <si>
    <t>Entity Filer Category</t>
  </si>
  <si>
    <t>Smaller Reporting Company</t>
  </si>
  <si>
    <t>Consolidated Balance Sheets - USD ($)</t>
  </si>
  <si>
    <t>Dec. 31, 2016</t>
  </si>
  <si>
    <t>Dec. 31, 2015</t>
  </si>
  <si>
    <t>Current Assets:</t>
  </si>
  <si>
    <t>Cash</t>
  </si>
  <si>
    <t>Restricted cash</t>
  </si>
  <si>
    <t>Accounts receivable, net</t>
  </si>
  <si>
    <t>Investments, short-term</t>
  </si>
  <si>
    <t>Prepaid expenses</t>
  </si>
  <si>
    <t>Total Current Assets</t>
  </si>
  <si>
    <t>Property and Equipment, net</t>
  </si>
  <si>
    <t>Other Assets:</t>
  </si>
  <si>
    <t>Goodwill</t>
  </si>
  <si>
    <t>Intangible assets, net</t>
  </si>
  <si>
    <t>Investments</t>
  </si>
  <si>
    <t>Investments in unconsolidated affiliates</t>
  </si>
  <si>
    <t>Funds held as collateral assets</t>
  </si>
  <si>
    <t>Deposit on business acquisition</t>
  </si>
  <si>
    <t>Other</t>
  </si>
  <si>
    <t>Total Other Assets</t>
  </si>
  <si>
    <t>Total Assets</t>
  </si>
  <si>
    <t>Current Liabilities:</t>
  </si>
  <si>
    <t>Accounts payable and accrued expenses</t>
  </si>
  <si>
    <t>Accounts payable, stockholder</t>
  </si>
  <si>
    <t>Notes payable, stockholders</t>
  </si>
  <si>
    <t>Accrued interest, stockholders</t>
  </si>
  <si>
    <t>Funds held as collateral</t>
  </si>
  <si>
    <t>Unearned premiums and deferred revenue</t>
  </si>
  <si>
    <t>Total Current Liabilities</t>
  </si>
  <si>
    <t>Long-term Liabilities:</t>
  </si>
  <si>
    <t>Long-term payable for acquisition</t>
  </si>
  <si>
    <t>Deferred tax liability</t>
  </si>
  <si>
    <t>Total Liabilities</t>
  </si>
  <si>
    <t>Stockholders' Equity:</t>
  </si>
  <si>
    <t>Preferred stock, $.001 par value, 1,000,000 shares authorized, 0 shares issued and outstanding</t>
  </si>
  <si>
    <t xml:space="preserve"> </t>
  </si>
  <si>
    <t>Additional paid-in capital</t>
  </si>
  <si>
    <t>Accumulated deficit</t>
  </si>
  <si>
    <t>Total Stockholders' Equity</t>
  </si>
  <si>
    <t>Total Liabilities and Stockholders' Equity</t>
  </si>
  <si>
    <t>Common Class A</t>
  </si>
  <si>
    <t>Common stock, $.001 par value</t>
  </si>
  <si>
    <t>Common Class B</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12 Months Ended</t>
  </si>
  <si>
    <t>Mar. 31, 2016</t>
  </si>
  <si>
    <t>Revenues:</t>
  </si>
  <si>
    <t>Billboard rentals</t>
  </si>
  <si>
    <t>Premiums earned</t>
  </si>
  <si>
    <t>Insurance commissions</t>
  </si>
  <si>
    <t>Investment and other income</t>
  </si>
  <si>
    <t>Total Revenues</t>
  </si>
  <si>
    <t>Costs and Expenses:</t>
  </si>
  <si>
    <t>Cost of billboard revenues (exclusive of depreciation and amortization)</t>
  </si>
  <si>
    <t>Cost of insurance revenues</t>
  </si>
  <si>
    <t>Employee costs</t>
  </si>
  <si>
    <t>Professional fees</t>
  </si>
  <si>
    <t>Depreciation</t>
  </si>
  <si>
    <t>Amortization</t>
  </si>
  <si>
    <t>General and administrative</t>
  </si>
  <si>
    <t>Bad debt expense</t>
  </si>
  <si>
    <t>Loss on assets retired</t>
  </si>
  <si>
    <t>Total Costs and Expenses</t>
  </si>
  <si>
    <t>Net Loss from Operations</t>
  </si>
  <si>
    <t>Other Income (Expense):</t>
  </si>
  <si>
    <t>Gain on sale of investment in unconsolidated affiliate</t>
  </si>
  <si>
    <t>Equity in (loss) income of unconsolidated affiliates</t>
  </si>
  <si>
    <t>Interest expense</t>
  </si>
  <si>
    <t>Net Loss Before Income Tax</t>
  </si>
  <si>
    <t>Income Tax (Provision) Benefit</t>
  </si>
  <si>
    <t>Net Loss</t>
  </si>
  <si>
    <t>Basic and Diluted Net Loss per Share</t>
  </si>
  <si>
    <t>Basic and Diluted Weighted Average Shares Outstanding</t>
  </si>
  <si>
    <t>Consolidated Statements of Changes in Stockholders' Equity (Deficit) - USD ($)</t>
  </si>
  <si>
    <t>Total</t>
  </si>
  <si>
    <t>Additional Paid-in Capital</t>
  </si>
  <si>
    <t>Accumulated Deficit</t>
  </si>
  <si>
    <t>Stockholders' Equity (deficit), beginning of period, Value at Dec. 31, 2014</t>
  </si>
  <si>
    <t>Stockholders' Equity (deficit), beginning of period, Shares at Dec. 31, 2014</t>
  </si>
  <si>
    <t>Capital contributions</t>
  </si>
  <si>
    <t>Stock and warrants issued to related parties for cash, Value</t>
  </si>
  <si>
    <t>Stock and warrants issued to related parties for cash, Shares</t>
  </si>
  <si>
    <t>Related party note conversions, Value</t>
  </si>
  <si>
    <t>Related party note conversions, Shares</t>
  </si>
  <si>
    <t>Net loss</t>
  </si>
  <si>
    <t>Stockholders' Equity (deficit), end of period, Value at Dec. 31, 2015</t>
  </si>
  <si>
    <t>Stockholders' Equity (deficit), end of period, Shares at Dec. 31, 2015</t>
  </si>
  <si>
    <t>Stock issued for cash, Value</t>
  </si>
  <si>
    <t>Stock issued for cash, Shares</t>
  </si>
  <si>
    <t>Stock issued to related parties for cash, Value</t>
  </si>
  <si>
    <t>Stock issued to related parties for cash, Shares</t>
  </si>
  <si>
    <t>Stockholders' Equity (deficit), end of period, Value at Dec. 31, 2016</t>
  </si>
  <si>
    <t>Stockholders' Equity (deficit), end of period, Shares at Dec. 31, 2016</t>
  </si>
  <si>
    <t>Stockholders' Equity (deficit), end of period, Value at Mar. 31, 2017</t>
  </si>
  <si>
    <t>Stockholders' Equity (deficit), end of period, Shares at Mar. 31, 2017</t>
  </si>
  <si>
    <t>Consolidated Statements of Cash Flows - USD ($)</t>
  </si>
  <si>
    <t>Cash Flows from Operating Activities:</t>
  </si>
  <si>
    <t>Adjustments to reconcile net loss to cash used in operating activities:</t>
  </si>
  <si>
    <t>Depreciation and amortization</t>
  </si>
  <si>
    <t>Equity in (income) loss of unconsolidated affiliates</t>
  </si>
  <si>
    <t>Changes in operating assets and liabilities:</t>
  </si>
  <si>
    <t>Accounts receivable</t>
  </si>
  <si>
    <t>Deferred policy acquisition costs</t>
  </si>
  <si>
    <t>Accrued interest</t>
  </si>
  <si>
    <t>Net Cash Used in Operating Activities</t>
  </si>
  <si>
    <t>Cash Flows from Investing Activities:</t>
  </si>
  <si>
    <t>Deposits to restricted cash</t>
  </si>
  <si>
    <t>Purchase of equipment</t>
  </si>
  <si>
    <t>Business acquisitions, net of cash acquired</t>
  </si>
  <si>
    <t>Acquisition of investment in unconsolidated affiliates</t>
  </si>
  <si>
    <t>Distributions from unconsolidated affiliates</t>
  </si>
  <si>
    <t>Proceeds from sale of investments</t>
  </si>
  <si>
    <t>Purchase of investments</t>
  </si>
  <si>
    <t>Net Cash Used in Investing Activities</t>
  </si>
  <si>
    <t>Cash Flows from Financing Activities:</t>
  </si>
  <si>
    <t>Proceeds from notes payable to stockholders</t>
  </si>
  <si>
    <t>Payments on notes payable to stockholders</t>
  </si>
  <si>
    <t>Proceeds from issuance of stock</t>
  </si>
  <si>
    <t>Proceeds from issuance of stock to related parties</t>
  </si>
  <si>
    <t>Contribution of capital</t>
  </si>
  <si>
    <t>Net Cash Provided by Financing Activities</t>
  </si>
  <si>
    <t>Net Increase (Decrease) in Cash</t>
  </si>
  <si>
    <t>Cash, Beginning of Period</t>
  </si>
  <si>
    <t>Cash, End of Period</t>
  </si>
  <si>
    <t>Interest Paid in Cash</t>
  </si>
  <si>
    <t>Income Taxes Paid in Cash</t>
  </si>
  <si>
    <t>Restructure of notes payable, stockholders</t>
  </si>
  <si>
    <t>Restructure of note payable, former stockholder</t>
  </si>
  <si>
    <t>Payable due on acquisition</t>
  </si>
  <si>
    <t>Deposit on business acquisition applied to purchase</t>
  </si>
  <si>
    <t>Notes payable and accrued interest converted to common stock</t>
  </si>
  <si>
    <t>Distribution from unconsolidated affiliate applied to note payable, former stockholder</t>
  </si>
  <si>
    <t>Note payable and accrued interest exchanged for investment in unconsolidated affiliate</t>
  </si>
  <si>
    <t>Decrease in investment in unconsolidated affiliate</t>
  </si>
  <si>
    <t>Organization and Background</t>
  </si>
  <si>
    <t>Organization, Consolidation and Presentation of Financial Statements [Abstract]</t>
  </si>
  <si>
    <t>NOTE 1. ORGANIZATION AND BACKGROUND
Boston Omaha Corporation was organized on August 11, 2009 with
present management taking over operations in February
2015. Our operations include (i) our outdoor advertising
business with multiple billboards across Alabama, Florida, Georgia,
and Wisconsin, (ii) our insurance business that specializes in
surety bonds, and (iii) equity method investments in several
real estate and real estate service companies. Our billboard
operations are conducted through our subsidiary, Link Media
Holdings, LLC and our insurance operations are conducted through
our subsidiary, General Indemnity Group, LLC.
We completed an acquisition of an outdoor advertising business and
entered the outdoor advertising industry on June 19,
2015. On July 23, 2015, August 31,
2015, February 16, 2016, and June 15, 2016, we
completed five additional acquisitions. In January 2017, we
completed two more acquisitions of outdoor advertising
businesses.
On April 20, 2016, we completed an acquisition of a surety
bond brokerage business. On December 7, 2016, we
completed an acquisition of a fidelity and surety bond business,
thus expanding our operations in insurance.
On December 31, 2015, we transferred our interest in Ananda
Investments, LLC, which we refer to as “Ananda,” to the
former controlling stockholder in full satisfaction of our note
payable. On January 22, 2016, in connection with the
transfer of our interest in Ananda, we were released from our
guaranty of Ananda’s mortgage payable. In connection
with the sale of our interest in Ananda, our subsidiary Ananda
Holdings, LLC ceased operations. During March 2016, the ownership
of Ananda Holdings, LLC was transferred to the former controlling
stockholder.
Unaudited Interim Financial Information
The consolidated balance sheet as of March 31, 2017, the
consolidated statements of operations, and consolidated statements
of cash flows for the three months ended March 31, 2016 and 2017,
the consolidated statement of changes in stockholders’ equity
for the three months ended March 31, 2017 and the related footnote
disclosures are unaudited. The accompanying interim consolidated
financial statements as of March 31, 2017 and the three months
ended March 31, 2016 and 2017, and related interim information
contained within the notes to the consolidated financial statements
have been prepared in accordance with US GAAP. In our opinion the
unaudited interim consolidated financial statements have been
prepared on the same basis as the audited consolidated financial
statements and include all adjustments (including normal recurring
adjustments) necessary for the fair presentation of our financial
position as of March 31, 2017 and our results of operations and
cash flows for the three months ended March 31, 2016 and 2017. The
results of operations for the interim periods are not necessarily
indicative of the results to be expected for the full year.</t>
  </si>
  <si>
    <t>Summary of Significant Accounting Policies</t>
  </si>
  <si>
    <t>Accounting Policies [Abstract]</t>
  </si>
  <si>
    <t>NOTE 2. SUMMARY OF SIGNIFICANT ACCOUNTING
POLICIES
Consolidation Policy
The financial statements of Boston Omaha Corporation include the
accounts of the Company and its wholly-owned subsidiaries, as
follows:
Ananda Holdings, LLC which we refer to as “AHLLC”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AHLLC is a Texas limited liability company and was formed on
February 6, 2015 for the purpose of holding our 40% interest
in Ananda. LMH is a Delaware limited liability company and was
formed on June 9, 2015 for the purpose of holding the
investments in LMA, LMF, LMW and LMG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LMG is a Georgia limited liability company and was
formed on November 14, 2016 to acquire advertising
assets. GIG was formed on September 11, 2015 and began
operations during October 2015 for the purpose of holding our
insurance operations. We acquired Warnock on April 20,
2016 and UC&amp;S on December 7, 2016 for the purpose of
expanding our insurance operations.
All significant intercompany profits, losses, transactions and
balances have been eliminated in consolidation.
Reclassifications
Certain accounts in the prior period financial statements have been
reclassified for comparative purposes to conform with the
presentation in the current period financial statements.
Concentrations
Our billboard operations are located in the southeastern and north
central regions of the United States, primarily in Alabama,
Georgia, and Wisconsin.
One vendor provided 45% and three vendors provided 65% of our
professional services for the years ended December 31, 2015
and 2016, respectively.
Cash and Cash Equivalents
For purposes of the statement of cash flows, we consider all highly
liquid investments purchased with an original maturity of three
months or less to be cash equivalents.
At December 31, 2015 and 2016, we had approximately
$13,000,000 and $27,000,000, respectively, in excess of federally
insured limits on deposit with financial institutions. At March 31,
2017 we had approximately $21,825,000 (unaudited) in excess of
federally insured limits on deposit with financial
institutions.
Restricted Cash
We have cash that is restricted for the payment of insurance
premiums and the replacement of billboard displays on structures
located on state fairgrounds.
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5 and
2016 and March 31, 2017 the allowance for doubtful accounts was
$2,111, $25,177, and $26,877 (unaudited), respectively.
Insurance
Accounts receivable consists of premiums on contract bonds and
anticipated salvage. All of the receivables have payment terms
of less than twelve months and arise from the sales of contract
surety bonds. Receivables for contract bonds that are
outstanding for more than ninety days are fully reserved. At
December 31, 2015 and 2016 and March 31, 2017, there were no
reserved receivables.
Anticipated salvage is the amount we expect to receive from
principals pursuant to indemnification agreements.
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year. The recoverability of these costs is
analyzed by management quarterly, and if determined to be impaired,
is charged to expense. We do not consider anticipated
investment income in determining whether a premium deficiency
exists. All other acquisition expenses are charged to
operations as incurred. At December 31, 2015 and 2016 and
March 31, 2017, other assets include $0, $238,235, and $214,889
(unaudited) in deferred policy acquisition costs, respectively.
Property and Equipment
Property and equipment are carried at cost less accumulated
depreciation. Depreciation is provided principally on the
straight-line method over the estimated useful lives of the assets,
which range from two years to fifteen years as follows: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ecede physical
retirement, as well as the level of maintenance required for the
remaining useful life of the asset. Certain assets are also
reviewed for salvageable parts.
Property and equipment is reviewed annually for impairment whenever
events or changes in circumstances indicate that the carrying
amount of property and equipment may not be fully
recoverable. The period over which property and equipment is
expected to contribute directly to future cash flows is evaluated
against our historical experience. Impairment losses are
recognized only if the carrying amount exceeds its fair value.
Goodwill
Beginning in 2015, we acquired goodwill related to our various
business acquisitions. Goodwill represents future economic
benefits arising from other assets acquired in a business
combination that are not individually identified and separately
recognized. Goodwill is initially recorded at
cost. Goodwill, by reporting unit, is reviewed annually for
impairment or whenever events or changes in circumstances indicate
that the carrying amount may not be fully recoverable. For our
annual review of significant reporting units, we employ a third
party valuation expert. Factors considered in the annual
evaluation include deterioration in economic conditions (both macro
and geographic), limitations on accessing capital, and market value
of our Company.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We perform a qualitative assessment in order to
determine the necessity for the performance of a quantitative
test. Impairment losses are recognized only if the carrying
amount of the reporting unit exceeds its fair value. We
recorded no impairment of goodwill during the years ended
December 31, 2015 and 2016, and the three months ended March
31, 2017 (unaudited).
Purchased Intangibles and Other Long-Lived Assets
We amortize intangible assets with finite lives over their
estimated useful lives, which range between two and fifty years as
follows:
Customer relationships 2 to 3 years
Permits, licenses, and lease acquisition costs 10 to 50 years
Noncompetition and non-solicitation agreements 2 to 5 years
Technology, trade names, and trademarks 2 to 3 years
Purchased intangible assets, including long-lived assets are
reviewed annually for impairment or whenever events or changes in
circumstances indicate that the carrying amount of the assets may
not be fully recoverable. Factors considered in reviewing the
asset values include consideration of the use of the asset, the
expected life of the asset, and regulatory or contractual
provisions related to such assets. Market participation
assumptions are compared to our experience and the results of the
comparison are evaluated. For finite-lived intangible assets,
the period over which the assets are expected to contribute
directly to future cash flows is evaluated against our historical
experience. Impairment losses are recognized only if the
carrying amount exceeds its fair value.
Investments, Short-term and Long-term
Investments include certificates of deposits and government
bonds. Long-term Investments are classified as
held-to-maturity and are accounted for at amortized cost. We
have both the intent and ability to hold the bonds to
maturity. Certificates of deposit are accounted for at
carrying value with no adjustments for changes in fair
value. Premiums and discounts are amortized or accreted over
the lives of the related fixed maturities as an adjustment to the
yield using the effective interest method. Dividend and
interest income are recognized when earned. Realized
investment gains and losses are included in earnings.
Investments in Unconsolidated Entities
We account for investments in less than 50% owned and more than 20%
owned entities using the equity method of accounting. In
accordance with ASC 323-30, we account for investments in limited
partnerships and limited liability companies using the equity
method of accounting when our investment is more than
minimal. Our share of earnings (loss) of such entities is
recorded as a single amount as equity (loss) in earnings of
unconsolidated entities. Dividends, if any, are recorded as a
reduction of the investment.
Funds Held as Collateral Assets
Funds held as collateral assets consist principally of cash
collateral received from principals to guarantee performance on
surety bonds issued by our insurance company, as well as all other
contractual obligations of the principals to the surety. We
also hold long-term certificates of deposit as collateral.
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on a straight-line basis over the related term
and rent payments in arrears are recorded as an accrued
liability. At December 31, 2015 and 2016 and March 31,
2017, prepaid expenses include $17,654, $176,800, and $206,160
(unaudited), respectively, in prepaid land leas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nticipated salvage and subrogation, accrued
losses and loss adjustment expenses, litigation contingencies,
allocation of asset acquisition price between tangible and
intangible assets, useful lives for depreciation and amortization,
and the valuation of deferred tax assets and
liabilities. Accordingly, actual results could differ from
those estimates.
Revenue Recognition
Billboard Rentals
We generate revenue from outdoor advertising through the leasing of
billboards. The terms of the operating leases range from less
than one month to three years and are generally billed
monthly. Revenue for advertising space rental is recognized on
a straight-line basis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5 and 2016 and the three months ended March
31, 2016 and 2017 were $6,007 and $80,356, and $8,845 (unaudited)
and $13,482 (unaudited), respectively.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
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differ from the
estimated reserve. The effects of changes in estimated
reserves are included in the results of operations in the period in
which the estimates are changed.
Segment Information
Our current operations for the years ended December 31, 2015
and 2016 and the three months ended March 31, 2016 and 2017 include
the outdoor advertising industry and the insurance industry.
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5 and
2016 and the three months ended March 31, 2016 and 2017, we had
potentially dilutive securities in the form of stock
warrants. However, such securities were excluded due to their
anti-dilutive effect.
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
Recent Accounting Pronouncements
We consider the applicability and impact of all Accounting
Standards Updates, which we refer to as
“ASUs.” The ASUs not listed below were assessed
and determined to be not applicable.
Revenue from Contracts with Customers
In May 2014 the FASB issued ASU 2014-09, Revenue from Contracts
with Customers (Topic 606). Revenue from Contracts with Customers (Topic 606): Principal
versus Agent Considerations (Reporting Revenue Gross versus
Net)
Leases
In February 2016, the FASB issued ASU 2016-02, Leases (Topic
842), Leases.
Business Combinations
In September 2015, the FASB issued ASU 2015-16, Business
Combinations (Topic 805),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We
adopted this standard as of the beginning of 2016 and the adoption
of this standard did not impact our consolidated financial
position, results of operations, or cash flows.
Statement of Cash Flows (Topic 230): Restricted
Cash
In November 2016, the FASB issued ASU 2016-18, Statement of Cash
Flows (Topic 230): Restricted Cash.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We are
currently reviewing the provisions of the new standard and
assessing the impact of its adoption.
Short-Duration Contracts
In May 2015, the FASB issued ASU 2015-09, Financial Services
Insurance (Topic 944): Disclosures about Short-Duration
Contracts.
We are classified as an Emerging Growth Company, as defined in the
Jumpstart Our Business Startups Act, which we refer to as the
“JOBS Act”. As such, we are permitted to defer the
adoption of new ASUs until the effective date for private
companies, which is generally one year later than the effective
date for public companies. We are currently reviewing the
provisions of ASU 2015-09 and assessing the impact of its adoption
in the coming year.</t>
  </si>
  <si>
    <t>Restricted Cash</t>
  </si>
  <si>
    <t>Cash and Cash Equivalents [Abstract]</t>
  </si>
  <si>
    <t>NOTE 3. RESTRICTED CASH
Restricted cash consists of the following:
December 31, March 31, 2017
2015 2016
(Unaudited)
Insurance premium escrow $ – $ 194,123 $ 209,396
Billboard replacement reserve – 84,970 99,970
$
– $ 279,093 $ 309,366
At December 31, 2016 deposit on business acquisition consists
of $2,950,000 deposited to the seller’s escrow account for
the acquisition of billboard structures and related assets from
Clear Channel Outdoor, Inc. (See Note 6.)</t>
  </si>
  <si>
    <t>Accounts Receivable</t>
  </si>
  <si>
    <t>Receivables [Abstract]</t>
  </si>
  <si>
    <t>NOTE 4. ACCOUNTS RECEIVABLE
Accounts receivable consist of the following:
December 31, March 31, 2017
2015 2016
(Unaudited)
Trade accounts, net $ 276,750 $ 510,709 $ 538,198
Premiums – 211,360 211,182
Anticipated salvage and subrogation – 60,997 31,143
$ 276,750 $ 783,066 $ 780,523</t>
  </si>
  <si>
    <t>Property and Equipment</t>
  </si>
  <si>
    <t>Property, Plant and Equipment [Abstract]</t>
  </si>
  <si>
    <t>NOTE 5. PROPERTY AND EQUIPMENT
Property and equipment consists of the following:
December 31, March 31, 2017
2015 2016
(Unaudited)
Structures and displays $ 4,548,473 $ 6,261,516 $ 8,547,356
Vehicles and equipment – 149,803 149,803
Office furniture and equipment 2,633 175,073 182,804
Accumulated depreciation (307,367 ) (1,008,712 ) (1,232,179 )
Total Property and Equipment, net $ 4,243,739 $ 5,577,680 $ 7,647,784</t>
  </si>
  <si>
    <t>Business Acquisitions</t>
  </si>
  <si>
    <t>Business Combinations [Abstract]</t>
  </si>
  <si>
    <t>NOTE 6. BUSINESS ACQUISITIONS
2015 Acquisitions
During the year ended December 31, 2015, we completed three
significant business acquisitions. All of the acquisitions were
accounted for as business combinations under the provisions of ASC
805. A summary of the acquisitions, amortization of finite-lived
intangible assets, and revenues and earnings of each since the
acquisition date included in the consolidated statement of
operations for the year ended December 31, 2015 is provided in the
table below.
Bell Media, LLC
On June 19, 2015, our subsidiary, LMA entered into a purchase
agreement with Bell Media, LLC which we refer to as
“Bell” for the purchase of thirty-three billboard
structures and related assets. The assets acquired are located in
Alabama. Bell sold only assets related to its outdoor advertising
business. The cash purchase price was $6,684,604, including
$300,000 for which payment was deferred until approvals for LMA to
assume certain land leases were obtained. The approvals were
obtained in July 2015 and the payment was made. The business
acquisition was effected for the purpose of our entry into the
outdoor advertising market. The allocation of the purchase price is
based on an appraisal by an independent third party valuation firm.
We amortize the noncompetition and non-solicitation agreements
according to the terms of the asset purchase agreement. Other
finite-lived intangible assets consist of customer relationships,
permits, licenses, and lease acquisition costs. Amortization is
computed over the average period of expected benefit, determined
from internal information.
Fair Outdoor, LLC
On July 23, 2015, our subsidiary, LMF, entered into a purchase
agreement with Fair Outdoor, LLC, which we refer to as
“Fair,” for the purchase of a billboard structure and
related assets. The assets acquired are located in Florida. The
cash purchase price was $1,945,061. The business acquisition was
effected for the purpose of expanding our presence in the outdoor
advertising market. The allocation of the purchase price is based
on an appraisal by an independent third party valuation firm.
Finite-lived intangible assets consist of permits and customer
relationships. Amortization is computed over the average period of
expected benefit, determined from internal information.
I-85 Advertising, LLC
On August 31, 2015, our subsidiary, LMA, entered into a purchase
agreement with I-85 Advertising, LLC, which we refer to as
“I-85,” for the purchase of five billboard structures
and related assets. The assets acquired are located in Georgia. The
cash purchase price was $1,294,900. The business acquisition was
effected for the purpose of expanding our presence in the outdoor
advertising market. The allocation of the purchase price is based
on an appraisal by an independent third party valuation firm.
Finite-lived intangible assets consist of permits. Amortization is
computed over the average period of expected benefit, determined
from internal information. We also acquired easements. The
easements are permanent easements which grant us the right to use
real property not owned by us. Since these rights are perpetual,
they are not amortized.
The following tables present the 2015 business acquisitions,
amortization of finite-lived intangible assets, revenues and
earnings included in our consolidated statement of operations for
the year ended December 31, 2015, and the costs of acquisition
included in professional fees in our consolidated statement of
operations for the year ended December 31, 2015.
Billboards
Bell Fair I-85 Total
Assets Acquired
Property and Equipment:
Structures and displays $ 3,468,700 $ 370,000 $ 587,500 $ 4,426,200
Intangible Assets:
Customer relationships 170,000 536,300 – 706,300
Permits, licenses and lease acquisition costs 200,000 52,200 52,200 304,400
Easement – – 11,000 11,000
Noncompetition and non-solicitation agreements 98,000 – – 98,000
Goodwill 2,747,904 986,561 644,200 4,378,665
Total Intangible Assets 3,215,904 1,575,061 707,400 5,498,365
Total Assets Acquired $ 6,684,604 $ 1,945,061 $ 1,294,900 $ 9,924,565
Amortization of intangible assets acquired during the year ended
December 31, 2015 $ 72,042 $ 76,654 $ 1,740 $ 150,436
Revenues since the acquisition date included in the consolidated
statement of operations for the year ended December 31, 2015 $ 597,309 $ 85,853 $ 30,050 $ 713,212
Earnings since the acquisition date included in the consolidated
statement of operations for the year ended December 31, 2015 $ (284,773 ) $ (32,857 ) $ 14,061 $ (303,569 )
Costs of acquisition included in professional fees in the
consolidated statement of operations for the year ended December
31, 2015 $ 130,456 $ 55,788 $ 55,297 $ 241,541
2016 Acquisitions
During the year ended December 31, 2016, we completed four large
business acquisitions and one small acquisition. All of the
acquisitions were accounted for as business combinations under the
provisions of ASC 805. A summary of the acquisitions, amortization
of finite-lived intangible assets, and revenues and earnings of
each since the acquisition date included in the consolidated
statement of operations for the year ended December 31, 2016 is
provided in the table below.
Jag, Inc.
On February 16, 2016, our subsidiary, LMW entered into a purchase
agreement with Jag, Inc., which we refer to as “JAG”,
for the purchase of 339 billboard structures, directional signs,
equipment and related assets. The assets acquired are located in
Wisconsin. The cash purchase price for the acquired business was
$6,954,246 of which $687,500 was escrowed. The purchase price is
subject to certain post-closing adjustments. The assets were
acquired for the purpose of expanding our presence in the outdoor
advertising market. The purchase price allocation is based on an
appraisal by an independent third party valuation firm.
Finite-lived intangible assets consist of permits and lease
acquisition costs, and customer relationships. Amortization is
computed over the average period of expected benefit, determined
from internal information. We also acquired easements. The
easements are permanent easements which grant us the right to use
real property not owned by us. Since these rights are perpetual,
they are not amortized.
Rose City Outdoor, LLC
On February 16, 2016, we made a small acquisition, Rose City
Outdoor, LLC and Rose City of Florida, LLC, for a cash purchase
price of $287,320.
Kelley Outdoor Media LLC
On June 15, 2016, our subsidiary, LMA, entered into a purchase
agreement for the purchase of ten billboard structures and related
assets from Kelley Outdoor Media, LLC and ArtRod Displays, Inc.,
which we refer to as “Kelley.” The assets acquired are
located in Georgia. The cash purchase price for the acquired
business was $2,021,885. The assets were acquired for the purpose
of expanding our presence in the outdoor advertising market. The
purchase price allocation is based on an appraisal by an
independent third party valuation firm. We amortize the
noncompetition agreement according to the terms of the asset
purchase agreement. Other finite-lived intangible assets consist of
customer relationships and permits. Amortization is computed over
the average period of expected benefit, determined from internal
information.
The Warnock Agency, Inc.
On April 20, 2016, our subsidiary, GIG, acquired the stock of
Warnock. The cash purchase price was $1,345,000, of which $126,500
is not payable until eighteen months after closing and is included
in the consolidated balance sheet under the caption long-term
liabilities. Warnock was acquired for the purpose of expanding our
presence in the insurance market. The purchase price allocation is
based on an appraisal by an independent third party valuation
firm.
Finite–lived intangible assets consist of customer
relationships, trade names and trademarks, technology, and a
noncompetition agreement. We amortize the noncompetition agreement
according to the terms of the asset purchase agreement. For other
finite-lived assets, amortization is computed over the average
period of expected benefit determined from internal
information.
United Casualty and Surety Insurance Company
On December 7, 2016, our subsidiary, GIG, acquired the stock of
UC&amp;S. The cash purchase price was $13,000,000. UC&amp;S was
acquired for the purpose of expanding our presence in the insurance
market.
The provisional allocation of the purchase price is based on
internal information and will be revised when an independent
appraisal has been completed. Due to the timing of the transaction
the initial accounting for the business combination is incomplete.
We are still in the process of identifying additional intangible
assets and obtaining and assessing documentation of the contracts
and relationships.
As of December 31, 2016, identifiable intangible assets consist of
state insurance licenses and are amortized over the average period
of expected benefit determined from internal information.
The following tables present the 2016 business acquisitions,
amortization of finite-lived intangible assets, revenues and
earnings included in the consolidated statement of operations for
the year ended December 31, 2016, and the costs of acquisition
included in professional fees in our consolidated statement of
operations for the year ended December 31, 2016.
Billboards
JAG Rose City Kelley Subtotal
Assets Acquired
Property and Equipment:
Structures and displays $ 562,300 $ 230,000 $ 733,500 $ 1,525,800
Vehicles, tools, and equipment 140,435 – – 140,435
Office furniture and equipment – – – –
Total Property and Equipment 702,735 230,000 733,500 1,666,235
Intangible assets:
Customer relationships 1,425,000 – 215,000 1,640,000
Permits, licenses, and lease acquisition costs 695,000 26,100 38,000 759,100
Easements 110,000 – – 110,000
Noncompetition agreement – – – –
Trade names and trademarks – – – –
Technology – – – –
Goodwill 3,915,171 31,220 1,013,500 4,959,891
Total Intangible Assets 6,145,171 57,320 1,266,500 7,468,991
Other assets:
Cash – – – –
Accounts receivable 106,340 – 21,885 128,225
Investments, short-term – – – –
Prepaid expenses – – – –
Deferred policy acquisition costs – – – –
Funds held as collateral assets – – – –
Investments, long-term – – – –
Other noncurrent assets – – – –
Total Other Assets 106,340 – 21,885 128,225
Total Assets Acquired 6,954,246 287,320 2,021,885 9,263,451
Liabilities Assumed – – – –
Total $ 6,954,246 $ 287,320 $ 2,021,885 $ 9,263,451
Insurance
Warnock UC&amp;S Subtotal Total
Assets Acquired
Property and Equipment:
Structures and displays $ – $ – $ – $ 1,525,800
Vehicles, tools, and equipment – – – 140,435
Office furniture and equipment 20,325 9,548 29,873 29,873
Total Property and Equipment 20,325 9,548 29,873 1,696,108
Intangible assets:
Customer relationships 248,000 – 248,000 1,888,000
Permits, licenses, and lease acquisition costs – 450,000 450,000 1,209,100
Easements – – – 110,000
Noncompetition agreement 75,000 – 75,000 75,000
Trade names and trademarks 55,000 – 55,000 55,000
Technology 138,000 – 138,000 138,000
Goodwill 717,679 7,158,648 7,876,327 12,836,218
Total Intangible Assets 1,233,679 7,608,648 8,842,327 16,311,318
Other assets:
Cash 80,000 3,631,626 3,711,626 3,711,626
Accounts receivable – 416,611 416,611 544,836
Investments, short-term – 1,003,196 1,003,196 1,003,196
Prepaid expenses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 (3,178,548 ) (3,178,548 )
Total $ 1,345,000 $ 13,000,000 $ 14,345,000 $ 23,608,451
Liabilities assumed in connection with the UC&amp;S acquisition are
as follows:
Accounts payable and accrued expenses $ 107,850
Unearned premiums 1,189,672
Federal income taxes payable 110,000
Funds held as collateral 1,642,026
Deferred tax liability 129,000
Total Liabilities Assumed $ 3,178,548
Billboards
JAG Rose City Kelley Subtotal
Amortization of intangible assets acquired during the year ended
December 31, 2016 $ 415,044 $ 2,175 $ 44,018 $ 461,237
Revenues since the acquisition date included in the
consolidated statement of operations for the year ended
December 31, 2016 $ 1,461,633 $ 21,950 $ 205,670 $ 1,689,253
Earnings since the acquisition date included in the consolidated
statement of operations for the year ended December 31,
2016 $ (175,794 ) $ (2,160 ) $ 43,505 $ (134,449 )
Costs of acquisition included in professional fees in the
consolidated statement of operations for the year
ended December 31, 2016 $ 92,561 $ – $ 46,939 $ 139,500
Insurance
Warnock UC&amp;S Subtotal Total
Amortization of intangible assets acquired during the year ended
December 31, 2016 $ 114,111 $ 1,500 $ 115,611 $ 576,848
Revenues since the acquisition date included in the
consolidated statement of operations for the year ended
December 31, 2016 $ 507,477 $ 171,564 $ 679,041 $ 2,368,294
Earnings since the acquisition date included in the consolidated
statement of operations for the year ended December 31,
2016 $ (60,530 ) $ (12,800 ) $ (73,330 ) $ (207,779 )
Costs of acquisition included in professional fees in
the consolidated statement of operations for the year
ended December 31, 2016 $ 21,253 $ 131,621 $ 152,874 $ 292,374
Pro Forma Information
The following is the unaudited pro forma information assuming all
of the business acquisitions that had closed prior to December 31,
2016 had occurred on January 1 st
Years Ended
2015 2016
Revenue $ 6,974,351 $ 6,880,070
Net Loss $ (978,770 ) $ (2,727,032 )
Basic and Diluted Loss per Share $ (0.66 ) $ (0.45 )
Basic and Diluted Weighted Average Class A and Class B Common
Shares Outstanding 1,481,310 6,043,571
The information included in the pro forma amounts is derived from
historical information obtained from the sellers of the businesses.
With respect to Bell and Kelley, the above pro forma information
does not contain allocation of management overhead and other shared
expenses for lines of business under common ownership, that were
not acquired.
2017 Acquisitions (unaudited)
During the three months ended March 31, 2017, we completed two
business acquisitions of billboards and related assets. All of
the acquisitions were accounted for as business combinations under
the provisions of ASC 805. A summary of the acquisitions,
amortization of finite-lived intangible assets, and revenues and
earnings of each since the acquisition date included in the
consolidated statement of operations for the three months ended
March 31, 2017 is provided in the table below.
Clear Channel Outdoor, Inc.
On January 9, 2017, our subsidiary, LMG entered into a purchase
agreement with Clear Channel Outdoor, Inc., which we refer to as
“CCO,” for the purchase of thirty-seven billboard
structures and related assets. The assets acquired are located in
Georgia. The cash purchase price for the acquired business was
$2,983,444 (unaudited), of which $2,950,000 (unaudited) had been
deposited into the seller’s escrow account in November 2016
and was subsequently applied to the purchase price.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and
permits. Amortization is computed over the average period of
expected benefit, determined from internal information.
Hartlind Outdoor, LLC
On January 31, 2017, our subsidiary, LMW entered into a purchase
agreement with Hartlind Outdoor, LLC, which we refer to as
“Hartlind,” for the purchase of ninety-one billboard
structures and related assets. The assets acquired are located in
Wisconsin. The cash purchase price for the acquired business was
$2,817,000 (unaudited). The assets were acquired for the purpose of
expanding our presence in the outdoor advertising market. The
preliminary purchase price allocation is based on internal
information and will be revised when an independent appraisal has
been completed. Finite-lived intangible assets consist of customer
relationships, permits, and a noncompetition agreement. We amortize
the noncompetition agreement according to the terms of the asset
purchase agreement. Amortization of the other finite-lived
intangible assets is computed over the average period of expected
benefit, determined from internal information. We also acquired six
easements. The easements are permanent easements which grant
us the right to use real property not owned by us. Since these
rights are perpetual, they are not amortized.
Billboards (unaudited)
CCO Hartlind Total
Assets Acquired
Property and Equipment:
Structures and displays $ 1,850,000 $ 126,480 $ 1,976,480
Intangible Assets:
Customer relationships 888,259 534,147 1,422,406
Permits, licenses and lease acquisition costs 14,685 40,500 55,185
Easements – 240,000 240,000
Noncompetition and non-solicitation agreements – 5,000 5,000
Goodwill 230,500 1,870,873 2,101,373
Total Intangible Assets 1,133,444 2,690,520 3,823,964
Total Assets Acquired $ 2,983,444 $ 2,817,000 $ 5,800,444
Amortization of intangible assets acquired during the three months
ended March 31, 2017 $ 70,846 $ 30,514 $ 101,360
Revenues since the acquisition date included in the consolidated
statement of operations for the three months ended March 31,
2017 $ 154,983 $ 53,111 $ 208,094
Earnings since the acquisition date included in the consolidated
statement of operations for the three months ended March 31,
2017 $ (20,364 ) $ 17,298 $ (3,066 )
Costs of acquisition included in professional fees in the
consolidated statement of operations for the three months ended
March 31, 2017 $ 14,468 $ 7,814 $ 22,282
Billboards (unaudited)
JAG Rose City Kelley Total
Amortization of intangible assets acquired during the three months
ended March 31, 2016 $ 53,618 $ 326 $ – $ 53,944
Revenues since the acquisition date included in the consolidated
statement of operations for the three months ended March 31,
2016 $ 133,168 $ 2,350 $ – $ 135,518
Earnings since the acquisition date included in the consolidated
statement of operations for the three months ended March 31,
2016 $ (37,288 ) $ (643 ) $ – $ (37,931 )
Costs of acquisition included in professional fees in the
consolidated statement of operations for the three months ended
March 31, 2016 $ 21,173 $ 5,228 $ – $ 26,401
Pro Forma Information
The following is the unaudited pro forma information assuming all
of the business acquisitions that had closed prior to March 31,
2017 had occurred on January 1 st
Three Months Ended
2016 2017
(unaudited)
Revenue $ 2,229,266 $ 1,997,107
Net Loss $ (702,992 ) $ (1,104,058 )
Basic and Diluted Loss per Share $ (0.16 ) $ (0.16 )
Basic and Diluted Weighted Average Class A and Class B Common
Shares Outstanding 4,455,799 6,897,375
The information included in the pro forma amounts is derived from
historical information obtained from the sellers of the businesses.
With respect to Kelley and CCO, the above pro forma information
does not contain allocation of management overhead and other shared
expenses for lines of business under common ownership, that were
not acquired.</t>
  </si>
  <si>
    <t>Intangible Assets</t>
  </si>
  <si>
    <t>Goodwill and Intangible Assets Disclosure [Abstract]</t>
  </si>
  <si>
    <t>NOTE 7. INTANGIBLE ASSETS
Intangible assets consist of the following:
December 31, 2015 December 31, 2016
Accumulated
Accumulated
Cost Amortization Balance Cost Amortization Balance
Customer relationships $ 706,300 $ (120,520 ) $ 585,780 $ 2,594,300 $ (876,976 ) $ 1,717,324
Permits, licenses, and lease acquisition costs 304,400 (14,748 ) 289,652 1,513,500 (70,330 ) 1,443,170
Noncompetition agreements 70,000 (7,583 ) 62,417 145,000 (31,583 ) 113,417
Trade names and trademarks – – – 55,000 (18,333 ) 36,667
Technology – – – 138,000 (30,667 ) 107,333
Non-solicitation agreement 28,000 (7,584 ) 20,416 28,000 (21,583 ) 6,417
Easements 11,000 – 11,000 121,000 – 121,000
$ 1,119,700 $ (150,435 ) $ 969,265 $ 4,594,800 $ (1,049,472 ) $ 3,545,328
March 31, 2017 (unaudited)
Accumulated
Cost Amortization Balance
Customer relationships $ 4,016,706 $ (1,200,399 ) $ 2,816,307
Permits, licenses, and lease acquisition costs 1,568,685 (90,842 ) 1,477,843
Noncompetition agreements 150,000 (39,000 ) 111,000
Trade names and trademarks 55,000 (25,208 ) 29,792
Technology 138,000 (42,166 ) 95,834
Non-solicitation agreement 28,000 (25,083 ) 2,917
Easements 361,000 – 361,000
$ 6,317,391 $ (1,422,698 ) $ 4,894,693
Future Amortization
The future amortization associated with the intangible assets is as
follows:
December 31,
2017 2018 2019 2020 2021 Thereafter Total
Customer relationships $ 846,986 $ 733,603 $ 136,735 $ – $ – $ – $ 1,717,324
Permits, licenses and lease acquisition costs 77,950 77,950 77,950 77,950 77,950 1,053,420 1,443,170
Noncompetition agreements 29,000 29,000 29,000 21,417 5,000 – 113,417
Trade names and trademarks 27,500 9,167 – – – – 36,667
Technology 46,000 46,000 15,333 – – – 107,333
Non-solicitation agreement 6,417 – – – – – 6,417
$ 1,033,853 $ 895,720 $ 259,018 $ 99,367 $ 82,950 $ 1,053,420 $ 3,424,328
March 31,
2018 2019 2020 2021 2022 Thereafter Total
Customer relationships $ 1,299,846 $ 1,123,588 $ 392,873 $ – $ – $ – $ 2,816,307
Permits, licenses and lease acquisition costs 83,469 83,469 83,469 83,469 83,469 1,060,498 1,477,843
Noncompetition agreements 30,000 30,000 30,000 18,917 2,083 – 111,000
Trade names and trademarks 27,500 2,292 – – – – 29,792
Technology 45,995 45,995 3,844 – – – 95,834
Non-solicitation agreement 2,917 – – – – – 2,917
$ 1,489,727 $ 1,285,344 $ 510,186 $ 102,386 $ 85,552 $ 1,060,498 $ 4,533,693
The weighted average amortization period, in months, for intangible
assets is as follows:
December 31, March 31, 2017
(unaudited)
Customer relationships 23 25
Permits, licenses, and lease acquisition costs 222 212
Noncompetition agreements 47 44
Trade names and trademarks 16 13
Technology 28 25
Non-solicitation agreement 6 3</t>
  </si>
  <si>
    <t>Investments, Including Investments Accounted for Using the Equity Method</t>
  </si>
  <si>
    <t>Investments Schedule [Abstract]</t>
  </si>
  <si>
    <t>NOTE 8. INVESTMENTS, INCLUDING INVESTMENTS ACCOUNTED FOR
USING THE EQUITY METHOD
Certificates of Deposit and U.S. Treasury Securities
Short-term investments consist of certificates of deposit having
maturity dates of less than twelve months.
Long-term investments consist of certificates of deposit having
maturity dates in excess of twelve months, and U.S. Treasury
securities. The U.S. Treasury securities and the certificates
of deposit have maturity dates ranging from 2018 through
2021. We have the intent and the ability to hold the
investments to maturity. Certificates of deposit and U.S.
Treasury securities are stated at carrying value which approximates
fair value.
Long-term investments consist of the following:
December 31, March 31, 2017
2015 2016
(Unaudited)
U.S. Treasury securities $
– $ 810,319 $ 2,281,702
Certificates of deposit – 374,879 458,743
$ – $ 1,185,198 $ 2,740,445
Convertible Note Receivable
On September 13, 2016, we purchased an unsecured convertible note
receivable from Breezeway Homes, Inc., which we refer to as
“Breezeway,” for the principal sum of
$100,000. The note bears interest at three percent
(3%) per annum. Principal and accrued interest are
payable on demand at the earlier of December 31, 2018 or the
closing of Breezeway’s next equity financing. The conversion
provisions will be determined by the amount, date, and terms of
Breezeway’s next equity financing. At December 31, 2016
and March 31, 2017, the balance of the note plus accrued interest
is $100,896 and $101,646 (unaudited), respectively.
Investment in Unconsolidated Affiliates
We have various investments in equity method affiliates, whose
businesses are in real estate and real estate services. Our
interests in affiliates range from 7.15% to 30%. Two of the
investments in affiliates, with a carrying amount of $325,475 and
$382,369 (unaudited) as of December 31, 2016 and March 31, 2017,
respectively, are managed by a member of our board of
directors.
The following table is a reconciliation of our investments in
equity affiliates as presented in investments on the consolidated
balance sheets:
December 31, March 31, 2017
2015 2016
(Unaudited)
Beginning of period $ 47,263 $ 657,528 $ 871,918
Additional investments in unconsolidated affiliates 670,232 258,166 66,000
Distributions received (32,000 ) (16,515 ) (2,700 )
Sale of investment in unconsolidated affiliate (31,780 ) – –
Equity in net income (loss) of unconsolidated affiliates 3,813 (27,261 ) (8,231 )
End of period $ 657,528 $ 871,918 $ 926,987</t>
  </si>
  <si>
    <t>Note Payable, Former Stockholder</t>
  </si>
  <si>
    <t>Text Block [Abstract]</t>
  </si>
  <si>
    <t>NOTE 9. NOTE PAYABLE, FORMER STOCKHOLDER
In connection with the former controlling stockholder’s sale
of his entire interest in the Company, we became obligated on a
note payable to the former stockholder in the principal amount of
$135,494. The note bore interest at 5.76% per annum, was
due February 12, 2016 and was secured by our 40% interest in
Ananda. We could elect to fully satisfy the outstanding principal
and accrued interest by transferring our 40% interest in Ananda to
the former controlling stockholder. The former controlling
stockholder could also elect to accept the transfer of our 40%
interest in Ananda in full satisfaction of the unpaid principal and
accrued interest.
During September 2015, Ananda made a distribution to its
members. Our share of the distribution was $32,000 and was
distributed directly to the former controlling stockholder instead
of to us. In accordance with the terms of the note payable,
the distribution made by Ananda to the former controlling
stockholder was treated as a reduction of principal, thus reducing
the outstanding principal balance to $103,494.
On December 31, 2015, we transferred our interest in Ananda to
the former controlling stockholder in full satisfaction of the note
payable in the principal amount of $103,494 and accrued interest of
$6,436. On January 22, 2016, in connection with the
transfer of our interest in Ananda we were released from our
guaranty of Ananda’s mortgage note payable.</t>
  </si>
  <si>
    <t>Notes Payable, Stockholders</t>
  </si>
  <si>
    <t>Debt Disclosure [Abstract]</t>
  </si>
  <si>
    <t>NOTE 10. NOTES PAYABLE, STOCKHOLDERS
Notes payable stockholders consist of the following:
December 31, March 31, 2017
2015 2016
(unaudited)
Note payable to a limited liability company, $ 50,000 $ – $ –
Note payable to a limited partnership, 50,000 – –
$ 100,000 $
– $
–
In connection with the former stockholder’s sale of his
entire interest in the Company, the two new majority stockholders
purchased two notes payable in the original principal amounts of
$100,000 and $298,224 from the former controlling stockholder.
On June 19, 2015 the two stockholders extinguished two of
their notes payable, each in the principal amount of $149,112 with
accrued interest on each note of $2,533. Each note was
extinguished in exchange for 15,164 shares of Class B common
stock and 1,516 warrants for the purchase of Class B common
stock at a price of $10 per share. The warrants are
exercisable at any time and expire on June 18, 2025. The
exchange of the notes payable for Class B common stock was
accounted for as an extinguishment. There was no gain or loss
on the extinguishment since the fair value of the stock issued was
equivalent to the fair value of the notes prior to conversion.
On April 10, 2015, we issued notes payable to the two majority
stockholders of $100,000 each, bearing interest at 5% per
annum and due March 31, 2016. The notes were payable in cash
or any or all of the promissory notes could be converted to shares
of Class B common stock. The conversion could not occur
until we raised $1,000,000 in gross proceeds from one or a series
of equity offerings. The conversion price was to be equal to
80% of the price paid by investors in the financing for identical
securities. On June 19, 2015, the stockholders converted
their notes payable, together with accrued interest of $932 each,
into 12,616 shares of Class B common stock and 1,262 warrants
each. The warrants are for the purchase of Class B common
stock at a price of $8 per share, are exercisable at any time and
expire on June 18, 2025.
On February 29, 2016, the two controlling stockholders
extinguished the notes payable, together with accrued interest on
each note of $3,014. Each note was extinguished in exchange
for 5,223 shares of Class A common stock at a price of $10.15
per share. The conversion of the notes payable was accounted
for as an extinguishment of debt. There was no gain or loss on
the conversion since the fair value of the stock issued was
equivalent to the fair value of the notes prior to conversion.</t>
  </si>
  <si>
    <t>Capital Stock</t>
  </si>
  <si>
    <t>Equity [Abstract]</t>
  </si>
  <si>
    <t>NOTE 11. CAPITAL STOCK
We have evaluated the conversion option for derivative accounting
consideration under ASC Topic 815-40, Derivatives and Hedging
– Contracts in Entity’s Own Stock and concluded that
the conversion option meets the criteria for classification in
stockholders’ equity. Therefore, derivative accounting
is not applicable for the conversion option.
On March 16, 2015, we converted our charter from Texas to
Delaware. In connection with the conversion we changed our
authorized shares of preferred stock from 10,000,000 shares to
3,000,000 shares.
On the same date, we changed our authorized shares of common stock
from 500,000,000 shares to 30,000,000 shares.
As of April 2015, the former controlling stockholder made $5,163 in
capital contributions to the Company in accordance with the
purchase and sale agreement for the sale of his controlling
interest in the Company.
On June 17, 2015, we effected a 7:1 reverse split. On the
same day, we amended our Certificate of Incorporation to authorize
12,000,000 shares of Class B common stock from the 30,000,000
shares of authorized common stock, reducing common stock authorized
to 18,000,000 shares. Each share of Class B common stock
is identical to our Class A common stock in liquidation,
dividend and similar rights. Additionally, each share of
Class B common stock has 10 votes for each share held, while
our Class A common stock has one vote per share. The
holders of record of the Class B common stock are entitled to
elect two directors to our board of directors. Class A
and Class B common shares are combined for purposes of
computing earnings per share.
The financial statements for the year ended December 31, 2015
have been retroactively restated to reflect the reverse stock
split.
On June 19, 2015, we issued 500,000 shares of Class B
common stock at a price of $10 per share to each of our majority
stockholders, resulting in gross proceeds to us of
$10,000,000. In connection with the stock issue, we issued
50,000 warrants to each of its majority stockholders to purchase
additional shares of our Class B common stock at a price of
$10 per share. The warrants are exercisable at any time and
expire on June 18, 2025.
As of December 31, 2015, we had issued 103,032 warrants for
the purchase of Class B common stock at a price of $10 per
share and 2,524 warrants for the purchase of Class B common
stock at a price of $8 per share. None of the warrants have
been exercised, forfeited, or have expired.
On July 22, 2015, the controlling stockholders, Boulderado
Partners, LLC, which we refer to as “Boulderado,” and
Magnolia Capital Fund, LP, which we refer to as
“Magnolia,” purchased Class A common stock at $10
per share. Boulderado purchased 250,000 shares and Magnolia
purchased 1,200,000 shares resulting in gross proceeds to us of
$14,500,000. The proceeds were used to fund LMF our new
subsidiary, in its purchase of outdoor advertising
assets. Each holder of Class A common stock would be
eligible to participate in an offering of Class A common
stock, under a future rights offering.
On October 19, 2015, we changed the number of authorized
shares of Class B common stock from 12,000,000 shares to
1,300,000 shares and authorized shares of Class A common stock
from 18,000,000 shares to 28,700,000 shares.
As discussed in Note 10, on February 29, 2016, we issued 5,223
shares of Class A common stock to each of the two controlling
stockholders at a price of $10.15 per share in exchange for the
extinguishment of notes payable and accrued interest, totaling
$106,028.
On March 11, 2016, we amended our certificate of incorporation
to reduce authorized shares of Class A common stock from
18,000,000 to 11,000,000 shares; authorized shares of Class B
common stock from 1,300,000 shares to 1,161,116 shares; and,
preferred stock from 3,000,000 shares to 1,000,000 shares.
During the year ended December 31, 2016 we raised $41,761,318,
in cash, from the issuance of our Class A common
stock. The stock was issued at a price of $10.15 per share and
represents the issuance of 4,114,415 shares. Of that amount,
the controlling stockholders had purchased, for cash, 2,906,403
shares for a total cash consideration of $29,499,990. As a
group, entities related to our officers and directors purchased
3,001,254 shares for a total cash consideration of $30,462,729.</t>
  </si>
  <si>
    <t>Income Tax Benefit</t>
  </si>
  <si>
    <t>Income Tax Disclosure [Abstract]</t>
  </si>
  <si>
    <t>NOTE 12. INCOME TAX BENEFIT
We account for income taxes in accordance with ASC Topic 740 which
requires us to provide a net deferred tax asset or liability equal
to the expected future tax benefit or expense of temporary
reporting differences between book and tax accounting and any
available operating loss or tax credit carry forwards.
The components of the income tax (provision) benefit for the years
ended December 31, were as follows
December 31,
2015 2016
Current tax benefit:
Federal $ 443,173 $ 1,142,968
State 37,936 131,774
Total 481,109 1,274,742
Deferred tax benefit (expense):
Federal (88,719 ) (73,928 )
State (16,914 ) (13,955 )
Total (105,633) (87,883 )
Total Income Tax Benefit Before Valuation Allowance 375,476 1,186,859
Valuation allowance (375,476 ) (1,186,859 )
Total Income Tax Benefit $ – $ –
Deferred tax assets:
Net operating loss carryforward $ 367,926 $ 1,554,785
Less valuation allowance (367,926 ) (1,554,785 )
$ – $ –
We have available at December 31, 2016, tax operating loss
carry forwards of approximately $4,500,000, net of the loss of
$276,000 of tax operating loss carry forwards due to the change in
control of the Company. Such carry forwards may be applied
against future taxable income and expire in 2035 and 2036.
The amount and ultimate realization from the deferred tax assets
for income tax purposes is dependent, in part, upon the tax laws in
effect, our future earnings, and other future events, the effects
of which cannot be determined.
At December 31, 2016, we recorded a valuation allowance of
$1,554,785 to fully offset the deferred tax asset. The change
in the valuation allowance for the year ended December 31,
2016 is $1,186,859.
As of December 31, 2015, deferred tax assets and the valuation
allowance were adjusted by $71,122 due to the loss of tax operating
loss carry forwards associated with the change in control of the
Company.
On December 7, 2016, we acquired UC&amp;S. On the date of
acquisition, UC&amp;S had a deferred tax liability of
$129,000. Such deferred tax liability is part of the purchase
accounting (See Note 6.) The deferred tax liability was not
relieved by the valuation allowance since UC&amp;S files its own
tax return which is separate from that of Boston Omaha.
The reconciliation of the provision (benefit) for income taxes
computed at the U.S. federal and state tax rates to the
Company’s effective tax rate for the years ended
December 31, 2016 and 2015 is as follows:
December 31,
2015 2016
Federal and state provision (benefit) at statutory rates (35.00 %) (34.00 )%
Change in valuation allowance 35.00 % 34.00 %
0.00 % 0.00 %
We have no tax positions at December 31, 2015 and 2016 for
which the ultimate deductibility is highly uncertain nor is there
uncertainty about the timing of such deductibility.
We recognize interest accrued related to unrecognized tax benefits
in interest expense and penalties in operating
expenses. During the years ended December 31, 2015 and
2016, we recognized no interest and penalties. We had no
accruals for interest and penalties at December 31, 2015 and
2016.
Tax years from 2013 forward are open to examination by the Internal
Revenue Service.</t>
  </si>
  <si>
    <t>Future Minimum Lease Payments</t>
  </si>
  <si>
    <t>Leases [Abstract]</t>
  </si>
  <si>
    <t>NOTE 13. FUTURE MINIMUM LEASE
PAYMENTS
In connection with the business acquisitions (See Note 6.), we
acquired the leases for four hundred sixty-seven billboard
locations. Some of the leases are non-cancelable operating
leases having remaining terms ranging from month-to-month to two
hundred ninety months. In many instances, we can cancel the
lease with little or no penalty. Ground rents for the years
ended December 31, 2015 and 2016 and the three months ended March
31, 2016 and 2017 were $114,587 and $546,884, and $98,607
(unaudited) and $287,143 (unaudited), respectively. Contingent
rents included in ground rents for the years ended December 31,
2015 and 2016 and the three months ended March 31, 2016 and 2017
were $1,733 and $46,980, and $10,786 (unaudited) and $10,932
(unaudited), respectively.
We lease office space under leases expiring between 2019 and
2022. Rent expense included in general and administrative
expense for the year ended December 31, 2015 and 2016 and
three months ended March 31, 2016 and 2017 was $0 and $32,744, and
$4,716 (unaudited) and $44,816 (unaudited), respectively.
Future minimum rents are as follows for the twelve months
ending:
December 31,
March 31,
(unaudited)
2017 $ 665,242
2018 $ 1,089,490
2018 640,676
2019 1,058,395
2019 583,690
2020 970,814
2020 537,633
2021 887,821
2021 513,156
2022 802,283
Thereafter 2,495,686
Thereafter 3,595,103
$ 5,436,083 $ 8,403,906</t>
  </si>
  <si>
    <t>INDUSTRY SEGMENTS</t>
  </si>
  <si>
    <t>Segment Reporting [Abstract]</t>
  </si>
  <si>
    <t>NOTE 14. INDUSTRY SEGMENTS
This summary presents our current segments, as described below.
General Indemnity Group, LLC (“GIG”)
GIG conducts our insurance operations through its subsidiaries,
Warnock and UC&amp;S. Warnock clients are nationwide and UC&amp;S
clients are multi-state. Revenue consists of surety bond sales
and insurance commissions. Currently, GIG’s corporate
resources are used to support Warnock and UC&amp;S and to make
additional business acquisitions in the insurance industry.
Link Media Holdings, LLC (“LMH”)
LMH conducts our billboard rental operations. LMH advertisers
are located in Alabama, Florida, Georgia, and Wisconsin.
Total
Year Ended December 31, 2015 GIG LMH Unallocated Consolidated
Revenue $ – $ 713,212 $ 9,700 $ 722,912
Segment gross profit – 483,705 9,700 493,405
Segment loss from operations (68,417 ) (380,137 ) (658,324 ) (1,106,878 )
Capital expenditures – 10,049,470 – 10,049,470
Depreciation and amortization 132 457,671 – 457,803
Total
Year Ended December 31, 2016 GIG LMH Unallocated Consolidated
Revenue $ 679,983 $ 3,163,534 $ – $ 3,843,517
Segment gross profit 554,773 2,022,871 – 2,577,644
Segment loss from operations (553,750 ) (1,148,101 ) (1,436,465 ) (3,138,316 )
Capital expenditures 8,872,200 9,846,200 – 18,718,400
Depreciation and amortization 120,537 1,516,604 – 1,637,141
Three Months Ended March 31,
2016 Total
GIG LMH Unallocated Consolidated
Revenue $ – $ 513,544 $ – $ 513,544
Segment gross profit – 322,809 – 322,809
Segment loss from operations (111,600 ) (278,373 ) (403,962 ) (793,935 )
Capital expenditures – 7,250,935 – 7,250,935
Depreciation and amortization 132 317,328 – 317,460
Three Months Ended March 31,
2017 Total
GIG LMH Unallocated Consolidated
Revenue $ 855,435 $ 1,014,492 $ – $ 1,869,927
Segment gross profit 668,841 523,407 – 1,192,248
Segment loss from operations (233,684 ) (458,494 ) (407,717 ) (1,099,895 )
Capital expenditures – 6,117,534 – 6,117,534
Depreciation and amortization 50,679 546,014 – 596,693
Total
As of December 31, 2015 GIG LMH Unallocated Consolidated
Accounts receivable, net $ – $ 276,750 $ – $ 276,750
Goodwill – 4,378,664 – 4,378,664
Total assets 91,077 10,066,711 13,627,708 23,785,496
Total
As of December 31, 2016 GIG LMH Unallocated Consolidated
Accounts receivable, net $ 272,357 $ 510,709 $ – $ 783,066
Goodwill 7,876,327 9,338,556 – 17,214,883
Total assets 18,926,924 21,934,616 24,790,690 65,652,230
Total
As of March 31, 2017 (unaudited) GIG LMH Unallocated Consolidated
Accounts receivable, net $ 242,325 $ 538,198 $ – $ 780,523
Goodwill 7,876,327 11,439,929 – 19,316,256
Total assets 19,139,086 23,204,433 22,128,773 64,472,292</t>
  </si>
  <si>
    <t>Subsequent Events</t>
  </si>
  <si>
    <t>Subsequent Events [Abstract]</t>
  </si>
  <si>
    <t>NOTE 15. SUBSEQUENT EVENTS
On May 1, 2017, our subsidiary, LMG entered into a purchase
agreement for the purchase of one billboard structure and related
assets. The cash purchase price of the acquisition was $900,000.
The assets were acquired for the purpose of expanding our presence
in the outdoor advertising market in the Southeastern United
States.
On May 31, 2017, our subsidiaries LMA and LMF entered into an
exchange agreement, whereby we transferred one of our digital
billboards in Florida in exchange for seven billboard structures in
Alabama. The transaction was a like-kind exchange without a cash
purchase price.
On May 25, 2017, we filed a Second Amended and Restated
Certificate of Incorporation which (i) increased the number of
our authorized shares of common stock from 11,000,000 to
20,000,000, (ii) designated as “Class B common
stock” all authorized shares of our common stock that had
been designated as Class A common stock, and
(iii) designated as “Class A common stock”
all authorized shares of our common stock that had not been
designated as Class A common stock. The financial statements
have been restated to reflect the change in the number of
authorized shares and the renaming of the classes of common
stock.
On June 7, 2017, our subsidiaries LMG and LMA entered into a
purchase agreement for the purchase of 29 billboard structures in
Georgia and five billboard structures in Alabama, and related
assets. The cash purchase price of the acquisition was $2,991,314.
The assets were acquired for the purpose of expanding our presence
in the outdoor advertising market in the Southeastern United
States.</t>
  </si>
  <si>
    <t>Summary of Significant Accounting Policies (Policies)</t>
  </si>
  <si>
    <t>Consolidation Policy</t>
  </si>
  <si>
    <t>Consolidation Policy
The financial statements of Boston Omaha Corporation include the
accounts of the Company and its wholly-owned subsidiaries, as
follows:
Ananda Holdings, LLC which we refer to as “AHLLC”
Link Media Holdings, LLC which we refer to as “LMH”
Link Media Alabama, LLC which we refer to as “LMA”
Link Media Florida, LLC which we refer to as “LMF”
Link Media Wisconsin, LLC which we refer to as
“LMW”
Link Media Georgia, LLC which we refer to as “LMG”
General Indemnity Group, LLC which we refer to as
“GIG”
General Indemnity Direct Insurance Services, LLC which we refer to
as “GIDIS”
General Indemnity Insurance Company PCC, LLC which we refer to as
“GIIC”
The Warnock Agency, Inc. which we refer to as
“Warnock”
United Casualty and Surety Insurance Company which we refer to
as “UC&amp;S”
AHLLC is a Texas limited liability company and was formed on
February 6, 2015 for the purpose of holding our 40% interest
in Ananda. LMH is a Delaware limited liability company and was
formed on June 9, 2015 for the purpose of holding the
investments in LMA, LMF, LMW and LMG and future entities which will
be in the outdoor advertising business. LMA is an Alabama
limited liability company and was formed on June 10, 2015 to
acquire outdoor advertising assets. LMF is a Florida limited
liability company and was formed on July 9, 2015 to acquire
outdoor advertising assets.
LMW is a Wisconsin limited liability company and was formed on
January 22, 2016 to acquire outdoor advertising
assets. LMG is a Georgia limited liability company and was
formed on November 14, 2016 to acquire advertising
assets. GIG was formed on September 11, 2015 and began
operations during October 2015 for the purpose of holding our
insurance operations. We acquired Warnock on April 20,
2016 and UC&amp;S on December 7, 2016 for the purpose of
expanding our insurance operations.
All significant intercompany profits, losses, transactions and
balances have been eliminated in consolidation.</t>
  </si>
  <si>
    <t>Reclassifications</t>
  </si>
  <si>
    <t>Reclassifications
Certain accounts in the prior period financial statements have been
reclassified for comparative purposes to conform with the
presentation in the current period financial statements.</t>
  </si>
  <si>
    <t>Concentrations</t>
  </si>
  <si>
    <t>Concentrations
Our billboard operations are located in the southeastern and north
central regions of the United States, primarily in Alabama,
Georgia, and Wisconsin.
One vendor provided 45% and three vendors provided 65% of our
professional services for the years ended December 31, 2015
and 2016, respectively.</t>
  </si>
  <si>
    <t>Cash and Cash Equivalents</t>
  </si>
  <si>
    <t>Cash and Cash Equivalents
For purposes of the statement of cash flows, we consider all highly
liquid investments purchased with an original maturity of three
months or less to be cash equivalents.
At December 31, 2015 and 2016, we had approximately
$13,000,000 and $27,000,000, respectively, in excess of federally
insured limits on deposit with financial institutions. At March 31,
2017 we had approximately $21,825,000 (unaudited) in excess of
federally insured limits on deposit with financial
institutions.</t>
  </si>
  <si>
    <t>Restricted Cash
We have cash that is restricted for the payment of insurance
premiums and the replacement of billboard displays on structures
located on state fairgrounds.</t>
  </si>
  <si>
    <t>Accounts Receivable
Billboard Rentals
Accounts receivable are recorded at the invoiced amount, net of
advertising agency commissions, sales discounts, and allowances for
doubtful accounts. We evaluate the collectability of accounts
receivable based on our knowledge of our customers and historical
experience of bad debts. In circumstances where we are aware
of a specific customer’s inability to meet its financial
obligations, we record a specific allowance to reduce the amounts
recorded to what we believe will be collected. For all other
customers, we recognize reserves for bad debt based upon historical
experience of bad debts as a percentage of revenue, adjusted for
relative improvement or deterioration in its agings and changes in
current economic conditions. As of December 31, 2015 and
2016 and March 31, 2017 the allowance for doubtful accounts was
$2,111, $25,177, and $26,877 (unaudited), respectively.
Insurance
Accounts receivable consists of premiums on contract bonds and
anticipated salvage. All of the receivables have payment terms
of less than twelve months and arise from the sales of contract
surety bonds. Receivables for contract bonds that are
outstanding for more than ninety days are fully reserved. At
December 31, 2015 and 2016 and March 31, 2017, there were no
reserved receivables.
Anticipated salvage is the amount we expect to receive from
principals pursuant to indemnification agreements.</t>
  </si>
  <si>
    <t>Deferred Policy Acquisition Costs</t>
  </si>
  <si>
    <t>Deferred Policy Acquisition Costs
Policy acquisition costs consist primarily of commissions to agents
and brokers and premium taxes. Such costs that are directly related
to the successful acquisition of new or renewal insurance contracts
are deferred and amortized over the related policy period,
generally one year. The recoverability of these costs is
analyzed by management quarterly, and if determined to be impaired,
is charged to expense. We do not consider anticipated
investment income in determining whether a premium deficiency
exists. All other acquisition expenses are charged to
operations as incurred. At December 31, 2015 and 2016 and
March 31, 2017, other assets include $0, $238,235, and $214,889
(unaudited) in deferred policy acquisition costs, respectively.</t>
  </si>
  <si>
    <t>Property and Equipment
Property and equipment are carried at cost less accumulated
depreciation. Depreciation is provided principally on the
straight-line method over the estimated useful lives of the assets,
which range from two years to fifteen years as follows:
Structures 15 years
Digital displays and electrical 3 to 10 years
Static and tri-vision displays 7 to 15 years
Vehicles, equipment, and furniture 2 to 5 years
Maintenance and repair costs are charged against income as
incurred. Significant improvements or betterments are
capitalized and depreciated over the estimated life of the
asset.
Annual internal reviews are performed to evaluate the
reasonableness of the depreciable lives for property and
equipment. Actual usage, physical wear and tear, replacement
history, and assumptions about technology evolution are reviewed
and evaluated to determine the remaining useful lives of the
assets. Remaining useful life assessments are made to
anticipate the loss in service value that may precede physical
retirement, as well as the level of maintenance required for the
remaining useful life of the asset. Certain assets are also
reviewed for salvageable parts.
Property and equipment is reviewed annually for impairment whenever
events or changes in circumstances indicate that the carrying
amount of property and equipment may not be fully
recoverable. The period over which property and equipment is
expected to contribute directly to future cash flows is evaluated
against our historical experience. Impairment losses are
recognized only if the carrying amount exceeds its fair value.</t>
  </si>
  <si>
    <t>Goodwill
Beginning in 2015, we acquired goodwill related to our various
business acquisitions. Goodwill represents future economic
benefits arising from other assets acquired in a business
combination that are not individually identified and separately
recognized. Goodwill is initially recorded at
cost. Goodwill, by reporting unit, is reviewed annually for
impairment or whenever events or changes in circumstances indicate
that the carrying amount may not be fully recoverable. For our
annual review of significant reporting units, we employ a third
party valuation expert. Factors considered in the annual
evaluation include deterioration in economic conditions (both macro
and geographic), limitations on accessing capital, and market value
of our Company. Industry and market conditions such as changes
in competition, the general state of the industry, regulatory and
political developments, and changes in market multiples are
additional components of the valuation. Changes in key
personnel, strategy, and customer retention are also
reviewed. We perform a qualitative assessment in order to
determine the necessity for the performance of a quantitative
test. Impairment losses are recognized only if the carrying
amount of the reporting unit exceeds its fair value. We
recorded no impairment of goodwill during the years ended
December 31, 2015 and 2016, and the three months ended March
31, 2017 (unaudited).</t>
  </si>
  <si>
    <t>Purchased Intangibles and Other Long-Lived Assets</t>
  </si>
  <si>
    <t>Purchased Intangibles and Other Long-Lived Assets
We amortize intangible assets with finite lives over their
estimated useful lives, which range between two and fifty years as
follows:
Customer relationships 2 to 3 years
Permits, licenses, and lease acquisition costs 10 to 50 years
Noncompetition and non-solicitation agreements 2 to 5 years
Technology, trade names, and trademarks 2 to 3 years
Purchased intangible assets, including long-lived assets are
reviewed annually for impairment or whenever events or changes in
circumstances indicate that the carrying amount of the assets may
not be fully recoverable. Factors considered in reviewing the
asset values include consideration of the use of the asset, the
expected life of the asset, and regulatory or contractual
provisions related to such assets. Market participation
assumptions are compared to our experience and the results of the
comparison are evaluated. For finite-lived intangible assets,
the period over which the assets are expected to contribute
directly to future cash flows is evaluated against our historical
experience. Impairment losses are recognized only if the
carrying amount exceeds its fair value.</t>
  </si>
  <si>
    <t>Investments, Short-term and Long-term</t>
  </si>
  <si>
    <t>Investments, Short-term and Long-term
Investments include certificates of deposits and government
bonds. Long-term Investments are classified as
held-to-maturity and are accounted for at amortized cost. We
have both the intent and ability to hold the bonds to
maturity. Certificates of deposit are accounted for at
carrying value with no adjustments for changes in fair
value. Premiums and discounts are amortized or accreted over
the lives of the related fixed maturities as an adjustment to the
yield using the effective interest method. Dividend and
interest income are recognized when earned. Realized
investment gains and losses are included in earnings.</t>
  </si>
  <si>
    <t>Investments in Unconsolidated Entities</t>
  </si>
  <si>
    <t>Investments in Unconsolidated Entities
We account for investments in less than 50% owned and more than 20%
owned entities using the equity method of accounting. In
accordance with ASC 323-30, we account for investments in limited
partnerships and limited liability companies using the equity
method of accounting when our investment is more than
minimal. Our share of earnings (loss) of such entities is
recorded as a single amount as equity (loss) in earnings of
unconsolidated entities. Dividends, if any, are recorded as a
reduction of the investment.</t>
  </si>
  <si>
    <t>Funds Held as Collateral Assets</t>
  </si>
  <si>
    <t>Funds Held as Collateral Assets
Funds held as collateral assets consist principally of cash
collateral received from principals to guarantee performance on
surety bonds issued by our insurance company, as well as all other
contractual obligations of the principals to the surety. We
also hold long-term certificates of deposit as collateral.</t>
  </si>
  <si>
    <t>Land Leases</t>
  </si>
  <si>
    <t>Land Leases
Most of the advertising structures are located on leased
land. Land leases related to the structures are typically paid
in advance for periods ranging from one to twelve months. The
lease contracts include those with fixed payments and those with
escalating payments. Some of the lease contracts contain a
base rent payment plus an additional amount up to a particular
percentage of revenue. Prepaid land leases are recorded as
assets and expensed on a straight-line basis over the related term
and rent payments in arrears are recorded as an accrued
liability. At December 31, 2015 and 2016 and March 31,
2017, prepaid expenses include $17,654, $176,800, and $206,160
(unaudited), respectively, in prepaid land leas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
estimates relate to anticipated salvage and subrogation, accrued
losses and loss adjustment expenses, litigation contingencies,
allocation of asset acquisition price between tangible and
intangible assets, useful lives for depreciation and amortization,
and the valuation of deferred tax assets and
liabilities. Accordingly, actual results could differ from
those estimates.</t>
  </si>
  <si>
    <t>Revenue Recognition</t>
  </si>
  <si>
    <t>Revenue Recognition
Billboard Rentals
We generate revenue from outdoor advertising through the leasing of
billboards. The terms of the operating leases range from less
than one month to three years and are generally billed
monthly. Revenue for advertising space rental is recognized on
a straight-line basis over the term of the
contract. Advertising revenue is reported net of agency
commissions. Agency commissions are calculated based on a
stated percentage applied to gross billing revenue for
operations. Payments received in advance of being earned are
recorded as deferred revenue.
Advertising agency commissions for the years ended
December 31, 2015 and 2016 and the three months ended March
31, 2016 and 2017 were $6,007 and $80,356, and $8,845 (unaudited)
and $13,482 (unaudited), respectively.
Premiums and Unearned Premium Reserves
Premiums written are recognized as revenues based on a pro-rata
daily calculation over the respective terms of the policies
in-force. Unearned premiums represent the portion of premiums
written applicable to the unexpired term of the policies in
force. The cost of reinsurance ceded is initially written as
prepaid reinsurance premiums and is amortized over the reinsurance
contract period in proportion to the amount of insurance protection
provided. Premiums ceded are netted against premiums
written.
Commissions
We generate revenue from commissions on surety bond sales. The
insurance commissions are calculated based upon a stated percentage
applied to the gross premiums on bonds. Commissions are earned
as of the policy effective date and are non-refundable.</t>
  </si>
  <si>
    <t>Losses and Loss Adjustment Expenses</t>
  </si>
  <si>
    <t>Losses and Loss Adjustment Expenses
Unpaid losses and loss adjustment expenses represent estimates for
the ultimate cost of unpaid reported and unreported claims incurred
and related expenses. Estimates for losses and loss adjustment
expenses are based on past experience of investigating and
adjusting claims and consideration of the level of premiums written
during the current and prior year. Since the reserves are
based on estimates, the ultimate liability may differ from the
estimated reserve. The effects of changes in estimated
reserves are included in the results of operations in the period in
which the estimates are changed.</t>
  </si>
  <si>
    <t>Segment Information</t>
  </si>
  <si>
    <t>Segment Information
Our current operations for the years ended December 31, 2015
and 2016 and the three months ended March 31, 2016 and 2017 include
the outdoor advertising industry and the insurance industry.</t>
  </si>
  <si>
    <t>Earnings Per Share</t>
  </si>
  <si>
    <t>Earnings Per Share
Basic loss per common share is computed by dividing the net income
(loss) available to Class A common stockholders and
Class B common stockholders by the weighted average number of
Class A common and Class B common shares outstanding
during the year. Diluted earnings per share reflect the
potential dilution of securities that could share in earnings of an
entity. In a loss year, dilutive common equivalent shares are
excluded from the loss per share calculation as the effect would be
anti-dilutive. For the years ended December 31, 2015 and
2016 and the three months ended March 31, 2016 and 2017, we had
potentially dilutive securities in the form of stock
warrants. However, such securities were excluded due to their
anti-dilutive effect.</t>
  </si>
  <si>
    <t>Income Taxes</t>
  </si>
  <si>
    <t>Income Taxes
Income taxes are provided for the tax effects of transactions
reported in the financial statements and consist of taxes currently
due plus deferred taxes related primarily to differences between
the bases of certain assets and liabilities for financial and
income tax reporting. Deferred tax assets and liabilities
represent the future tax return consequences of those differences,
which will either be taxable or deductible when the assets and
liabilities are recovered or settled. Deferred taxes also are
recognized for operating losses that are available to offset future
federal income taxes. Valuation allowances are established
when necessary to reduce deferred tax assets to amounts expected to
be realized.</t>
  </si>
  <si>
    <t>Recent Accounting Pronouncements</t>
  </si>
  <si>
    <t>Recent Accounting Pronouncements
We consider the applicability and impact of all Accounting
Standards Updates, which we refer to as
“ASUs.” The ASUs not listed below were assessed
and determined to be not applicable.
Revenue from Contracts with Customers
In May 2014 the FASB issued ASU 2014-09, Revenue from Contracts
with Customers (Topic 606). Revenue from Contracts with Customers (Topic 606): Principal
versus Agent Considerations (Reporting Revenue Gross versus
Net)
Leases
In February 2016, the FASB issued ASU 2016-02, Leases (Topic
842), Leases.
Business Combinations
In September 2015, the FASB issued ASU 2015-16, Business
Combinations (Topic 805),
In addition, an entity is required to present separately on the
face of the income statement or disclose in the notes to the
financial statements the portion of the amount recorded in
current-period earnings by line item that would have been recorded
in previous reporting periods if the adjustment to the provisional
amounts had been recognized as of the acquisition date. We
adopted this standard as of the beginning of 2016 and the adoption
of this standard did not impact our consolidated financial
position, results of operations, or cash flows.
Statement of Cash Flows (Topic 230): Restricted
Cash
In November 2016, the FASB issued ASU 2016-18, Statement of Cash
Flows (Topic 230): Restricted Cash.
Early adoption is permitted, including adoption in an interim
period. If early adopted in an interim period, any adjustments
should be reflected as of the beginning of the fiscal year that
includes the interim period. The amendments should be applied
using a retrospective method to each period presented. We are
currently reviewing the provisions of the new standard and
assessing the impact of its adoption.
Short-Duration Contracts
In May 2015, the FASB issued ASU 2015-09, Financial Services
Insurance (Topic 944): Disclosures about Short-Duration
Contracts.
We are classified as an Emerging Growth Company, as defined in the
Jumpstart Our Business Startups Act, which we refer to as the
“JOBS Act”. As such, we are permitted to defer the
adoption of new ASUs until the effective date for private
companies, which is generally one year later than the effective
date for public companies. We are currently reviewing the
provisions of ASU 2015-09 and assessing the impact of its adoption
in the coming year.</t>
  </si>
  <si>
    <t>Summary of Significant Accounting Policies (Tables)</t>
  </si>
  <si>
    <t>Property and Equipment
Property and equipment are carried at cost less accumulated
depreciation. Depreciation is provided principally on the
straight-line method over the estimated useful lives of the assets,
which range from two years to fifteen years as follows:
Structures 15 years
Digital displays and electrical 3 to 10 years
Static and tri-vision displays 7 to 15 years
Vehicles, equipment, and furniture 2 to 5 years</t>
  </si>
  <si>
    <t>Intangible Assets Estimated Useful Lives</t>
  </si>
  <si>
    <t>We amortize intangible assets with finite lives over their
estimated useful lives, which range between two and fifty years as
follows:
Customer relationships 2 to 3 years
Permits, licenses, and lease acquisition costs 10 to 50 years
Noncompetition and non-solicitation agreements 2 to 5 years
Technology, trade names, and trademarks 2 to 3 years</t>
  </si>
  <si>
    <t>Restricted Cash (Tables)</t>
  </si>
  <si>
    <t>Schedule of Restricted Cash and Cash Equivalents</t>
  </si>
  <si>
    <t>Restricted cash consists of the following:
December 31, March 31, 2017
2015 2016
(Unaudited)
Insurance premium escrow $ – $ 194,123 $ 209,396
Billboard replacement reserve – 84,970 99,970
$
– $ 279,093 $ 309,366</t>
  </si>
  <si>
    <t>Accounts Receivable (Tables)</t>
  </si>
  <si>
    <t>Schedule of Receivables</t>
  </si>
  <si>
    <t>Accounts receivable consist of the following:
December 31, March 31, 2017
2015 2016
(Unaudited)
Trade accounts, net $ 276,750 $ 510,709 $ 538,198
Premiums – 211,360 211,182
Anticipated salvage and subrogation – 60,997 31,143
$ 276,750 $ 783,066 $ 780,523</t>
  </si>
  <si>
    <t>Property and Equipment (Tables)</t>
  </si>
  <si>
    <t>Schedule of Property, Plant and Equipment</t>
  </si>
  <si>
    <t>Property and equipment consists of the following:
December 31, March 31, 2017
2015 2016
(Unaudited)
Structures and displays $ 4,548,473 $ 6,261,516 $ 8,547,356
Vehicles and equipment – 149,803 149,803
Office furniture and equipment 2,633 175,073 182,804
Accumulated depreciation (307,367 ) (1,008,712 ) (1,232,179 )
Total Property and Equipment, net $ 4,243,739 $ 5,577,680 $ 7,647,784</t>
  </si>
  <si>
    <t>Business Acquisitions (Tables)</t>
  </si>
  <si>
    <t>Schedule of Prior Acquisitions</t>
  </si>
  <si>
    <t>The following tables present the 2015 business acquisitions,
amortization of finite-lived intangible assets, revenues and
earnings included in our consolidated statement of operations for
the year ended December 31, 2015, and the costs of acquisition
included in professional fees in our consolidated statement of
operations for the year ended December 31, 2015.
Billboards
Bell Fair I-85 Total
Assets Acquired
Property and Equipment:
Structures and displays $ 3,468,700 $ 370,000 $ 587,500 $ 4,426,200
Intangible Assets:
Customer relationships 170,000 536,300 – 706,300
Permits, licenses and lease acquisition costs 200,000 52,200 52,200 304,400
Easement – – 11,000 11,000
Noncompetition and non-solicitation agreements 98,000 – – 98,000
Goodwill 2,747,904 986,561 644,200 4,378,665
Total Intangible Assets 3,215,904 1,575,061 707,400 5,498,365
Total Assets Acquired $ 6,684,604 $ 1,945,061 $ 1,294,900 $ 9,924,565
Amortization of intangible assets acquired during the year ended
December 31, 2015 $ 72,042 $ 76,654 $ 1,740 $ 150,436
Revenues since the acquisition date included in the consolidated
statement of operations for the year ended December 31, 2015 $ 597,309 $ 85,853 $ 30,050 $ 713,212
Earnings since the acquisition date included in the consolidated
statement of operations for the year ended December 31, 2015 $ (284,773 ) $ (32,857 ) $ 14,061 $ (303,569 )
Costs of acquisition included in professional fees in the
consolidated statement of operations for the year ended December
31, 2015 $ 130,456 $ 55,788 $ 55,297 $ 241,541</t>
  </si>
  <si>
    <t>Schedule of Allocation of the Purchase Price</t>
  </si>
  <si>
    <t>The following tables present the 2016 business acquisitions,
amortization of finite-lived intangible assets, revenues and
earnings included in the consolidated statement of operations for
the year ended December 31, 2016, and the costs of acquisition
included in professional fees in our consolidated statement of
operations for the year ended December 31, 2016.
Billboards
JAG Rose City Kelley Subtotal
Assets Acquired
Property and Equipment:
Structures and displays $ 562,300 $ 230,000 $ 733,500 $ 1,525,800
Vehicles, tools, and equipment 140,435 – – 140,435
Office furniture and equipment – – – –
Total Property and Equipment 702,735 230,000 733,500 1,666,235
Intangible assets:
Customer relationships 1,425,000 – 215,000 1,640,000
Permits, licenses, and lease acquisition costs 695,000 26,100 38,000 759,100
Easements 110,000 – – 110,000
Noncompetition agreement – – – –
Trade names and trademarks – – – –
Technology – – – –
Goodwill 3,915,171 31,220 1,013,500 4,959,891
Total Intangible Assets 6,145,171 57,320 1,266,500 7,468,991
Other assets:
Cash – – – –
Accounts receivable 106,340 – 21,885 128,225
Investments, short-term – – – –
Prepaid expenses – – – –
Deferred policy acquisition costs – – – –
Funds held as collateral assets – – – –
Investments, long-term – – – –
Other noncurrent assets – – – –
Total Other Assets 106,340 – 21,885 128,225
Total Assets Acquired 6,954,246 287,320 2,021,885 9,263,451
Liabilities Assumed – – – –
Total $ 6,954,246 $ 287,320 $ 2,021,885 $ 9,263,451
Insurance
Warnock UC&amp;S Subtotal Total
Assets Acquired
Property and Equipment:
Structures and displays $ – $ – $ – $ 1,525,800
Vehicles, tools, and equipment – – – 140,435
Office furniture and equipment 20,325 9,548 29,873 29,873
Total Property and Equipment 20,325 9,548 29,873 1,696,108
Intangible assets:
Customer relationships 248,000 – 248,000 1,888,000
Permits, licenses, and lease acquisition costs – 450,000 450,000 1,209,100
Easements – – – 110,000
Noncompetition agreement 75,000 – 75,000 75,000
Trade names and trademarks 55,000 – 55,000 55,000
Technology 138,000 – 138,000 138,000
Goodwill 717,679 7,158,648 7,876,327 12,836,218
Total Intangible Assets 1,233,679 7,608,648 8,842,327 16,311,318
Other assets:
Cash 80,000 3,631,626 3,711,626 3,711,626
Accounts receivable – 416,611 416,611 544,836
Investments, short-term – 1,003,196 1,003,196 1,003,196
Prepaid expenses 10,996 99,153 110,149 110,149
Deferred policy acquisition costs – 276,556 276,556 276,556
Funds held as collateral assets – 1,642,026 1,642,026 1,642,026
Investments, long-term – 1,486,320 1,486,320 1,486,320
Other noncurrent assets – 4,864 4,864 4,864
Total Other Assets 90,996 8,560,352 8,651,348 8,779,573
Total Assets Acquired 1,345,000 16,178,548 17,523,548 26,786,999
Liabilities Assumed – (3,178,548 ) (3,178,548 ) (3,178,548 )
Total $ 1,345,000 $ 13,000,000 $ 14,345,000 $ 23,608,451
Liabilities assumed in connection with the UC&amp;S acquisition are
as follows:
Accounts payable and accrued expenses $ 107,850
Unearned premiums 1,189,672
Federal income taxes payable 110,000
Funds held as collateral 1,642,026
Deferred tax liability 129,000
Total Liabilities Assumed $ 3,178,548
Billboards (unaudited)
CCO Hartlind Total
Assets Acquired
Property and Equipment:
Structures and displays $ 1,850,000 $ 126,480 $ 1,976,480
Intangible Assets:
Customer relationships 888,259 534,147 1,422,406
Permits, licenses and lease acquisition costs 14,685 40,500 55,185
Easements – 240,000 240,000
Noncompetition and non-solicitation agreements – 5,000 5,000
Goodwill 230,500 1,870,873 2,101,373
Total Intangible Assets 1,133,444 2,690,520 3,823,964
Total Assets Acquired $ 2,983,444 $ 2,817,000 $ 5,800,444
Amortization of intangible assets acquired during the three months
ended March 31, 2017 $ 70,846 $ 30,514 $ 101,360
Revenues since the acquisition date included in the consolidated
statement of operations for the three months ended March 31,
2017 $ 154,983 $ 53,111 $ 208,094
Earnings since the acquisition date included in the consolidated
statement of operations for the three months ended March 31,
2017 $ (20,364 ) $ 17,298 $ (3,066 )
Costs of acquisition included in professional fees in the
consolidated statement of operations for the three months ended
March 31, 2017 $ 14,468 $ 7,814 $ 22,282</t>
  </si>
  <si>
    <t>Schedule of Amortization of Intangible Assets</t>
  </si>
  <si>
    <t>The following tables present the 2016 business acquisitions,
amortization of finite-lived intangible assets, revenues and
earnings included in the consolidated statement of operations for
the year ended December 31, 2016, and the costs of acquisition
included in professional fees in our consolidated statement of
operations for the year ended December 31, 2016.
Billboards
JAG Rose City Kelley Subtotal
Amortization of intangible assets acquired during the year ended
December 31, 2016 $ 415,044 $ 2,175 $ 44,018 $ 461,237
Revenues since the acquisition date included in the
consolidated statement of operations for the year ended
December 31, 2016 $ 1,461,633 $ 21,950 $ 205,670 $ 1,689,253
Earnings since the acquisition date included in the consolidated
statement of operations for the year ended December 31,
2016 $ (175,794 ) $ (2,160 ) $ 43,505 $ (134,449 )
Costs of acquisition included in professional fees in the
consolidated statement of operations for the year
ended December 31, 2016 $ 92,561 $ – $ 46,939 $ 139,500
Insurance
Warnock UC&amp;S Subtotal Total
Amortization of intangible assets acquired during the year ended
December 31, 2016 $ 114,111 $ 1,500 $ 115,611 $ 576,848
Revenues since the acquisition date included in the
consolidated statement of operations for the year ended
December 31, 2016 $ 507,477 $ 171,564 $ 679,041 $ 2,368,294
Earnings since the acquisition date included in the consolidated
statement of operations for the year ended December 31,
2016 $ (60,530 ) $ (12,800 ) $ (73,330 ) $ (207,779 )
Costs of acquisition included in professional fees in
the consolidated statement of operations for the year
ended December 31, 2016 $ 21,253 $ 131,621 $ 152,874 $ 292,374
Billboards (unaudited)
JAG Rose City Kelley Total
Amortization of intangible assets acquired during the three months
ended March 31, 2016 $ 53,618 $ 326 $ – $ 53,944
Revenues since the acquisition date included in the consolidated
statement of operations for the three months ended March 31,
2016 $ 133,168 $ 2,350 $ – $ 135,518
Earnings since the acquisition date included in the consolidated
statement of operations for the three months ended March 31,
2016 $ (37,288 ) $ (643 ) $ – $ (37,931 )
Costs of acquisition included in professional fees in the
consolidated statement of operations for the three months ended
March 31, 2016 $ 21,173 $ 5,228 $ – $ 26,401</t>
  </si>
  <si>
    <t>Pro Forma Information</t>
  </si>
  <si>
    <t>Pro Forma Information
The following is the unaudited pro forma information assuming all
of the business acquisitions that had closed prior to December 31,
2016 had occurred on January 1 st
Years Ended
2015 2016
Revenue $ 6,974,351 $ 6,880,070
Net Loss $ (978,770 ) $ (2,727,032 )
Basic and Diluted Loss per Share $ (0.66 ) $ (0.45 )
Basic and Diluted Weighted Average Class A and Class B Common
Shares Outstanding 1,481,310 6,043,571
Pro Forma Information
The following is the unaudited pro forma information assuming all
of the business acquisitions that had closed prior to March 31,
2017 had occurred on January 1 st
Three Months Ended
2016 2017
(unaudited)
Revenue $ 2,229,266 $ 1,997,107
Net Loss $ (702,992 ) $ (1,104,058 )
Basic and Diluted Loss per Share $ (0.16 ) $ (0.16 )
Basic and Diluted Weighted Average Class A and Class B Common
Shares Outstanding 4,455,799 6,897,375</t>
  </si>
  <si>
    <t>Intangible Assets (Tables)</t>
  </si>
  <si>
    <t>Schedule of Intangible Assets</t>
  </si>
  <si>
    <t>Intangible assets consist of the following:
December 31, 2015 December 31, 2016
Accumulated
Accumulated
Cost Amortization Balance Cost Amortization Balance
Customer relationships $ 706,300 $ (120,520 ) $ 585,780 $ 2,594,300 $ (876,976 ) $ 1,717,324
Permits, licenses, and lease acquisition costs 304,400 (14,748 ) 289,652 1,513,500 (70,330 ) 1,443,170
Noncompetition agreements 70,000 (7,583 ) 62,417 145,000 (31,583 ) 113,417
Trade names and trademarks – – – 55,000 (18,333 ) 36,667
Technology – – – 138,000 (30,667 ) 107,333
Non-solicitation agreement 28,000 (7,584 ) 20,416 28,000 (21,583 ) 6,417
Easements 11,000 – 11,000 121,000 – 121,000
$ 1,119,700 $ (150,435 ) $ 969,265 $ 4,594,800 $ (1,049,472 ) $ 3,545,328
March 31, 2017 (unaudited)
Accumulated
Cost Amortization Balance
Customer relationships $ 4,016,706 $ (1,200,399 ) $ 2,816,307
Permits, licenses, and lease acquisition costs 1,568,685 (90,842 ) 1,477,843
Noncompetition agreements 150,000 (39,000 ) 111,000
Trade names and trademarks 55,000 (25,208 ) 29,792
Technology 138,000 (42,166 ) 95,834
Non-solicitation agreement 28,000 (25,083 ) 2,917
Easements 361,000 – 361,000
$ 6,317,391 $ (1,422,698 ) $ 4,894,693</t>
  </si>
  <si>
    <t>Schedule of Future Amortization, Intangible Assets Acquired in Acquisitions</t>
  </si>
  <si>
    <t>The future amortization associated with the intangible assets is as
follows:
December 31,
2017 2018 2019 2020 2021 Thereafter Total
Customer relationships $ 846,986 $ 733,603 $ 136,735 $ – $ – $ – $ 1,717,324
Permits, licenses and lease acquisition costs 77,950 77,950 77,950 77,950 77,950 1,053,420 1,443,170
Noncompetition agreements 29,000 29,000 29,000 21,417 5,000 – 113,417
Trade names and trademarks 27,500 9,167 – – – – 36,667
Technology 46,000 46,000 15,333 – – – 107,333
Non-solicitation agreement 6,417 – – – – – 6,417
$ 1,033,853 $ 895,720 $ 259,018 $ 99,367 $ 82,950 $ 1,053,420 $ 3,424,328
March 31,
2018 2019 2020 2021 2022 Thereafter Total
Customer relationships $ 1,299,846 $ 1,123,588 $ 392,873 $ – $ – $ – $ 2,816,307
Permits, licenses and lease acquisition costs 83,469 83,469 83,469 83,469 83,469 1,060,498 1,477,843
Noncompetition agreements 30,000 30,000 30,000 18,917 2,083 – 111,000
Trade names and trademarks 27,500 2,292 – – – – 29,792
Technology 45,995 45,995 3,844 – – – 95,834
Non-solicitation agreement 2,917 – – – – – 2,917
$ 1,489,727 $ 1,285,344 $ 510,186 $ 102,386 $ 85,552 $ 1,060,498 $ 4,533,693
The weighted average amortization period, in months, for intangible
assets is as follows:
December 31, March 31, 2017
(unaudited)
Customer relationships 23 25
Permits, licenses, and lease acquisition costs 222 212
Noncompetition agreements 47 44
Trade names and trademarks 16 13
Technology 28 25
Non-solicitation agreement 6 3</t>
  </si>
  <si>
    <t>Investments, Including Investments Accounted for Using the Equity Method (Tables)</t>
  </si>
  <si>
    <t>Schedule of Long-Term Investments</t>
  </si>
  <si>
    <t>Long-term investments consist of the following:
December 31, March 31, 2017
2015 2016
(Unaudited)
U.S. Treasury securities $
– $ 810,319 $ 2,281,702
Certificates of deposit – 374,879 458,743
$ – $ 1,185,198 $ 2,740,445</t>
  </si>
  <si>
    <t>Reconciliation of the Company's Investments in Equity Affiliates as Presented in Unconsolidated Affiliates on the Consolidated Balance Sheets</t>
  </si>
  <si>
    <t>The following table is a reconciliation of our investments in
equity affiliates as presented in investments on the consolidated
balance sheets:
December 31, March 31, 2017
2015 2016
(Unaudited)
Beginning of period $ 47,263 $ 657,528 $ 871,918
Additional investments in unconsolidated affiliates 670,232 258,166 66,000
Distributions received (32,000 ) (16,515 ) (2,700 )
Sale of investment in unconsolidated affiliate (31,780 ) – –
Equity in net income (loss) of unconsolidated affiliates 3,813 (27,261 ) (8,231 )
End of period $ 657,528 $ 871,918 $ 926,987</t>
  </si>
  <si>
    <t>Notes Payable, Stockholders (Tables)</t>
  </si>
  <si>
    <t>StockholdersMember</t>
  </si>
  <si>
    <t>Schedule of Notes Payable</t>
  </si>
  <si>
    <t>Notes payable stockholders consist of the following:
December 31, March 31, 2017
2015 2016
(unaudited)
Note payable to a limited liability company, $ 50,000 $ – $ –
Note payable to a limited partnership, 50,000 – –
$ 100,000 $
– $
–</t>
  </si>
  <si>
    <t>Income Tax Benefit (Tables)</t>
  </si>
  <si>
    <t>Schedule of Components of Income Tax (Provision) Benefit</t>
  </si>
  <si>
    <t>The components of the income tax (provision) benefit for the years
ended December 31, were as follows
December 31,
2015 2016
Current tax benefit:
Federal $ 443,173 $ 1,142,968
State 37,936 131,774
Total 481,109 1,274,742
Deferred tax benefit (expense):
Federal (88,719 ) (73,928 )
State (16,914 ) (13,955 )
Total (105,633) (87,883 )
Total Income Tax Benefit Before Valuation Allowance 375,476 1,186,859
Valuation allowance (375,476 ) (1,186,859 )
Total Income Tax Benefit $ – $ –
Deferred tax assets:
Net operating loss carryforward $ 367,926 $ 1,554,785
Less valuation allowance (367,926 ) (1,554,785 )
$ – $ –</t>
  </si>
  <si>
    <t>Schedule of Reconciliation of the Provision (Benefit) for Income Taxes</t>
  </si>
  <si>
    <t>The reconciliation of the provision (benefit) for income taxes
computed at the U.S. federal and state tax rates to the
Company’s effective tax rate for the years ended
December 31, 2016 and 2015 is as follows:
December 31,
2015 2016
Federal and state provision (benefit) at statutory rates (35.00 %) (34.00 )%
Change in valuation allowance 35.00 % 34.00 %
0.00 % 0.00 %</t>
  </si>
  <si>
    <t>Future Minimum Lease Payments (Tables)</t>
  </si>
  <si>
    <t>Summary of Future Minimum Rents</t>
  </si>
  <si>
    <t>Future minimum rents are as follows for the twelve months
ending:
December 31,
March 31,
(unaudited)
2017 $ 665,242
2018 $ 1,089,490
2018 640,676
2019 1,058,395
2019 583,690
2020 970,814
2020 537,633
2021 887,821
2021 513,156
2022 802,283
Thereafter 2,495,686
Thereafter 3,595,103
$ 5,436,083 $ 8,403,906</t>
  </si>
  <si>
    <t>INDUSTRY SEGMENTS (Tables)</t>
  </si>
  <si>
    <t>Schedule of Segment Reporting Information, by Segment</t>
  </si>
  <si>
    <t>Year Ended December 31, 2015 GIG LMH Unallocated Consolidated
Revenue $ – $ 713,212 $ 9,700 $ 722,912
Segment gross profit – 483,705 9,700 493,405
Segment loss from operations (68,417 ) (380,137 ) (658,324 ) (1,106,878 )
Capital expenditures – 10,049,470 – 10,049,470
Depreciation and amortization 132 457,671 – 457,803
Total
Year Ended December 31, 2016 GIG LMH Unallocated Consolidated
Revenue $ 679,983 $ 3,163,534 $ – $ 3,843,517
Segment gross profit 554,773 2,022,871 – 2,577,644
Segment loss from operations (553,750 ) (1,148,101 ) (1,436,465 ) (3,138,316 )
Capital expenditures 8,872,200 9,846,200 – 18,718,400
Depreciation and amortization 120,537 1,516,604 – 1,637,141
Three Months Ended March 31,
2016 Total
GIG LMH Unallocated Consolidated
Revenue $ – $ 513,544 $ – $ 513,544
Segment gross profit – 322,809 – 322,809
Segment loss from operations (111,600 ) (278,373 ) (403,962 ) (793,935 )
Capital expenditures – 7,250,935 – 7,250,935
Depreciation and amortization 132 317,328 – 317,460
Three Months Ended March 31,
2017 Total
GIG LMH Unallocated Consolidated
Revenue $ 855,435 $ 1,014,492 $ – $ 1,869,927
Segment gross profit 668,841 523,407 – 1,192,248
Segment loss from operations (233,684 ) (458,494 ) (407,717 ) (1,099,895 )
Capital expenditures – 6,117,534 – 6,117,534
Depreciation and amortization 50,679 546,014 – 596,693
Total
As of December 31, 2015 GIG LMH Unallocated Consolidated
Accounts receivable, net $ – $ 276,750 $ – $ 276,750
Goodwill – 4,378,664 – 4,378,664
Total assets 91,077 10,066,711 13,627,708 23,785,496
Total
As of December 31, 2016 GIG LMH Unallocated Consolidated
Accounts receivable, net $ 272,357 $ 510,709 $ – $ 783,066
Goodwill 7,876,327 9,338,556 – 17,214,883
Total assets 18,926,924 21,934,616 24,790,690 65,652,230
Total
As of March 31, 2017 (unaudited) GIG LMH Unallocated Consolidated
Accounts receivable, net $ 242,325 $ 538,198 $ – $ 780,523
Goodwill 7,876,327 11,439,929 – 19,316,256
Total assets 19,139,086 23,204,433 22,128,773 64,472,292</t>
  </si>
  <si>
    <t>Summary of Significant Accounting Policies: Consolidation Policy (Detail)</t>
  </si>
  <si>
    <t>Feb. 06, 2015</t>
  </si>
  <si>
    <t>AnandaHoldingsLlcMember</t>
  </si>
  <si>
    <t>Ownership Percentage by Parent</t>
  </si>
  <si>
    <t>40.00%</t>
  </si>
  <si>
    <t>Summary of Significant Accounting Policies: Concentrations (Detail)</t>
  </si>
  <si>
    <t>Supplier Concentration Risk | ProfessionalServicesMember</t>
  </si>
  <si>
    <t>Concentration Risk, Percentage</t>
  </si>
  <si>
    <t>65.00%</t>
  </si>
  <si>
    <t>45.00%</t>
  </si>
  <si>
    <t>Summary of Significant Accounting Policies: Cash and Cash Equivalents (Detail) - USD ($)</t>
  </si>
  <si>
    <t>Details</t>
  </si>
  <si>
    <t>Cash, Uninsured Amount</t>
  </si>
  <si>
    <t>Summary of Significant Accounting Policies: Accounts Receivable (Detail) - USD ($)</t>
  </si>
  <si>
    <t>Allowance for Doubtful Accounts Receivable, Current</t>
  </si>
  <si>
    <t>Summary of Significant Accounting Policies: Deferred Policy Acquisition Costs (Detail) - USD ($)</t>
  </si>
  <si>
    <t>Prepaid Insurance</t>
  </si>
  <si>
    <t>Summary of Significant Accounting Policies: Property and Equipment (Detail)</t>
  </si>
  <si>
    <t>Structures</t>
  </si>
  <si>
    <t>Property, Plant and Equipment, Useful Life</t>
  </si>
  <si>
    <t>15 years</t>
  </si>
  <si>
    <t>Digital displays and electrical | Minimum</t>
  </si>
  <si>
    <t>3 years</t>
  </si>
  <si>
    <t>Digital displays and electrical | Maximum</t>
  </si>
  <si>
    <t>10 years</t>
  </si>
  <si>
    <t>Static and tri-vision displays | Minimum</t>
  </si>
  <si>
    <t>7 years</t>
  </si>
  <si>
    <t>Static and tri-vision displays | Maximum</t>
  </si>
  <si>
    <t>Vehicles, Equipment and Furniture | Minimum</t>
  </si>
  <si>
    <t>2 years</t>
  </si>
  <si>
    <t>Vehicles, Equipment and Furniture | Maximum</t>
  </si>
  <si>
    <t>5 years</t>
  </si>
  <si>
    <t>Summary of Significant Accounting Policies: Goodwill (Detail) - USD ($)</t>
  </si>
  <si>
    <t>Goodwill, Impairment Loss</t>
  </si>
  <si>
    <t>Summary of Significant Accounting Policies: Purchased Intangibles and Other Long-lived Assets (Detail)</t>
  </si>
  <si>
    <t>Customer relationships | Minimum</t>
  </si>
  <si>
    <t>Finite-Lived Intangible Asset, Useful Life</t>
  </si>
  <si>
    <t>Customer relationships | Maximum</t>
  </si>
  <si>
    <t>Permits, licenses and lease acquisition costs | Minimum</t>
  </si>
  <si>
    <t>Permits, licenses and lease acquisition costs | Maximum</t>
  </si>
  <si>
    <t>50 years</t>
  </si>
  <si>
    <t>Noncompetition and non-solicitation agreements | Minimum</t>
  </si>
  <si>
    <t>Noncompetition and non-solicitation agreements | Maximum</t>
  </si>
  <si>
    <t>Trademarks and Trade Names | Minimum</t>
  </si>
  <si>
    <t>Trademarks and Trade Names | Maximum</t>
  </si>
  <si>
    <t>Summary of Significant Accounting Policies: Land Leases (Detail) - USD ($)</t>
  </si>
  <si>
    <t>Concentration Risk [Line Items]</t>
  </si>
  <si>
    <t>Prepaid Expense, Land Lease</t>
  </si>
  <si>
    <t>Land Leasehold [Member]</t>
  </si>
  <si>
    <t>Summary of Significant Accounting Policies: Revenue Recognition (Detail) - USD ($)</t>
  </si>
  <si>
    <t>Advertising agency commissions</t>
  </si>
  <si>
    <t>Restricted Cash - Schedule of Restricted Cash and Cash Equivalents (Detail) - USD ($)</t>
  </si>
  <si>
    <t>Restricted Cash and Cash Equivalents Items [Line Items]</t>
  </si>
  <si>
    <t>Insurance premium escrow</t>
  </si>
  <si>
    <t>Billboard replacement reserve</t>
  </si>
  <si>
    <t>Restricted Cash - Additional Information (Detail)</t>
  </si>
  <si>
    <t>Dec. 31, 2016USD ($)</t>
  </si>
  <si>
    <t>Accounts Receivable: Schedule of Receivables (Detail) - USD ($)</t>
  </si>
  <si>
    <t>Trade accounts, net</t>
  </si>
  <si>
    <t>Premiums</t>
  </si>
  <si>
    <t>Anticipated salvage and subrogation</t>
  </si>
  <si>
    <t>Property and Equipment - Schedule of Property, Plant and Equipment (Detail) - USD ($)</t>
  </si>
  <si>
    <t>Property, Plant and Equipment [Line Items]</t>
  </si>
  <si>
    <t>Accumulated depreciation</t>
  </si>
  <si>
    <t>Total Property and Equipment, net</t>
  </si>
  <si>
    <t>Structures and displays</t>
  </si>
  <si>
    <t>Property, Plant and Equipment, Gross</t>
  </si>
  <si>
    <t>Vehicles, Tools and Equipment</t>
  </si>
  <si>
    <t>Office Furniture and Equipment</t>
  </si>
  <si>
    <t>Business Acquisitions - Additional Information (Detail) - USD ($)</t>
  </si>
  <si>
    <t>Business Acquisition [Line Items]</t>
  </si>
  <si>
    <t>Business Combination, Contingent Consideration, Liability, Noncurrent</t>
  </si>
  <si>
    <t>Clear Channel Outdoor, Inc.</t>
  </si>
  <si>
    <t>Payments to Acquire Businesses, Gross</t>
  </si>
  <si>
    <t>Hartlind Outdoor</t>
  </si>
  <si>
    <t>Rose City Outdoor</t>
  </si>
  <si>
    <t>Jag, Inc.</t>
  </si>
  <si>
    <t>Total Assets Acquired</t>
  </si>
  <si>
    <t>Bell Media</t>
  </si>
  <si>
    <t>BellMedia LLC Asset Purchase Agreement</t>
  </si>
  <si>
    <t>Deferred payment until approvals for LMA to assume certain land leases were obtained</t>
  </si>
  <si>
    <t>Fair Outdoor</t>
  </si>
  <si>
    <t>I-85 Advertising</t>
  </si>
  <si>
    <t>Kelley Outdoor Media LLC</t>
  </si>
  <si>
    <t>Warnock Agency</t>
  </si>
  <si>
    <t>United Casualty and Surety Insurance Company</t>
  </si>
  <si>
    <t>Business Acquisitions - Schedule of Prior Acquisitions (Detail) - USD ($)</t>
  </si>
  <si>
    <t>Intangible Assets [Line Items]</t>
  </si>
  <si>
    <t>Amortization of intangible assets acquired</t>
  </si>
  <si>
    <t>Revenues since the acquisition date included in the consolidated statement of operations</t>
  </si>
  <si>
    <t>Earnings since the acquisition date included in the consolidated statement of operations</t>
  </si>
  <si>
    <t>Business Acquisition, Transaction Costs</t>
  </si>
  <si>
    <t>Intangible Assets Acquired</t>
  </si>
  <si>
    <t>Bell Media | Customer relationships</t>
  </si>
  <si>
    <t>Bell Media | Permits</t>
  </si>
  <si>
    <t>Bell Media | Noncompetition Agreements</t>
  </si>
  <si>
    <t>Bell Media | Structures and displays</t>
  </si>
  <si>
    <t>Property and Equipment Assets Acquired</t>
  </si>
  <si>
    <t>Fair Outdoor | Customer relationships</t>
  </si>
  <si>
    <t>Fair Outdoor | Permits</t>
  </si>
  <si>
    <t>Fair Outdoor | Structures and displays</t>
  </si>
  <si>
    <t>I-85 Advertising | Easements</t>
  </si>
  <si>
    <t>I-85 Advertising | Permits</t>
  </si>
  <si>
    <t>I-85 Advertising | Structures and displays</t>
  </si>
  <si>
    <t>Billborads Total 2015</t>
  </si>
  <si>
    <t>Billborads Total 2015 | Easements</t>
  </si>
  <si>
    <t>Billborads Total 2015 | Customer relationships</t>
  </si>
  <si>
    <t>Billborads Total 2015 | Permits</t>
  </si>
  <si>
    <t>Billborads Total 2015 | Noncompetition Agreements</t>
  </si>
  <si>
    <t>Billborads Total 2015 | Structures and displays</t>
  </si>
  <si>
    <t>Business Acquisitions - Schedule of Allocation of the Purchase Price (Detail) - USD ($)</t>
  </si>
  <si>
    <t>Liabilities Assumed</t>
  </si>
  <si>
    <t>Unearned premiums</t>
  </si>
  <si>
    <t>Federal income taxes payable</t>
  </si>
  <si>
    <t>Total Intangible Assets</t>
  </si>
  <si>
    <t>Clear Channel Outdoor, Inc. | Customer relationships</t>
  </si>
  <si>
    <t>Clear Channel Outdoor, Inc. | Permits, licenses and lease acquisition costs</t>
  </si>
  <si>
    <t>Hartlind Outdoor | Easements</t>
  </si>
  <si>
    <t>Hartlind Outdoor | Customer relationships</t>
  </si>
  <si>
    <t>Hartlind Outdoor | Permits, licenses and lease acquisition costs</t>
  </si>
  <si>
    <t>Hartlind Outdoor | Noncompetition and non-solicitation agreements</t>
  </si>
  <si>
    <t>Fiscal 2017 Acquisition</t>
  </si>
  <si>
    <t>Fiscal 2017 Acquisition | Easements</t>
  </si>
  <si>
    <t>Fiscal 2017 Acquisition | Customer relationships</t>
  </si>
  <si>
    <t>Fiscal 2017 Acquisition | Permits, licenses and lease acquisition costs</t>
  </si>
  <si>
    <t>Fiscal 2017 Acquisition | Noncompetition and non-solicitation agreements</t>
  </si>
  <si>
    <t>Business Combination, Recognized Identifiable Assets Acquired and Liabilities Assumed, Financial Assets</t>
  </si>
  <si>
    <t>Business Combination, Recognized Identifiable Assets Acquired and Liabilities Assumed, Assets</t>
  </si>
  <si>
    <t>Business Combination, Recognized Identifiable Assets Acquired and Liabilities Assumed, Total</t>
  </si>
  <si>
    <t>Jag, Inc. | Easements</t>
  </si>
  <si>
    <t>Jag, Inc. | Accounts receivable</t>
  </si>
  <si>
    <t>Jag, Inc. | Customer relationships</t>
  </si>
  <si>
    <t>Jag, Inc. | Permits, licenses and lease acquisition costs</t>
  </si>
  <si>
    <t>Jag, Inc. | Structures and displays</t>
  </si>
  <si>
    <t>Jag, Inc. | Vehicles, Equipment and Furniture</t>
  </si>
  <si>
    <t>Rose City Outdoor | Permits, licenses and lease acquisition costs</t>
  </si>
  <si>
    <t>Rose City Outdoor | Structures and displays</t>
  </si>
  <si>
    <t>Kelley Outdoor Media LLC | Accounts receivable</t>
  </si>
  <si>
    <t>Kelley Outdoor Media LLC | Customer relationships</t>
  </si>
  <si>
    <t>Kelley Outdoor Media LLC | Permits, licenses and lease acquisition costs</t>
  </si>
  <si>
    <t>Kelley Outdoor Media LLC | Structures and displays</t>
  </si>
  <si>
    <t>Billborads 2016 | Easements</t>
  </si>
  <si>
    <t>Billborads 2016 | Accounts receivable</t>
  </si>
  <si>
    <t>Billborads 2016 | Customer relationships</t>
  </si>
  <si>
    <t>Billborads 2016 | Permits, licenses and lease acquisition costs</t>
  </si>
  <si>
    <t>Billborads 2016 | Structures and displays</t>
  </si>
  <si>
    <t>Billborads 2016 | Vehicles, Equipment and Furniture</t>
  </si>
  <si>
    <t>Warnock</t>
  </si>
  <si>
    <t>Warnock | Cash</t>
  </si>
  <si>
    <t>Warnock | Prepaid expenses</t>
  </si>
  <si>
    <t>Warnock | Customer relationships</t>
  </si>
  <si>
    <t>Warnock | Noncompetition and non-solicitation agreements</t>
  </si>
  <si>
    <t>Warnock | Trademarks and Trade Names</t>
  </si>
  <si>
    <t>Warnock | Technology</t>
  </si>
  <si>
    <t>Warnock | Office Furniture and Equipment</t>
  </si>
  <si>
    <t>United Casualty and Surety Insurance Company | Cash</t>
  </si>
  <si>
    <t>United Casualty and Surety Insurance Company | Accounts receivable</t>
  </si>
  <si>
    <t>United Casualty and Surety Insurance Company | Investments, short-term</t>
  </si>
  <si>
    <t>United Casualty and Surety Insurance Company | Prepaid expenses</t>
  </si>
  <si>
    <t>United Casualty and Surety Insurance Company | Deferred policy acquisition costs</t>
  </si>
  <si>
    <t>United Casualty and Surety Insurance Company | Funds held as collateral assets</t>
  </si>
  <si>
    <t>United Casualty and Surety Insurance Company | Investments, long-term</t>
  </si>
  <si>
    <t>United Casualty and Surety Insurance Company | Other noncurrent assets</t>
  </si>
  <si>
    <t>United Casualty and Surety Insurance Company | Permits, licenses and lease acquisition costs</t>
  </si>
  <si>
    <t>United Casualty and Surety Insurance Company | Office Furniture and Equipment</t>
  </si>
  <si>
    <t>Insurance Total 2016</t>
  </si>
  <si>
    <t>Insurance Total 2016 | Cash</t>
  </si>
  <si>
    <t>Insurance Total 2016 | Accounts receivable</t>
  </si>
  <si>
    <t>Insurance Total 2016 | Investments, short-term</t>
  </si>
  <si>
    <t>Insurance Total 2016 | Prepaid expenses</t>
  </si>
  <si>
    <t>Insurance Total 2016 | Deferred policy acquisition costs</t>
  </si>
  <si>
    <t>Insurance Total 2016 | Funds held as collateral assets</t>
  </si>
  <si>
    <t>Insurance Total 2016 | Investments, long-term</t>
  </si>
  <si>
    <t>Insurance Total 2016 | Other noncurrent assets</t>
  </si>
  <si>
    <t>Insurance Total 2016 | Customer relationships</t>
  </si>
  <si>
    <t>Insurance Total 2016 | Permits, licenses and lease acquisition costs</t>
  </si>
  <si>
    <t>Insurance Total 2016 | Noncompetition and non-solicitation agreements</t>
  </si>
  <si>
    <t>Insurance Total 2016 | Trademarks and Trade Names</t>
  </si>
  <si>
    <t>Insurance Total 2016 | Technology</t>
  </si>
  <si>
    <t>Insurance Total 2016 | Office Furniture and Equipment</t>
  </si>
  <si>
    <t>Total 2016 | Easements</t>
  </si>
  <si>
    <t>Total 2016 | Cash</t>
  </si>
  <si>
    <t>Total 2016 | Accounts receivable</t>
  </si>
  <si>
    <t>Total 2016 | Investments, short-term</t>
  </si>
  <si>
    <t>Total 2016 | Prepaid expenses</t>
  </si>
  <si>
    <t>Total 2016 | Deferred policy acquisition costs</t>
  </si>
  <si>
    <t>Total 2016 | Funds held as collateral assets</t>
  </si>
  <si>
    <t>Total 2016 | Investments, long-term</t>
  </si>
  <si>
    <t>Total 2016 | Other noncurrent assets</t>
  </si>
  <si>
    <t>Total 2016 | Customer relationships</t>
  </si>
  <si>
    <t>Total 2016 | Permits, licenses and lease acquisition costs</t>
  </si>
  <si>
    <t>Total 2016 | Noncompetition and non-solicitation agreements</t>
  </si>
  <si>
    <t>Total 2016 | Trademarks and Trade Names</t>
  </si>
  <si>
    <t>Total 2016 | Technology</t>
  </si>
  <si>
    <t>Total 2016 | Structures and displays</t>
  </si>
  <si>
    <t>Total 2016 | Vehicles, Equipment and Furniture</t>
  </si>
  <si>
    <t>Total 2016 | Office Furniture and Equipment</t>
  </si>
  <si>
    <t>Business Acquisitions - Schedule of Amortization of Finite Lived Intangible Assets, Revenues and Earnings and Costs of Acquisition Included in Consolidated Statement of Operations (Detail) - USD ($)</t>
  </si>
  <si>
    <t>Business Acquisitions - Pro Forma Information (Detail) - USD ($)</t>
  </si>
  <si>
    <t>Business Acquisition, Pro Forma Information [Abstract]</t>
  </si>
  <si>
    <t>Revenue</t>
  </si>
  <si>
    <t>Basic and Diluted Loss per Share</t>
  </si>
  <si>
    <t>Basic and Diluted Weighted Average Class A and Class B Common Shares Outstanding</t>
  </si>
  <si>
    <t>Intangible Assets - Schedule of Intangible Assets (Detail) - USD ($)</t>
  </si>
  <si>
    <t>Cost</t>
  </si>
  <si>
    <t>Accumulated Amortization</t>
  </si>
  <si>
    <t>Balance</t>
  </si>
  <si>
    <t>Easements</t>
  </si>
  <si>
    <t>Customer relationships</t>
  </si>
  <si>
    <t>Permits, licenses and lease acquisition costs</t>
  </si>
  <si>
    <t>Noncompetition Agreements</t>
  </si>
  <si>
    <t>Trademarks and Trade Names</t>
  </si>
  <si>
    <t>Technology</t>
  </si>
  <si>
    <t>Non-solicitation Agreements</t>
  </si>
  <si>
    <t>Intangible Assets - Schedule of Future Amortization, Intangible Assets Acquired in Acquisitions (Detail) - USD ($)</t>
  </si>
  <si>
    <t>Finite-Lived Intangible Assets [Line Items]</t>
  </si>
  <si>
    <t>Thereafter</t>
  </si>
  <si>
    <t>Intangible Assets, Weighted Average Useful Life</t>
  </si>
  <si>
    <t>25 months</t>
  </si>
  <si>
    <t>23 months</t>
  </si>
  <si>
    <t>212 months</t>
  </si>
  <si>
    <t>222 months</t>
  </si>
  <si>
    <t>44 months</t>
  </si>
  <si>
    <t>47 months</t>
  </si>
  <si>
    <t>13 months</t>
  </si>
  <si>
    <t>16 months</t>
  </si>
  <si>
    <t>28 months</t>
  </si>
  <si>
    <t>3 months</t>
  </si>
  <si>
    <t>6 months</t>
  </si>
  <si>
    <t>Investments, Including Investments Accounted for Using the Equity Method - Schedule of Long-Term Investments (Detail) - USD ($)</t>
  </si>
  <si>
    <t>Schedule of Investments [Line Items]</t>
  </si>
  <si>
    <t>Investment Owned, at Fair Value</t>
  </si>
  <si>
    <t>U.S. Treasury securities</t>
  </si>
  <si>
    <t>Certificates of deposit</t>
  </si>
  <si>
    <t>Investments, Including Investments Accounted for Using the Equity Method - Additional Information (Detail) - USD ($)</t>
  </si>
  <si>
    <t>Unconsolidated Affiliates | Minimum</t>
  </si>
  <si>
    <t>Equity Method Investment, Ownership Percentage</t>
  </si>
  <si>
    <t>7.15%</t>
  </si>
  <si>
    <t>Unconsolidated Affiliates | Maximum</t>
  </si>
  <si>
    <t>30.00%</t>
  </si>
  <si>
    <t>Unconsolidated Affiliates | Board of directors</t>
  </si>
  <si>
    <t>Equity Method Investments</t>
  </si>
  <si>
    <t>Breezeway Homes, Inc.</t>
  </si>
  <si>
    <t>Financing Receivable, Net</t>
  </si>
  <si>
    <t>Debt Instrument, Interest Rate, Stated Percentage</t>
  </si>
  <si>
    <t>3.00%</t>
  </si>
  <si>
    <t>Financing Receivable, Gross</t>
  </si>
  <si>
    <t>Investments, Including Investments Accounted For Using The Equity Method - Reconciliation of the Company's Investments in Equity Affiliates as Presented in Unconsolidated Affiliates on the Consolidated Balance Sheets (Detail) - USD ($)</t>
  </si>
  <si>
    <t>Beginning of period</t>
  </si>
  <si>
    <t>Additional investments in unconsolidated affiliates</t>
  </si>
  <si>
    <t>Distributions received</t>
  </si>
  <si>
    <t>Sale of investment in unconsolidated affiliate</t>
  </si>
  <si>
    <t>Equity in net income (loss) of unconsolidated affiliates</t>
  </si>
  <si>
    <t>End of period</t>
  </si>
  <si>
    <t>Note Payable, Former Stockholder (Detail) - USD ($)</t>
  </si>
  <si>
    <t>1 Months Ended</t>
  </si>
  <si>
    <t>Sep. 30, 2015</t>
  </si>
  <si>
    <t>FormerControllingStockholderMember</t>
  </si>
  <si>
    <t>Long-term Debt, Gross</t>
  </si>
  <si>
    <t>FormerControllingStockholderMember | PrincipalMember</t>
  </si>
  <si>
    <t>FormerControllingStockholderMember | InterestMember</t>
  </si>
  <si>
    <t>FormerStockholderMember</t>
  </si>
  <si>
    <t>Debt Instrument, Face Amount</t>
  </si>
  <si>
    <t>5.76%</t>
  </si>
  <si>
    <t>Debt Instrument, Maturity Date</t>
  </si>
  <si>
    <t>Feb. 12,
		2016</t>
  </si>
  <si>
    <t>Debt Instrument, Collateral</t>
  </si>
  <si>
    <t>Secured by our 40% interest  in Ananda. We could elect to fully satisfy the outstanding principal and accrued  interest by transferring our 40% interest in Ananda to the former controlling  stockholder.</t>
  </si>
  <si>
    <t>Notes Payable, Stockholders: Schedule of Notes Payable (Detail) - USD ($)</t>
  </si>
  <si>
    <t>Note Payable 1</t>
  </si>
  <si>
    <t>5.00%</t>
  </si>
  <si>
    <t>Note Payable 2</t>
  </si>
  <si>
    <t>Notes Payable, Stockholders (Detail) - USD ($)</t>
  </si>
  <si>
    <t>Feb. 29, 2016</t>
  </si>
  <si>
    <t>Apr. 10, 2015</t>
  </si>
  <si>
    <t>Warrant</t>
  </si>
  <si>
    <t>Exercise Price of Warrants</t>
  </si>
  <si>
    <t>Common Class A | ConversionByTwoControllingStockholdersMember</t>
  </si>
  <si>
    <t>Debt Conversion, Converted Instrument, Shares Issued</t>
  </si>
  <si>
    <t>Debt Instrument, Convertible, Conversion Price</t>
  </si>
  <si>
    <t>InterestMember | ConversionByTwoControllingStockholdersMember</t>
  </si>
  <si>
    <t>Debt Conversion, Original Debt, Amount</t>
  </si>
  <si>
    <t>Note Payable 1 | StockholdersMember</t>
  </si>
  <si>
    <t>Note Payable 2 | StockholdersMember</t>
  </si>
  <si>
    <t>N298224NotesPayableMember | Warrant</t>
  </si>
  <si>
    <t>Investment Warrants Expiration Date</t>
  </si>
  <si>
    <t>Jun. 18,
		2025</t>
  </si>
  <si>
    <t>N298224NotesPayableMember | MajorityStockholders12Member | Warrant</t>
  </si>
  <si>
    <t>N298224NotesPayableMember | MajorityStockholders12Member | Common Class B</t>
  </si>
  <si>
    <t>N298224NotesPayableMember | MajorityStockholders12Member | PrincipalMember</t>
  </si>
  <si>
    <t>N298224NotesPayableMember | MajorityStockholders12Member | InterestMember</t>
  </si>
  <si>
    <t>NotePayable5Member | MajorityStockholders12Member</t>
  </si>
  <si>
    <t>Mar. 31,
		2016</t>
  </si>
  <si>
    <t>Debt Instrument, Convertible, Terms of Conversion Feature</t>
  </si>
  <si>
    <t>The conversion could not occur until the Company raised $1,000,000 in gross proceeds from one or a series of equity offerings. The conversion price was to be equal to 80% of the price paid by investors in the financing for identical securities.</t>
  </si>
  <si>
    <t>NotePayable5Member | MajorityStockholders12Member | Warrant</t>
  </si>
  <si>
    <t>NotePayable5Member | MajorityStockholders12Member | Common Class B</t>
  </si>
  <si>
    <t>Capital Stock (Detail) - USD ($)</t>
  </si>
  <si>
    <t>Oct. 19, 2015</t>
  </si>
  <si>
    <t>Jun. 30, 2015</t>
  </si>
  <si>
    <t>Mar. 11, 2016</t>
  </si>
  <si>
    <t>Jul. 22, 2015</t>
  </si>
  <si>
    <t>Jun. 19, 2015</t>
  </si>
  <si>
    <t>Jun. 17, 2015</t>
  </si>
  <si>
    <t>Mar. 16, 2015</t>
  </si>
  <si>
    <t>Mar. 15, 2015</t>
  </si>
  <si>
    <t>Stockholders' Equity, Reverse Stock Split</t>
  </si>
  <si>
    <t>7:1 reverse split</t>
  </si>
  <si>
    <t>Common Stock, Voting Rights</t>
  </si>
  <si>
    <t>Each share of Class B common stock has 10 votes for each share held, while our Class A common stock has one vote per share.</t>
  </si>
  <si>
    <t>Share Price</t>
  </si>
  <si>
    <t>Proceeds from Issuance of Private Placement</t>
  </si>
  <si>
    <t>Shares Issued, Price Per Share</t>
  </si>
  <si>
    <t>Warrant Expiration Date</t>
  </si>
  <si>
    <t>Exercise Price Range, Upper Range Limit</t>
  </si>
  <si>
    <t>Exercise Price Range, Lower Range Limit</t>
  </si>
  <si>
    <t>Warrant | N10PerShareMember</t>
  </si>
  <si>
    <t>Warrants Outstanding</t>
  </si>
  <si>
    <t>Warrant | N8PerShareMember</t>
  </si>
  <si>
    <t>Preferred Stock</t>
  </si>
  <si>
    <t>Capital contribution to the Company</t>
  </si>
  <si>
    <t>MajorityStockholders12Member | Warrant</t>
  </si>
  <si>
    <t>MajorityStockholders12Member | Common Class B</t>
  </si>
  <si>
    <t>BoulderadoPartnersLlcMember</t>
  </si>
  <si>
    <t>MagnoliaCapitalFundLpMember</t>
  </si>
  <si>
    <t>Extinguishment of Debt, Amount</t>
  </si>
  <si>
    <t>StockholdersMember | Common Class A</t>
  </si>
  <si>
    <t>Board of directors</t>
  </si>
  <si>
    <t>Income Tax Benefit: Schedule of Components of Income Tax (Provision) Benefit (Detail) - USD ($)</t>
  </si>
  <si>
    <t>Current Federal Tax Benefit</t>
  </si>
  <si>
    <t>Current State Tax Benefit</t>
  </si>
  <si>
    <t>Total Current Tax Benefit</t>
  </si>
  <si>
    <t>Deferred Federal Tax (Expense)</t>
  </si>
  <si>
    <t>Deferred State and Tax (Expense)</t>
  </si>
  <si>
    <t>Total Deferred Tax (Expense)</t>
  </si>
  <si>
    <t>Total Income Tax Benefit Before Valuation Allowance</t>
  </si>
  <si>
    <t>Valuation allowance</t>
  </si>
  <si>
    <t>Net operating loss carryforward</t>
  </si>
  <si>
    <t>Less valuation allowance</t>
  </si>
  <si>
    <t>Deferred Tax Assets, Net of Valuation Allowance</t>
  </si>
  <si>
    <t>Income Tax Benefit (Detail) - USD ($)</t>
  </si>
  <si>
    <t>Dec. 07, 2016</t>
  </si>
  <si>
    <t>Operating Loss Carryforwards</t>
  </si>
  <si>
    <t>Operating loss carryforwards lost due to change in control of the company</t>
  </si>
  <si>
    <t>Change in the valuation allowance</t>
  </si>
  <si>
    <t>Deferred tax assets and the valuation allowance adjustment amount</t>
  </si>
  <si>
    <t>Deferred Tax Asset at acquisition</t>
  </si>
  <si>
    <t>Income Tax Benefit: Schedule of Reconciliation of the Provision (Benefit) for Income Taxes (Detail)</t>
  </si>
  <si>
    <t>Federal and state provision (benefit) at statutory rates</t>
  </si>
  <si>
    <t>(34.00%)</t>
  </si>
  <si>
    <t>(35.00%)</t>
  </si>
  <si>
    <t>Change in valuation allowance</t>
  </si>
  <si>
    <t>34.00%</t>
  </si>
  <si>
    <t>35.00%</t>
  </si>
  <si>
    <t>Effective tax rate</t>
  </si>
  <si>
    <t>0.00%</t>
  </si>
  <si>
    <t>Future Minimum Lease Payments - Additional Information (Detail) - USD ($)</t>
  </si>
  <si>
    <t>Ground rents</t>
  </si>
  <si>
    <t>Contingent rents included in ground rents</t>
  </si>
  <si>
    <t>Operating Leases, Rent Expense, Net</t>
  </si>
  <si>
    <t>Future Minimum Lease Payments - Summary of Future Minimum Rents (Detail) - USD ($)</t>
  </si>
  <si>
    <t>December 31, 2016, 2017</t>
  </si>
  <si>
    <t>March 31, 2017, 2018</t>
  </si>
  <si>
    <t>December 31, 2016, 2018</t>
  </si>
  <si>
    <t>March 31, 2017, 2019</t>
  </si>
  <si>
    <t>December 31, 2016, 2019</t>
  </si>
  <si>
    <t>March 31, 2017, 2020</t>
  </si>
  <si>
    <t>December 31, 2016, 2020</t>
  </si>
  <si>
    <t>March 31, 2017, 2021</t>
  </si>
  <si>
    <t>December 31, 2016, 2021</t>
  </si>
  <si>
    <t>March 31, 2017, 2022</t>
  </si>
  <si>
    <t>December 31, 2016, Thereafter</t>
  </si>
  <si>
    <t>March 31, 2017, Thereafter</t>
  </si>
  <si>
    <t>Operating Leases, Future Minimum Payments Due</t>
  </si>
  <si>
    <t>Industry Segments - Schedule of Segment Reporting Information, by Segment (Detail) - USD ($)</t>
  </si>
  <si>
    <t>Segment Reporting Information [Line Items]</t>
  </si>
  <si>
    <t>Segment gross profit</t>
  </si>
  <si>
    <t>Segment loss from operations</t>
  </si>
  <si>
    <t>Capital expenditures</t>
  </si>
  <si>
    <t>Total assets</t>
  </si>
  <si>
    <t>Operating Segments | GIG</t>
  </si>
  <si>
    <t>Operating Segments | LMH</t>
  </si>
  <si>
    <t>Unallocated</t>
  </si>
  <si>
    <t>Subsequent Events - Additional Information (Detail) - USD ($)</t>
  </si>
  <si>
    <t>Jun. 07, 2017</t>
  </si>
  <si>
    <t>May 01, 2017</t>
  </si>
  <si>
    <t>May 25, 2017</t>
  </si>
  <si>
    <t>Subsequent Event [Line Items]</t>
  </si>
  <si>
    <t>Common stock shares authorized</t>
  </si>
  <si>
    <t>Subsequent Event | Tinsley Media, LLC</t>
  </si>
  <si>
    <t>Subsequent Event | Lmg and Lma [Member]</t>
  </si>
  <si>
    <t>Subsequent Event | Common Class A</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Billborads &quot;#,##0_);_(&quot;Billborads &quot;(#,##0)" numFmtId="167"/>
    <numFmt formatCode="_(&quot;Total &quot;#,##0_);_(&quot;Tota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28"/>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5" t="n">
        <v>1494582</v>
      </c>
    </row>
    <row r="11" spans="1:2">
      <c r="A11" s="4" t="s">
        <v>17</v>
      </c>
      <c r="B11"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72</v>
      </c>
    </row>
    <row r="2" spans="1:2">
      <c r="B2" s="2" t="s">
        <v>20</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9</v>
      </c>
      <c r="B1" s="2" t="s">
        <v>2</v>
      </c>
      <c r="C1" s="2" t="s">
        <v>20</v>
      </c>
      <c r="D1" s="2" t="s">
        <v>21</v>
      </c>
    </row>
    <row r="2" spans="1:4">
      <c r="A2" s="3" t="s">
        <v>22</v>
      </c>
    </row>
    <row r="3" spans="1:4">
      <c r="A3" s="4" t="s">
        <v>23</v>
      </c>
      <c r="B3" s="6" t="n">
        <v>24163381</v>
      </c>
      <c r="C3" s="6" t="n">
        <v>29564975</v>
      </c>
      <c r="D3" s="6" t="n">
        <v>13189066</v>
      </c>
    </row>
    <row r="4" spans="1:4">
      <c r="A4" s="4" t="s">
        <v>24</v>
      </c>
      <c r="B4" s="5" t="n">
        <v>309366</v>
      </c>
      <c r="C4" s="5" t="n">
        <v>279093</v>
      </c>
    </row>
    <row r="5" spans="1:4">
      <c r="A5" s="4" t="s">
        <v>25</v>
      </c>
      <c r="B5" s="5" t="n">
        <v>780523</v>
      </c>
      <c r="C5" s="5" t="n">
        <v>783066</v>
      </c>
      <c r="D5" s="5" t="n">
        <v>276750</v>
      </c>
    </row>
    <row r="6" spans="1:4">
      <c r="A6" s="4" t="s">
        <v>26</v>
      </c>
      <c r="B6" s="5" t="n">
        <v>1158046</v>
      </c>
      <c r="C6" s="5" t="n">
        <v>1155372</v>
      </c>
    </row>
    <row r="7" spans="1:4">
      <c r="A7" s="4" t="s">
        <v>27</v>
      </c>
      <c r="B7" s="5" t="n">
        <v>658312</v>
      </c>
      <c r="C7" s="5" t="n">
        <v>542110</v>
      </c>
      <c r="D7" s="5" t="n">
        <v>70484</v>
      </c>
    </row>
    <row r="8" spans="1:4">
      <c r="A8" s="4" t="s">
        <v>28</v>
      </c>
      <c r="B8" s="5" t="n">
        <v>27069628</v>
      </c>
      <c r="C8" s="5" t="n">
        <v>32324616</v>
      </c>
      <c r="D8" s="5" t="n">
        <v>13536300</v>
      </c>
    </row>
    <row r="9" spans="1:4">
      <c r="A9" s="4" t="s">
        <v>29</v>
      </c>
      <c r="B9" s="5" t="n">
        <v>7647784</v>
      </c>
      <c r="C9" s="5" t="n">
        <v>5577680</v>
      </c>
      <c r="D9" s="5" t="n">
        <v>4243739</v>
      </c>
    </row>
    <row r="10" spans="1:4">
      <c r="A10" s="3" t="s">
        <v>30</v>
      </c>
    </row>
    <row r="11" spans="1:4">
      <c r="A11" s="4" t="s">
        <v>31</v>
      </c>
      <c r="B11" s="5" t="n">
        <v>19316256</v>
      </c>
      <c r="C11" s="5" t="n">
        <v>17214883</v>
      </c>
      <c r="D11" s="5" t="n">
        <v>4378664</v>
      </c>
    </row>
    <row r="12" spans="1:4">
      <c r="A12" s="4" t="s">
        <v>32</v>
      </c>
      <c r="B12" s="5" t="n">
        <v>4894693</v>
      </c>
      <c r="C12" s="5" t="n">
        <v>3545328</v>
      </c>
      <c r="D12" s="5" t="n">
        <v>969265</v>
      </c>
    </row>
    <row r="13" spans="1:4">
      <c r="A13" s="4" t="s">
        <v>33</v>
      </c>
      <c r="B13" s="5" t="n">
        <v>2842091</v>
      </c>
      <c r="C13" s="5" t="n">
        <v>1286094</v>
      </c>
    </row>
    <row r="14" spans="1:4">
      <c r="A14" s="4" t="s">
        <v>34</v>
      </c>
      <c r="B14" s="5" t="n">
        <v>926987</v>
      </c>
      <c r="C14" s="5" t="n">
        <v>871918</v>
      </c>
      <c r="D14" s="5" t="n">
        <v>657528</v>
      </c>
    </row>
    <row r="15" spans="1:4">
      <c r="A15" s="4" t="s">
        <v>35</v>
      </c>
      <c r="B15" s="5" t="n">
        <v>1555100</v>
      </c>
      <c r="C15" s="5" t="n">
        <v>1638612</v>
      </c>
    </row>
    <row r="16" spans="1:4">
      <c r="A16" s="4" t="s">
        <v>36</v>
      </c>
      <c r="C16" s="5" t="n">
        <v>2950000</v>
      </c>
    </row>
    <row r="17" spans="1:4">
      <c r="A17" s="4" t="s">
        <v>37</v>
      </c>
      <c r="B17" s="5" t="n">
        <v>219753</v>
      </c>
      <c r="C17" s="5" t="n">
        <v>243099</v>
      </c>
    </row>
    <row r="18" spans="1:4">
      <c r="A18" s="4" t="s">
        <v>38</v>
      </c>
      <c r="B18" s="5" t="n">
        <v>29754880</v>
      </c>
      <c r="C18" s="5" t="n">
        <v>27749934</v>
      </c>
      <c r="D18" s="5" t="n">
        <v>6005457</v>
      </c>
    </row>
    <row r="19" spans="1:4">
      <c r="A19" s="4" t="s">
        <v>39</v>
      </c>
      <c r="B19" s="5" t="n">
        <v>64472292</v>
      </c>
      <c r="C19" s="5" t="n">
        <v>65652230</v>
      </c>
      <c r="D19" s="5" t="n">
        <v>23785496</v>
      </c>
    </row>
    <row r="20" spans="1:4">
      <c r="A20" s="3" t="s">
        <v>40</v>
      </c>
    </row>
    <row r="21" spans="1:4">
      <c r="A21" s="4" t="s">
        <v>41</v>
      </c>
      <c r="B21" s="5" t="n">
        <v>553890</v>
      </c>
      <c r="C21" s="5" t="n">
        <v>465898</v>
      </c>
      <c r="D21" s="5" t="n">
        <v>152672</v>
      </c>
    </row>
    <row r="22" spans="1:4">
      <c r="A22" s="4" t="s">
        <v>42</v>
      </c>
      <c r="D22" s="5" t="n">
        <v>2721</v>
      </c>
    </row>
    <row r="23" spans="1:4">
      <c r="A23" s="4" t="s">
        <v>43</v>
      </c>
      <c r="B23" s="5" t="n">
        <v>0</v>
      </c>
      <c r="C23" s="5" t="n">
        <v>0</v>
      </c>
      <c r="D23" s="5" t="n">
        <v>100000</v>
      </c>
    </row>
    <row r="24" spans="1:4">
      <c r="A24" s="4" t="s">
        <v>44</v>
      </c>
      <c r="D24" s="5" t="n">
        <v>4384</v>
      </c>
    </row>
    <row r="25" spans="1:4">
      <c r="A25" s="4" t="s">
        <v>45</v>
      </c>
      <c r="B25" s="5" t="n">
        <v>1555100</v>
      </c>
      <c r="C25" s="5" t="n">
        <v>1638612</v>
      </c>
    </row>
    <row r="26" spans="1:4">
      <c r="A26" s="4" t="s">
        <v>46</v>
      </c>
      <c r="B26" s="5" t="n">
        <v>1028527</v>
      </c>
      <c r="C26" s="5" t="n">
        <v>1102734</v>
      </c>
      <c r="D26" s="5" t="n">
        <v>30204</v>
      </c>
    </row>
    <row r="27" spans="1:4">
      <c r="A27" s="4" t="s">
        <v>47</v>
      </c>
      <c r="B27" s="5" t="n">
        <v>3137517</v>
      </c>
      <c r="C27" s="5" t="n">
        <v>3207244</v>
      </c>
      <c r="D27" s="5" t="n">
        <v>289981</v>
      </c>
    </row>
    <row r="28" spans="1:4">
      <c r="A28" s="3" t="s">
        <v>48</v>
      </c>
    </row>
    <row r="29" spans="1:4">
      <c r="A29" s="4" t="s">
        <v>49</v>
      </c>
      <c r="B29" s="5" t="n">
        <v>126500</v>
      </c>
      <c r="C29" s="5" t="n">
        <v>126500</v>
      </c>
    </row>
    <row r="30" spans="1:4">
      <c r="A30" s="4" t="s">
        <v>50</v>
      </c>
      <c r="B30" s="5" t="n">
        <v>129000</v>
      </c>
      <c r="C30" s="5" t="n">
        <v>129000</v>
      </c>
    </row>
    <row r="31" spans="1:4">
      <c r="A31" s="4" t="s">
        <v>51</v>
      </c>
      <c r="B31" s="5" t="n">
        <v>3393017</v>
      </c>
      <c r="C31" s="5" t="n">
        <v>3462744</v>
      </c>
      <c r="D31" s="5" t="n">
        <v>289981</v>
      </c>
    </row>
    <row r="32" spans="1:4">
      <c r="A32" s="3" t="s">
        <v>52</v>
      </c>
    </row>
    <row r="33" spans="1:4">
      <c r="A33" s="4" t="s">
        <v>53</v>
      </c>
      <c r="B33" s="4" t="s">
        <v>54</v>
      </c>
      <c r="C33" s="4" t="s">
        <v>54</v>
      </c>
      <c r="D33" s="4" t="s">
        <v>54</v>
      </c>
    </row>
    <row r="34" spans="1:4">
      <c r="A34" s="4" t="s">
        <v>55</v>
      </c>
      <c r="B34" s="5" t="n">
        <v>66925766</v>
      </c>
      <c r="C34" s="5" t="n">
        <v>66925766</v>
      </c>
      <c r="D34" s="5" t="n">
        <v>25062544</v>
      </c>
    </row>
    <row r="35" spans="1:4">
      <c r="A35" s="4" t="s">
        <v>56</v>
      </c>
      <c r="B35" s="5" t="n">
        <v>-5853388</v>
      </c>
      <c r="C35" s="5" t="n">
        <v>-4743177</v>
      </c>
      <c r="D35" s="5" t="n">
        <v>-1569802</v>
      </c>
    </row>
    <row r="36" spans="1:4">
      <c r="A36" s="4" t="s">
        <v>57</v>
      </c>
      <c r="B36" s="5" t="n">
        <v>61079275</v>
      </c>
      <c r="C36" s="5" t="n">
        <v>62189486</v>
      </c>
      <c r="D36" s="5" t="n">
        <v>23495515</v>
      </c>
    </row>
    <row r="37" spans="1:4">
      <c r="A37" s="4" t="s">
        <v>58</v>
      </c>
      <c r="B37" s="5" t="n">
        <v>64472292</v>
      </c>
      <c r="C37" s="5" t="n">
        <v>65652230</v>
      </c>
      <c r="D37" s="5" t="n">
        <v>23785496</v>
      </c>
    </row>
    <row r="38" spans="1:4">
      <c r="A38" s="4" t="s">
        <v>59</v>
      </c>
    </row>
    <row r="39" spans="1:4">
      <c r="A39" s="3" t="s">
        <v>52</v>
      </c>
    </row>
    <row r="40" spans="1:4">
      <c r="A40" s="4" t="s">
        <v>60</v>
      </c>
      <c r="B40" s="5" t="n">
        <v>5841</v>
      </c>
      <c r="C40" s="5" t="n">
        <v>5841</v>
      </c>
      <c r="D40" s="5" t="n">
        <v>1717</v>
      </c>
    </row>
    <row r="41" spans="1:4">
      <c r="A41" s="4" t="s">
        <v>61</v>
      </c>
    </row>
    <row r="42" spans="1:4">
      <c r="A42" s="3" t="s">
        <v>52</v>
      </c>
    </row>
    <row r="43" spans="1:4">
      <c r="A43" s="4" t="s">
        <v>60</v>
      </c>
      <c r="B43" s="6" t="n">
        <v>1056</v>
      </c>
      <c r="C43" s="6" t="n">
        <v>1056</v>
      </c>
      <c r="D43" s="6" t="n">
        <v>1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66</v>
      </c>
    </row>
    <row r="4" spans="1:2">
      <c r="A4" s="4" t="s">
        <v>208</v>
      </c>
      <c r="B4" s="4" t="s">
        <v>209</v>
      </c>
    </row>
    <row r="5" spans="1:2">
      <c r="A5" s="4" t="s">
        <v>210</v>
      </c>
      <c r="B5" s="4" t="s">
        <v>211</v>
      </c>
    </row>
    <row r="6" spans="1:2">
      <c r="A6" s="4" t="s">
        <v>212</v>
      </c>
      <c r="B6" s="4" t="s">
        <v>213</v>
      </c>
    </row>
    <row r="7" spans="1:2">
      <c r="A7" s="4" t="s">
        <v>214</v>
      </c>
      <c r="B7" s="4" t="s">
        <v>215</v>
      </c>
    </row>
    <row r="8" spans="1:2">
      <c r="A8" s="4" t="s">
        <v>168</v>
      </c>
      <c r="B8" s="4" t="s">
        <v>216</v>
      </c>
    </row>
    <row r="9" spans="1:2">
      <c r="A9" s="4" t="s">
        <v>171</v>
      </c>
      <c r="B9" s="4" t="s">
        <v>217</v>
      </c>
    </row>
    <row r="10" spans="1:2">
      <c r="A10" s="4" t="s">
        <v>218</v>
      </c>
      <c r="B10" s="4" t="s">
        <v>219</v>
      </c>
    </row>
    <row r="11" spans="1:2">
      <c r="A11" s="4" t="s">
        <v>174</v>
      </c>
      <c r="B11" s="4" t="s">
        <v>220</v>
      </c>
    </row>
    <row r="12" spans="1:2">
      <c r="A12" s="4" t="s">
        <v>31</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row r="21" spans="1:2">
      <c r="A21" s="4" t="s">
        <v>238</v>
      </c>
      <c r="B21" s="4" t="s">
        <v>239</v>
      </c>
    </row>
    <row r="22" spans="1:2">
      <c r="A22" s="4" t="s">
        <v>240</v>
      </c>
      <c r="B22" s="4" t="s">
        <v>241</v>
      </c>
    </row>
    <row r="23" spans="1:2">
      <c r="A23" s="4" t="s">
        <v>242</v>
      </c>
      <c r="B23" s="4" t="s">
        <v>243</v>
      </c>
    </row>
    <row r="24" spans="1:2">
      <c r="A24" s="4" t="s">
        <v>244</v>
      </c>
      <c r="B2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v>
      </c>
    </row>
    <row r="3" spans="1:2">
      <c r="A3" s="3" t="s">
        <v>166</v>
      </c>
    </row>
    <row r="4" spans="1:2">
      <c r="A4" s="4" t="s">
        <v>174</v>
      </c>
      <c r="B4" s="4" t="s">
        <v>247</v>
      </c>
    </row>
    <row r="5" spans="1:2">
      <c r="A5" s="4" t="s">
        <v>248</v>
      </c>
      <c r="B5" s="4" t="s">
        <v>2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0</v>
      </c>
      <c r="B1" s="2" t="s">
        <v>1</v>
      </c>
    </row>
    <row r="2" spans="1:2">
      <c r="B2" s="2" t="s">
        <v>2</v>
      </c>
    </row>
    <row r="3" spans="1:2">
      <c r="A3" s="3" t="s">
        <v>169</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3</v>
      </c>
      <c r="B1" s="2" t="s">
        <v>1</v>
      </c>
    </row>
    <row r="2" spans="1:2">
      <c r="B2" s="2" t="s">
        <v>2</v>
      </c>
    </row>
    <row r="3" spans="1:2">
      <c r="A3" s="3" t="s">
        <v>172</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6</v>
      </c>
      <c r="B1" s="2" t="s">
        <v>1</v>
      </c>
    </row>
    <row r="2" spans="1:2">
      <c r="B2" s="2" t="s">
        <v>2</v>
      </c>
    </row>
    <row r="3" spans="1:2">
      <c r="A3" s="3" t="s">
        <v>175</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178</v>
      </c>
    </row>
    <row r="4" spans="1:2">
      <c r="A4" s="4" t="s">
        <v>260</v>
      </c>
      <c r="B4" s="4" t="s">
        <v>261</v>
      </c>
    </row>
    <row r="5" spans="1:2">
      <c r="A5" s="4" t="s">
        <v>262</v>
      </c>
      <c r="B5" s="4" t="s">
        <v>263</v>
      </c>
    </row>
    <row r="6" spans="1:2">
      <c r="A6" s="4" t="s">
        <v>264</v>
      </c>
      <c r="B6" s="4" t="s">
        <v>265</v>
      </c>
    </row>
    <row r="7" spans="1:2">
      <c r="A7" s="4" t="s">
        <v>266</v>
      </c>
      <c r="B7" s="4" t="s">
        <v>26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68</v>
      </c>
      <c r="B1" s="2" t="s">
        <v>1</v>
      </c>
    </row>
    <row r="2" spans="1:2">
      <c r="B2" s="2" t="s">
        <v>2</v>
      </c>
    </row>
    <row r="3" spans="1:2">
      <c r="A3" s="3" t="s">
        <v>181</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184</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62</v>
      </c>
      <c r="B1" s="2" t="s">
        <v>2</v>
      </c>
      <c r="C1" s="2" t="s">
        <v>20</v>
      </c>
      <c r="D1" s="2" t="s">
        <v>21</v>
      </c>
    </row>
    <row r="2" spans="1:4">
      <c r="A2" s="4" t="s">
        <v>63</v>
      </c>
      <c r="B2" s="7" t="n">
        <v>0.001</v>
      </c>
      <c r="C2" s="7" t="n">
        <v>0.001</v>
      </c>
      <c r="D2" s="7" t="n">
        <v>0.001</v>
      </c>
    </row>
    <row r="3" spans="1:4">
      <c r="A3" s="4" t="s">
        <v>64</v>
      </c>
      <c r="B3" s="5" t="n">
        <v>1000000</v>
      </c>
      <c r="C3" s="5" t="n">
        <v>1000000</v>
      </c>
      <c r="D3" s="5" t="n">
        <v>1000000</v>
      </c>
    </row>
    <row r="4" spans="1:4">
      <c r="A4" s="4" t="s">
        <v>65</v>
      </c>
      <c r="B4" s="5" t="n">
        <v>0</v>
      </c>
      <c r="C4" s="5" t="n">
        <v>0</v>
      </c>
      <c r="D4" s="5" t="n">
        <v>0</v>
      </c>
    </row>
    <row r="5" spans="1:4">
      <c r="A5" s="4" t="s">
        <v>66</v>
      </c>
      <c r="B5" s="5" t="n">
        <v>0</v>
      </c>
      <c r="C5" s="5" t="n">
        <v>0</v>
      </c>
      <c r="D5" s="5" t="n">
        <v>0</v>
      </c>
    </row>
    <row r="6" spans="1:4">
      <c r="A6" s="4" t="s">
        <v>59</v>
      </c>
    </row>
    <row r="7" spans="1:4">
      <c r="A7" s="4" t="s">
        <v>67</v>
      </c>
      <c r="B7" s="7" t="n">
        <v>0.001</v>
      </c>
      <c r="C7" s="7" t="n">
        <v>0.001</v>
      </c>
      <c r="D7" s="7" t="n">
        <v>0.001</v>
      </c>
    </row>
    <row r="8" spans="1:4">
      <c r="A8" s="4" t="s">
        <v>68</v>
      </c>
      <c r="B8" s="5" t="n">
        <v>18838884</v>
      </c>
      <c r="C8" s="5" t="n">
        <v>18838884</v>
      </c>
      <c r="D8" s="5" t="n">
        <v>18838884</v>
      </c>
    </row>
    <row r="9" spans="1:4">
      <c r="A9" s="4" t="s">
        <v>69</v>
      </c>
      <c r="B9" s="5" t="n">
        <v>5841815</v>
      </c>
      <c r="C9" s="5" t="n">
        <v>5841815</v>
      </c>
      <c r="D9" s="5" t="n">
        <v>1716954</v>
      </c>
    </row>
    <row r="10" spans="1:4">
      <c r="A10" s="4" t="s">
        <v>70</v>
      </c>
      <c r="B10" s="5" t="n">
        <v>5841815</v>
      </c>
      <c r="C10" s="5" t="n">
        <v>5841815</v>
      </c>
      <c r="D10" s="5" t="n">
        <v>1716954</v>
      </c>
    </row>
    <row r="11" spans="1:4">
      <c r="A11" s="4" t="s">
        <v>61</v>
      </c>
    </row>
    <row r="12" spans="1:4">
      <c r="A12" s="4" t="s">
        <v>67</v>
      </c>
      <c r="B12" s="7" t="n">
        <v>0.001</v>
      </c>
      <c r="C12" s="7" t="n">
        <v>0.001</v>
      </c>
      <c r="D12" s="7" t="n">
        <v>0.001</v>
      </c>
    </row>
    <row r="13" spans="1:4">
      <c r="A13" s="4" t="s">
        <v>68</v>
      </c>
      <c r="B13" s="5" t="n">
        <v>1161116</v>
      </c>
      <c r="C13" s="5" t="n">
        <v>1161116</v>
      </c>
      <c r="D13" s="5" t="n">
        <v>1161116</v>
      </c>
    </row>
    <row r="14" spans="1:4">
      <c r="A14" s="4" t="s">
        <v>69</v>
      </c>
      <c r="B14" s="5" t="n">
        <v>1055560</v>
      </c>
      <c r="C14" s="5" t="n">
        <v>1055560</v>
      </c>
      <c r="D14" s="5" t="n">
        <v>1055560</v>
      </c>
    </row>
    <row r="15" spans="1:4">
      <c r="A15" s="4" t="s">
        <v>70</v>
      </c>
      <c r="B15" s="5" t="n">
        <v>1055560</v>
      </c>
      <c r="C15" s="5" t="n">
        <v>1055560</v>
      </c>
      <c r="D15" s="5" t="n">
        <v>10555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78</v>
      </c>
      <c r="B1" s="2" t="s">
        <v>1</v>
      </c>
    </row>
    <row r="2" spans="1:2">
      <c r="B2" s="2" t="s">
        <v>2</v>
      </c>
    </row>
    <row r="3" spans="1:2">
      <c r="A3" s="4"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82</v>
      </c>
      <c r="B1" s="2" t="s">
        <v>1</v>
      </c>
    </row>
    <row r="2" spans="1:2">
      <c r="B2" s="2" t="s">
        <v>2</v>
      </c>
    </row>
    <row r="3" spans="1:2">
      <c r="A3" s="3" t="s">
        <v>196</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199</v>
      </c>
    </row>
    <row r="4" spans="1:2">
      <c r="A4" s="4" t="s">
        <v>288</v>
      </c>
      <c r="B4" s="4"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0</v>
      </c>
      <c r="B1" s="2" t="s">
        <v>1</v>
      </c>
    </row>
    <row r="2" spans="1:2">
      <c r="B2" s="2" t="s">
        <v>2</v>
      </c>
    </row>
    <row r="3" spans="1:2">
      <c r="A3" s="3" t="s">
        <v>202</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14"/>
  </cols>
  <sheetData>
    <row r="1" spans="1:2">
      <c r="A1" s="1" t="s">
        <v>293</v>
      </c>
      <c r="B1" s="2" t="s">
        <v>294</v>
      </c>
    </row>
    <row r="2" spans="1:2">
      <c r="A2" s="4" t="s">
        <v>295</v>
      </c>
    </row>
    <row r="3" spans="1:2">
      <c r="A3" s="4" t="s">
        <v>296</v>
      </c>
      <c r="B3" s="4" t="s">
        <v>2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298</v>
      </c>
      <c r="B1" s="2" t="s">
        <v>72</v>
      </c>
    </row>
    <row r="2" spans="1:3">
      <c r="B2" s="2" t="s">
        <v>20</v>
      </c>
      <c r="C2" s="2" t="s">
        <v>21</v>
      </c>
    </row>
    <row r="3" spans="1:3">
      <c r="A3" s="4" t="s">
        <v>299</v>
      </c>
    </row>
    <row r="4" spans="1:3">
      <c r="A4" s="4" t="s">
        <v>300</v>
      </c>
      <c r="B4" s="4" t="s">
        <v>301</v>
      </c>
      <c r="C4" s="4" t="s">
        <v>302</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3</v>
      </c>
      <c r="B1" s="2" t="s">
        <v>2</v>
      </c>
      <c r="C1" s="2" t="s">
        <v>20</v>
      </c>
      <c r="D1" s="2" t="s">
        <v>21</v>
      </c>
    </row>
    <row r="2" spans="1:4">
      <c r="A2" s="3" t="s">
        <v>304</v>
      </c>
    </row>
    <row r="3" spans="1:4">
      <c r="A3" s="4" t="s">
        <v>305</v>
      </c>
      <c r="B3" s="6" t="n">
        <v>21825000</v>
      </c>
      <c r="C3" s="6" t="n">
        <v>27000000</v>
      </c>
      <c r="D3" s="6" t="n">
        <v>1300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6</v>
      </c>
      <c r="B1" s="2" t="s">
        <v>2</v>
      </c>
      <c r="C1" s="2" t="s">
        <v>20</v>
      </c>
      <c r="D1" s="2" t="s">
        <v>21</v>
      </c>
    </row>
    <row r="2" spans="1:4">
      <c r="A2" s="3" t="s">
        <v>304</v>
      </c>
    </row>
    <row r="3" spans="1:4">
      <c r="A3" s="4" t="s">
        <v>307</v>
      </c>
      <c r="B3" s="6" t="n">
        <v>26877</v>
      </c>
      <c r="C3" s="6" t="n">
        <v>25177</v>
      </c>
      <c r="D3" s="6" t="n">
        <v>21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2</v>
      </c>
      <c r="C1" s="2" t="s">
        <v>20</v>
      </c>
      <c r="D1" s="2" t="s">
        <v>21</v>
      </c>
    </row>
    <row r="2" spans="1:4">
      <c r="A2" s="3" t="s">
        <v>304</v>
      </c>
    </row>
    <row r="3" spans="1:4">
      <c r="A3" s="4" t="s">
        <v>309</v>
      </c>
      <c r="B3" s="6" t="n">
        <v>214889</v>
      </c>
      <c r="C3" s="6" t="n">
        <v>238235</v>
      </c>
      <c r="D3" s="6" t="n">
        <v>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6"/>
    <col customWidth="1" max="2" min="2" width="16"/>
  </cols>
  <sheetData>
    <row r="1" spans="1:2">
      <c r="A1" s="1" t="s">
        <v>310</v>
      </c>
      <c r="B1" s="2" t="s">
        <v>72</v>
      </c>
    </row>
    <row r="2" spans="1:2">
      <c r="B2" s="2" t="s">
        <v>20</v>
      </c>
    </row>
    <row r="3" spans="1:2">
      <c r="A3" s="4" t="s">
        <v>311</v>
      </c>
    </row>
    <row r="4" spans="1:2">
      <c r="A4" s="4" t="s">
        <v>312</v>
      </c>
      <c r="B4" s="4" t="s">
        <v>313</v>
      </c>
    </row>
    <row r="5" spans="1:2">
      <c r="A5" s="4" t="s">
        <v>314</v>
      </c>
    </row>
    <row r="6" spans="1:2">
      <c r="A6" s="4" t="s">
        <v>312</v>
      </c>
      <c r="B6" s="4" t="s">
        <v>315</v>
      </c>
    </row>
    <row r="7" spans="1:2">
      <c r="A7" s="4" t="s">
        <v>316</v>
      </c>
    </row>
    <row r="8" spans="1:2">
      <c r="A8" s="4" t="s">
        <v>312</v>
      </c>
      <c r="B8" s="4" t="s">
        <v>317</v>
      </c>
    </row>
    <row r="9" spans="1:2">
      <c r="A9" s="4" t="s">
        <v>318</v>
      </c>
    </row>
    <row r="10" spans="1:2">
      <c r="A10" s="4" t="s">
        <v>312</v>
      </c>
      <c r="B10" s="4" t="s">
        <v>319</v>
      </c>
    </row>
    <row r="11" spans="1:2">
      <c r="A11" s="4" t="s">
        <v>320</v>
      </c>
    </row>
    <row r="12" spans="1:2">
      <c r="A12" s="4" t="s">
        <v>312</v>
      </c>
      <c r="B12" s="4" t="s">
        <v>313</v>
      </c>
    </row>
    <row r="13" spans="1:2">
      <c r="A13" s="4" t="s">
        <v>321</v>
      </c>
    </row>
    <row r="14" spans="1:2">
      <c r="A14" s="4" t="s">
        <v>312</v>
      </c>
      <c r="B14" s="4" t="s">
        <v>322</v>
      </c>
    </row>
    <row r="15" spans="1:2">
      <c r="A15" s="4" t="s">
        <v>323</v>
      </c>
    </row>
    <row r="16" spans="1:2">
      <c r="A16" s="4" t="s">
        <v>312</v>
      </c>
      <c r="B16" s="4" t="s">
        <v>32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 customWidth="1" max="5" min="5" width="14"/>
  </cols>
  <sheetData>
    <row r="1" spans="1:5">
      <c r="A1" s="1" t="s">
        <v>71</v>
      </c>
      <c r="B1" s="2" t="s">
        <v>1</v>
      </c>
      <c r="D1" s="2" t="s">
        <v>72</v>
      </c>
    </row>
    <row r="2" spans="1:5">
      <c r="B2" s="2" t="s">
        <v>2</v>
      </c>
      <c r="C2" s="2" t="s">
        <v>73</v>
      </c>
      <c r="D2" s="2" t="s">
        <v>20</v>
      </c>
      <c r="E2" s="2" t="s">
        <v>21</v>
      </c>
    </row>
    <row r="3" spans="1:5">
      <c r="A3" s="3" t="s">
        <v>74</v>
      </c>
    </row>
    <row r="4" spans="1:5">
      <c r="A4" s="4" t="s">
        <v>75</v>
      </c>
      <c r="B4" s="6" t="n">
        <v>1014492</v>
      </c>
      <c r="C4" s="6" t="n">
        <v>513544</v>
      </c>
      <c r="D4" s="6" t="n">
        <v>3163534</v>
      </c>
      <c r="E4" s="6" t="n">
        <v>713212</v>
      </c>
    </row>
    <row r="5" spans="1:5">
      <c r="A5" s="4" t="s">
        <v>76</v>
      </c>
      <c r="B5" s="5" t="n">
        <v>492542</v>
      </c>
      <c r="D5" s="5" t="n">
        <v>155783</v>
      </c>
    </row>
    <row r="6" spans="1:5">
      <c r="A6" s="4" t="s">
        <v>77</v>
      </c>
      <c r="B6" s="5" t="n">
        <v>333168</v>
      </c>
      <c r="D6" s="5" t="n">
        <v>507477</v>
      </c>
    </row>
    <row r="7" spans="1:5">
      <c r="A7" s="4" t="s">
        <v>78</v>
      </c>
      <c r="B7" s="5" t="n">
        <v>29725</v>
      </c>
      <c r="D7" s="5" t="n">
        <v>16723</v>
      </c>
      <c r="E7" s="5" t="n">
        <v>9700</v>
      </c>
    </row>
    <row r="8" spans="1:5">
      <c r="A8" s="4" t="s">
        <v>79</v>
      </c>
      <c r="B8" s="5" t="n">
        <v>1869927</v>
      </c>
      <c r="C8" s="5" t="n">
        <v>513544</v>
      </c>
      <c r="D8" s="5" t="n">
        <v>3843517</v>
      </c>
      <c r="E8" s="5" t="n">
        <v>722912</v>
      </c>
    </row>
    <row r="9" spans="1:5">
      <c r="A9" s="3" t="s">
        <v>80</v>
      </c>
    </row>
    <row r="10" spans="1:5">
      <c r="A10" s="4" t="s">
        <v>81</v>
      </c>
      <c r="B10" s="5" t="n">
        <v>491085</v>
      </c>
      <c r="C10" s="5" t="n">
        <v>190735</v>
      </c>
      <c r="D10" s="5" t="n">
        <v>1140663</v>
      </c>
      <c r="E10" s="5" t="n">
        <v>229507</v>
      </c>
    </row>
    <row r="11" spans="1:5">
      <c r="A11" s="4" t="s">
        <v>82</v>
      </c>
      <c r="B11" s="5" t="n">
        <v>186594</v>
      </c>
      <c r="D11" s="5" t="n">
        <v>125210</v>
      </c>
    </row>
    <row r="12" spans="1:5">
      <c r="A12" s="4" t="s">
        <v>83</v>
      </c>
      <c r="B12" s="5" t="n">
        <v>830847</v>
      </c>
      <c r="C12" s="5" t="n">
        <v>217435</v>
      </c>
      <c r="D12" s="5" t="n">
        <v>1759958</v>
      </c>
      <c r="E12" s="5" t="n">
        <v>241803</v>
      </c>
    </row>
    <row r="13" spans="1:5">
      <c r="A13" s="4" t="s">
        <v>84</v>
      </c>
      <c r="B13" s="5" t="n">
        <v>454003</v>
      </c>
      <c r="C13" s="5" t="n">
        <v>345520</v>
      </c>
      <c r="D13" s="5" t="n">
        <v>1242613</v>
      </c>
      <c r="E13" s="5" t="n">
        <v>737451</v>
      </c>
    </row>
    <row r="14" spans="1:5">
      <c r="A14" s="4" t="s">
        <v>85</v>
      </c>
      <c r="B14" s="5" t="n">
        <v>223467</v>
      </c>
      <c r="C14" s="5" t="n">
        <v>182968</v>
      </c>
      <c r="D14" s="5" t="n">
        <v>738104</v>
      </c>
      <c r="E14" s="5" t="n">
        <v>307367</v>
      </c>
    </row>
    <row r="15" spans="1:5">
      <c r="A15" s="4" t="s">
        <v>86</v>
      </c>
      <c r="B15" s="5" t="n">
        <v>373226</v>
      </c>
      <c r="C15" s="5" t="n">
        <v>134492</v>
      </c>
      <c r="D15" s="5" t="n">
        <v>899037</v>
      </c>
      <c r="E15" s="5" t="n">
        <v>150436</v>
      </c>
    </row>
    <row r="16" spans="1:5">
      <c r="A16" s="4" t="s">
        <v>87</v>
      </c>
      <c r="B16" s="5" t="n">
        <v>410600</v>
      </c>
      <c r="C16" s="5" t="n">
        <v>208924</v>
      </c>
      <c r="D16" s="5" t="n">
        <v>788462</v>
      </c>
      <c r="E16" s="5" t="n">
        <v>153715</v>
      </c>
    </row>
    <row r="17" spans="1:5">
      <c r="A17" s="4" t="s">
        <v>88</v>
      </c>
      <c r="C17" s="5" t="n">
        <v>27405</v>
      </c>
      <c r="D17" s="5" t="n">
        <v>28682</v>
      </c>
      <c r="E17" s="5" t="n">
        <v>9511</v>
      </c>
    </row>
    <row r="18" spans="1:5">
      <c r="A18" s="4" t="s">
        <v>89</v>
      </c>
      <c r="D18" s="5" t="n">
        <v>259104</v>
      </c>
    </row>
    <row r="19" spans="1:5">
      <c r="A19" s="4" t="s">
        <v>90</v>
      </c>
      <c r="B19" s="5" t="n">
        <v>2969822</v>
      </c>
      <c r="C19" s="5" t="n">
        <v>1307479</v>
      </c>
      <c r="D19" s="5" t="n">
        <v>6981833</v>
      </c>
      <c r="E19" s="5" t="n">
        <v>1829790</v>
      </c>
    </row>
    <row r="20" spans="1:5">
      <c r="A20" s="4" t="s">
        <v>91</v>
      </c>
      <c r="B20" s="5" t="n">
        <v>-1099895</v>
      </c>
      <c r="C20" s="5" t="n">
        <v>-793935</v>
      </c>
      <c r="D20" s="5" t="n">
        <v>-3138316</v>
      </c>
      <c r="E20" s="5" t="n">
        <v>-1106878</v>
      </c>
    </row>
    <row r="21" spans="1:5">
      <c r="A21" s="3" t="s">
        <v>92</v>
      </c>
    </row>
    <row r="22" spans="1:5">
      <c r="A22" s="4" t="s">
        <v>93</v>
      </c>
      <c r="E22" s="5" t="n">
        <v>78150</v>
      </c>
    </row>
    <row r="23" spans="1:5">
      <c r="A23" s="4" t="s">
        <v>94</v>
      </c>
      <c r="B23" s="5" t="n">
        <v>-8231</v>
      </c>
      <c r="C23" s="5" t="n">
        <v>-44161</v>
      </c>
      <c r="D23" s="5" t="n">
        <v>-27261</v>
      </c>
      <c r="E23" s="5" t="n">
        <v>3813</v>
      </c>
    </row>
    <row r="24" spans="1:5">
      <c r="A24" s="4" t="s">
        <v>95</v>
      </c>
      <c r="B24" s="5" t="n">
        <v>-2085</v>
      </c>
      <c r="C24" s="5" t="n">
        <v>-1742</v>
      </c>
      <c r="D24" s="5" t="n">
        <v>-7798</v>
      </c>
      <c r="E24" s="5" t="n">
        <v>-22508</v>
      </c>
    </row>
    <row r="25" spans="1:5">
      <c r="A25" s="4" t="s">
        <v>96</v>
      </c>
      <c r="B25" s="5" t="n">
        <v>-1110211</v>
      </c>
      <c r="C25" s="5" t="n">
        <v>-839838</v>
      </c>
      <c r="D25" s="5" t="n">
        <v>-3173375</v>
      </c>
      <c r="E25" s="5" t="n">
        <v>-1047423</v>
      </c>
    </row>
    <row r="26" spans="1:5">
      <c r="A26" s="4" t="s">
        <v>97</v>
      </c>
      <c r="B26" s="5" t="n">
        <v>0</v>
      </c>
      <c r="C26" s="5" t="n">
        <v>0</v>
      </c>
      <c r="D26" s="5" t="n">
        <v>0</v>
      </c>
      <c r="E26" s="5" t="n">
        <v>0</v>
      </c>
    </row>
    <row r="27" spans="1:5">
      <c r="A27" s="4" t="s">
        <v>98</v>
      </c>
      <c r="B27" s="6" t="n">
        <v>-1110211</v>
      </c>
      <c r="C27" s="6" t="n">
        <v>-839838</v>
      </c>
      <c r="D27" s="6" t="n">
        <v>-3173375</v>
      </c>
      <c r="E27" s="6" t="n">
        <v>-1047423</v>
      </c>
    </row>
    <row r="28" spans="1:5">
      <c r="A28" s="4" t="s">
        <v>99</v>
      </c>
      <c r="B28" s="8" t="n">
        <v>-0.16</v>
      </c>
      <c r="C28" s="8" t="n">
        <v>-0.19</v>
      </c>
      <c r="D28" s="8" t="n">
        <v>-0.53</v>
      </c>
      <c r="E28" s="8" t="n">
        <v>-0.71</v>
      </c>
    </row>
    <row r="29" spans="1:5">
      <c r="A29" s="4" t="s">
        <v>100</v>
      </c>
      <c r="B29" s="5" t="n">
        <v>6897375</v>
      </c>
      <c r="C29" s="5" t="n">
        <v>4455799</v>
      </c>
      <c r="D29" s="5" t="n">
        <v>6043571</v>
      </c>
      <c r="E29" s="5" t="n">
        <v>148131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5"/>
    <col customWidth="1" max="3" min="3" width="16"/>
    <col customWidth="1" max="4" min="4" width="14"/>
  </cols>
  <sheetData>
    <row r="1" spans="1:4">
      <c r="A1" s="1" t="s">
        <v>325</v>
      </c>
      <c r="B1" s="2" t="s">
        <v>1</v>
      </c>
      <c r="C1" s="2" t="s">
        <v>72</v>
      </c>
    </row>
    <row r="2" spans="1:4">
      <c r="B2" s="2" t="s">
        <v>2</v>
      </c>
      <c r="C2" s="2" t="s">
        <v>20</v>
      </c>
      <c r="D2" s="2" t="s">
        <v>21</v>
      </c>
    </row>
    <row r="3" spans="1:4">
      <c r="A3" s="3" t="s">
        <v>304</v>
      </c>
    </row>
    <row r="4" spans="1:4">
      <c r="A4" s="4" t="s">
        <v>326</v>
      </c>
      <c r="B4" s="6" t="n">
        <v>0</v>
      </c>
      <c r="C4" s="6" t="n">
        <v>0</v>
      </c>
      <c r="D4" s="6" t="n">
        <v>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27</v>
      </c>
      <c r="B1" s="2" t="s">
        <v>72</v>
      </c>
    </row>
    <row r="2" spans="1:2">
      <c r="B2" s="2" t="s">
        <v>20</v>
      </c>
    </row>
    <row r="3" spans="1:2">
      <c r="A3" s="4" t="s">
        <v>328</v>
      </c>
    </row>
    <row r="4" spans="1:2">
      <c r="A4" s="4" t="s">
        <v>329</v>
      </c>
      <c r="B4" s="4" t="s">
        <v>322</v>
      </c>
    </row>
    <row r="5" spans="1:2">
      <c r="A5" s="4" t="s">
        <v>330</v>
      </c>
    </row>
    <row r="6" spans="1:2">
      <c r="A6" s="4" t="s">
        <v>329</v>
      </c>
      <c r="B6" s="4" t="s">
        <v>315</v>
      </c>
    </row>
    <row r="7" spans="1:2">
      <c r="A7" s="4" t="s">
        <v>331</v>
      </c>
    </row>
    <row r="8" spans="1:2">
      <c r="A8" s="4" t="s">
        <v>329</v>
      </c>
      <c r="B8" s="4" t="s">
        <v>317</v>
      </c>
    </row>
    <row r="9" spans="1:2">
      <c r="A9" s="4" t="s">
        <v>332</v>
      </c>
    </row>
    <row r="10" spans="1:2">
      <c r="A10" s="4" t="s">
        <v>329</v>
      </c>
      <c r="B10" s="4" t="s">
        <v>333</v>
      </c>
    </row>
    <row r="11" spans="1:2">
      <c r="A11" s="4" t="s">
        <v>334</v>
      </c>
    </row>
    <row r="12" spans="1:2">
      <c r="A12" s="4" t="s">
        <v>329</v>
      </c>
      <c r="B12" s="4" t="s">
        <v>322</v>
      </c>
    </row>
    <row r="13" spans="1:2">
      <c r="A13" s="4" t="s">
        <v>335</v>
      </c>
    </row>
    <row r="14" spans="1:2">
      <c r="A14" s="4" t="s">
        <v>329</v>
      </c>
      <c r="B14" s="4" t="s">
        <v>324</v>
      </c>
    </row>
    <row r="15" spans="1:2">
      <c r="A15" s="4" t="s">
        <v>336</v>
      </c>
    </row>
    <row r="16" spans="1:2">
      <c r="A16" s="4" t="s">
        <v>329</v>
      </c>
      <c r="B16" s="4" t="s">
        <v>322</v>
      </c>
    </row>
    <row r="17" spans="1:2">
      <c r="A17" s="4" t="s">
        <v>337</v>
      </c>
    </row>
    <row r="18" spans="1:2">
      <c r="A18" s="4" t="s">
        <v>329</v>
      </c>
      <c r="B18"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338</v>
      </c>
      <c r="B1" s="2" t="s">
        <v>2</v>
      </c>
      <c r="C1" s="2" t="s">
        <v>20</v>
      </c>
      <c r="D1" s="2" t="s">
        <v>21</v>
      </c>
    </row>
    <row r="2" spans="1:4">
      <c r="A2" s="3" t="s">
        <v>339</v>
      </c>
    </row>
    <row r="3" spans="1:4">
      <c r="A3" s="4" t="s">
        <v>340</v>
      </c>
      <c r="B3" s="6" t="n">
        <v>658312</v>
      </c>
      <c r="C3" s="6" t="n">
        <v>542110</v>
      </c>
      <c r="D3" s="6" t="n">
        <v>70484</v>
      </c>
    </row>
    <row r="4" spans="1:4">
      <c r="A4" s="4" t="s">
        <v>341</v>
      </c>
    </row>
    <row r="5" spans="1:4">
      <c r="A5" s="3" t="s">
        <v>339</v>
      </c>
    </row>
    <row r="6" spans="1:4">
      <c r="A6" s="4" t="s">
        <v>340</v>
      </c>
      <c r="B6" s="6" t="n">
        <v>206160</v>
      </c>
      <c r="C6" s="6" t="n">
        <v>176800</v>
      </c>
      <c r="D6" s="6" t="n">
        <v>1765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42</v>
      </c>
      <c r="B1" s="2" t="s">
        <v>1</v>
      </c>
      <c r="D1" s="2" t="s">
        <v>72</v>
      </c>
    </row>
    <row r="2" spans="1:5">
      <c r="B2" s="2" t="s">
        <v>2</v>
      </c>
      <c r="C2" s="2" t="s">
        <v>73</v>
      </c>
      <c r="D2" s="2" t="s">
        <v>20</v>
      </c>
      <c r="E2" s="2" t="s">
        <v>21</v>
      </c>
    </row>
    <row r="3" spans="1:5">
      <c r="A3" s="3" t="s">
        <v>304</v>
      </c>
    </row>
    <row r="4" spans="1:5">
      <c r="A4" s="4" t="s">
        <v>343</v>
      </c>
      <c r="B4" s="6" t="n">
        <v>13482</v>
      </c>
      <c r="C4" s="6" t="n">
        <v>8845</v>
      </c>
      <c r="D4" s="6" t="n">
        <v>80356</v>
      </c>
      <c r="E4" s="6" t="n">
        <v>60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0</v>
      </c>
    </row>
    <row r="2" spans="1:3">
      <c r="A2" s="3" t="s">
        <v>345</v>
      </c>
    </row>
    <row r="3" spans="1:3">
      <c r="A3" s="4" t="s">
        <v>24</v>
      </c>
      <c r="B3" s="6" t="n">
        <v>309366</v>
      </c>
      <c r="C3" s="6" t="n">
        <v>279093</v>
      </c>
    </row>
    <row r="4" spans="1:3">
      <c r="A4" s="4" t="s">
        <v>346</v>
      </c>
    </row>
    <row r="5" spans="1:3">
      <c r="A5" s="3" t="s">
        <v>345</v>
      </c>
    </row>
    <row r="6" spans="1:3">
      <c r="A6" s="4" t="s">
        <v>24</v>
      </c>
      <c r="B6" s="5" t="n">
        <v>209396</v>
      </c>
      <c r="C6" s="5" t="n">
        <v>194123</v>
      </c>
    </row>
    <row r="7" spans="1:3">
      <c r="A7" s="4" t="s">
        <v>347</v>
      </c>
    </row>
    <row r="8" spans="1:3">
      <c r="A8" s="3" t="s">
        <v>345</v>
      </c>
    </row>
    <row r="9" spans="1:3">
      <c r="A9" s="4" t="s">
        <v>24</v>
      </c>
      <c r="B9" s="6" t="n">
        <v>99970</v>
      </c>
      <c r="C9" s="6" t="n">
        <v>8497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348</v>
      </c>
      <c r="B1" s="2" t="s">
        <v>349</v>
      </c>
    </row>
    <row r="2" spans="1:2">
      <c r="A2" s="3" t="s">
        <v>169</v>
      </c>
    </row>
    <row r="3" spans="1:2">
      <c r="A3" s="4" t="s">
        <v>36</v>
      </c>
      <c r="B3" s="6" t="n">
        <v>295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350</v>
      </c>
      <c r="B1" s="2" t="s">
        <v>2</v>
      </c>
      <c r="C1" s="2" t="s">
        <v>20</v>
      </c>
      <c r="D1" s="2" t="s">
        <v>21</v>
      </c>
    </row>
    <row r="2" spans="1:4">
      <c r="A2" s="4" t="s">
        <v>25</v>
      </c>
      <c r="B2" s="6" t="n">
        <v>780523</v>
      </c>
      <c r="C2" s="6" t="n">
        <v>783066</v>
      </c>
      <c r="D2" s="6" t="n">
        <v>276750</v>
      </c>
    </row>
    <row r="3" spans="1:4">
      <c r="A3" s="4" t="s">
        <v>351</v>
      </c>
    </row>
    <row r="4" spans="1:4">
      <c r="A4" s="4" t="s">
        <v>25</v>
      </c>
      <c r="B4" s="5" t="n">
        <v>538198</v>
      </c>
      <c r="C4" s="5" t="n">
        <v>510709</v>
      </c>
      <c r="D4" s="6" t="n">
        <v>276750</v>
      </c>
    </row>
    <row r="5" spans="1:4">
      <c r="A5" s="4" t="s">
        <v>352</v>
      </c>
    </row>
    <row r="6" spans="1:4">
      <c r="A6" s="4" t="s">
        <v>25</v>
      </c>
      <c r="B6" s="5" t="n">
        <v>211182</v>
      </c>
      <c r="C6" s="5" t="n">
        <v>211360</v>
      </c>
    </row>
    <row r="7" spans="1:4">
      <c r="A7" s="4" t="s">
        <v>353</v>
      </c>
    </row>
    <row r="8" spans="1:4">
      <c r="A8" s="4" t="s">
        <v>25</v>
      </c>
      <c r="B8" s="6" t="n">
        <v>31143</v>
      </c>
      <c r="C8" s="6" t="n">
        <v>6099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4</v>
      </c>
      <c r="B1" s="2" t="s">
        <v>2</v>
      </c>
      <c r="C1" s="2" t="s">
        <v>20</v>
      </c>
      <c r="D1" s="2" t="s">
        <v>21</v>
      </c>
    </row>
    <row r="2" spans="1:4">
      <c r="A2" s="3" t="s">
        <v>355</v>
      </c>
    </row>
    <row r="3" spans="1:4">
      <c r="A3" s="4" t="s">
        <v>356</v>
      </c>
      <c r="B3" s="6" t="n">
        <v>-1232179</v>
      </c>
      <c r="C3" s="6" t="n">
        <v>-1008712</v>
      </c>
      <c r="D3" s="6" t="n">
        <v>-307367</v>
      </c>
    </row>
    <row r="4" spans="1:4">
      <c r="A4" s="4" t="s">
        <v>357</v>
      </c>
      <c r="B4" s="5" t="n">
        <v>7647784</v>
      </c>
      <c r="C4" s="5" t="n">
        <v>5577680</v>
      </c>
      <c r="D4" s="5" t="n">
        <v>4243739</v>
      </c>
    </row>
    <row r="5" spans="1:4">
      <c r="A5" s="4" t="s">
        <v>358</v>
      </c>
    </row>
    <row r="6" spans="1:4">
      <c r="A6" s="3" t="s">
        <v>355</v>
      </c>
    </row>
    <row r="7" spans="1:4">
      <c r="A7" s="4" t="s">
        <v>359</v>
      </c>
      <c r="B7" s="5" t="n">
        <v>8547356</v>
      </c>
      <c r="C7" s="5" t="n">
        <v>6261516</v>
      </c>
      <c r="D7" s="5" t="n">
        <v>4548473</v>
      </c>
    </row>
    <row r="8" spans="1:4">
      <c r="A8" s="4" t="s">
        <v>360</v>
      </c>
    </row>
    <row r="9" spans="1:4">
      <c r="A9" s="3" t="s">
        <v>355</v>
      </c>
    </row>
    <row r="10" spans="1:4">
      <c r="A10" s="4" t="s">
        <v>359</v>
      </c>
      <c r="B10" s="5" t="n">
        <v>149803</v>
      </c>
      <c r="C10" s="5" t="n">
        <v>149803</v>
      </c>
    </row>
    <row r="11" spans="1:4">
      <c r="A11" s="4" t="s">
        <v>361</v>
      </c>
    </row>
    <row r="12" spans="1:4">
      <c r="A12" s="3" t="s">
        <v>355</v>
      </c>
    </row>
    <row r="13" spans="1:4">
      <c r="A13" s="4" t="s">
        <v>359</v>
      </c>
      <c r="B13" s="6" t="n">
        <v>182804</v>
      </c>
      <c r="C13" s="6" t="n">
        <v>175073</v>
      </c>
      <c r="D13" s="6" t="n">
        <v>263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2</v>
      </c>
      <c r="B1" s="2" t="s">
        <v>1</v>
      </c>
      <c r="C1" s="2" t="s">
        <v>72</v>
      </c>
    </row>
    <row r="2" spans="1:4">
      <c r="B2" s="2" t="s">
        <v>2</v>
      </c>
      <c r="C2" s="2" t="s">
        <v>20</v>
      </c>
      <c r="D2" s="2" t="s">
        <v>21</v>
      </c>
    </row>
    <row r="3" spans="1:4">
      <c r="A3" s="3" t="s">
        <v>363</v>
      </c>
    </row>
    <row r="4" spans="1:4">
      <c r="A4" s="4" t="s">
        <v>364</v>
      </c>
      <c r="B4" s="6" t="n">
        <v>126500</v>
      </c>
      <c r="C4" s="6" t="n">
        <v>126500</v>
      </c>
    </row>
    <row r="5" spans="1:4">
      <c r="A5" s="4" t="s">
        <v>36</v>
      </c>
      <c r="C5" s="5" t="n">
        <v>2950000</v>
      </c>
    </row>
    <row r="6" spans="1:4">
      <c r="A6" s="4" t="s">
        <v>365</v>
      </c>
    </row>
    <row r="7" spans="1:4">
      <c r="A7" s="3" t="s">
        <v>363</v>
      </c>
    </row>
    <row r="8" spans="1:4">
      <c r="A8" s="4" t="s">
        <v>366</v>
      </c>
      <c r="B8" s="5" t="n">
        <v>2983444</v>
      </c>
    </row>
    <row r="9" spans="1:4">
      <c r="A9" s="4" t="s">
        <v>36</v>
      </c>
      <c r="B9" s="5" t="n">
        <v>2950000</v>
      </c>
    </row>
    <row r="10" spans="1:4">
      <c r="A10" s="4" t="s">
        <v>367</v>
      </c>
    </row>
    <row r="11" spans="1:4">
      <c r="A11" s="3" t="s">
        <v>363</v>
      </c>
    </row>
    <row r="12" spans="1:4">
      <c r="A12" s="4" t="s">
        <v>366</v>
      </c>
      <c r="B12" s="6" t="n">
        <v>2817000</v>
      </c>
    </row>
    <row r="13" spans="1:4">
      <c r="A13" s="4" t="s">
        <v>368</v>
      </c>
    </row>
    <row r="14" spans="1:4">
      <c r="A14" s="3" t="s">
        <v>363</v>
      </c>
    </row>
    <row r="15" spans="1:4">
      <c r="A15" s="4" t="s">
        <v>366</v>
      </c>
      <c r="C15" s="5" t="n">
        <v>287320</v>
      </c>
    </row>
    <row r="16" spans="1:4">
      <c r="A16" s="4" t="s">
        <v>369</v>
      </c>
    </row>
    <row r="17" spans="1:4">
      <c r="A17" s="3" t="s">
        <v>363</v>
      </c>
    </row>
    <row r="18" spans="1:4">
      <c r="A18" s="4" t="s">
        <v>366</v>
      </c>
      <c r="C18" s="5" t="n">
        <v>6954246</v>
      </c>
    </row>
    <row r="19" spans="1:4">
      <c r="A19" s="4" t="s">
        <v>370</v>
      </c>
      <c r="C19" s="5" t="n">
        <v>687500</v>
      </c>
    </row>
    <row r="20" spans="1:4">
      <c r="A20" s="4" t="s">
        <v>371</v>
      </c>
    </row>
    <row r="21" spans="1:4">
      <c r="A21" s="3" t="s">
        <v>363</v>
      </c>
    </row>
    <row r="22" spans="1:4">
      <c r="A22" s="4" t="s">
        <v>366</v>
      </c>
      <c r="D22" s="6" t="n">
        <v>6684604</v>
      </c>
    </row>
    <row r="23" spans="1:4">
      <c r="A23" s="4" t="s">
        <v>372</v>
      </c>
    </row>
    <row r="24" spans="1:4">
      <c r="A24" s="3" t="s">
        <v>363</v>
      </c>
    </row>
    <row r="25" spans="1:4">
      <c r="A25" s="4" t="s">
        <v>373</v>
      </c>
      <c r="D25" s="5" t="n">
        <v>300000</v>
      </c>
    </row>
    <row r="26" spans="1:4">
      <c r="A26" s="4" t="s">
        <v>374</v>
      </c>
    </row>
    <row r="27" spans="1:4">
      <c r="A27" s="3" t="s">
        <v>363</v>
      </c>
    </row>
    <row r="28" spans="1:4">
      <c r="A28" s="4" t="s">
        <v>366</v>
      </c>
      <c r="D28" s="5" t="n">
        <v>1945061</v>
      </c>
    </row>
    <row r="29" spans="1:4">
      <c r="A29" s="4" t="s">
        <v>375</v>
      </c>
    </row>
    <row r="30" spans="1:4">
      <c r="A30" s="3" t="s">
        <v>363</v>
      </c>
    </row>
    <row r="31" spans="1:4">
      <c r="A31" s="4" t="s">
        <v>366</v>
      </c>
      <c r="D31" s="6" t="n">
        <v>1294900</v>
      </c>
    </row>
    <row r="32" spans="1:4">
      <c r="A32" s="4" t="s">
        <v>376</v>
      </c>
    </row>
    <row r="33" spans="1:4">
      <c r="A33" s="3" t="s">
        <v>363</v>
      </c>
    </row>
    <row r="34" spans="1:4">
      <c r="A34" s="4" t="s">
        <v>366</v>
      </c>
      <c r="C34" s="5" t="n">
        <v>2021885</v>
      </c>
    </row>
    <row r="35" spans="1:4">
      <c r="A35" s="4" t="s">
        <v>377</v>
      </c>
    </row>
    <row r="36" spans="1:4">
      <c r="A36" s="3" t="s">
        <v>363</v>
      </c>
    </row>
    <row r="37" spans="1:4">
      <c r="A37" s="4" t="s">
        <v>366</v>
      </c>
      <c r="C37" s="5" t="n">
        <v>1345000</v>
      </c>
    </row>
    <row r="38" spans="1:4">
      <c r="A38" s="4" t="s">
        <v>364</v>
      </c>
      <c r="C38" s="5" t="n">
        <v>126500</v>
      </c>
    </row>
    <row r="39" spans="1:4">
      <c r="A39" s="4" t="s">
        <v>378</v>
      </c>
    </row>
    <row r="40" spans="1:4">
      <c r="A40" s="3" t="s">
        <v>363</v>
      </c>
    </row>
    <row r="41" spans="1:4">
      <c r="A41" s="4" t="s">
        <v>366</v>
      </c>
      <c r="C41" s="6" t="n">
        <v>1300000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79</v>
      </c>
      <c r="B1" s="2" t="s">
        <v>1</v>
      </c>
      <c r="D1" s="2" t="s">
        <v>72</v>
      </c>
    </row>
    <row r="2" spans="1:5">
      <c r="B2" s="2" t="s">
        <v>2</v>
      </c>
      <c r="C2" s="2" t="s">
        <v>73</v>
      </c>
      <c r="D2" s="2" t="s">
        <v>21</v>
      </c>
      <c r="E2" s="2" t="s">
        <v>20</v>
      </c>
    </row>
    <row r="3" spans="1:5">
      <c r="A3" s="3" t="s">
        <v>380</v>
      </c>
    </row>
    <row r="4" spans="1:5">
      <c r="A4" s="4" t="s">
        <v>31</v>
      </c>
      <c r="B4" s="6" t="n">
        <v>19316256</v>
      </c>
      <c r="D4" s="6" t="n">
        <v>4378664</v>
      </c>
      <c r="E4" s="6" t="n">
        <v>17214883</v>
      </c>
    </row>
    <row r="5" spans="1:5">
      <c r="A5" s="4" t="s">
        <v>381</v>
      </c>
      <c r="B5" s="5" t="n">
        <v>101360</v>
      </c>
      <c r="C5" s="6" t="n">
        <v>53944</v>
      </c>
    </row>
    <row r="6" spans="1:5">
      <c r="A6" s="4" t="s">
        <v>382</v>
      </c>
      <c r="B6" s="5" t="n">
        <v>208094</v>
      </c>
      <c r="C6" s="5" t="n">
        <v>135518</v>
      </c>
    </row>
    <row r="7" spans="1:5">
      <c r="A7" s="4" t="s">
        <v>383</v>
      </c>
      <c r="B7" s="5" t="n">
        <v>-3066</v>
      </c>
      <c r="C7" s="5" t="n">
        <v>-37931</v>
      </c>
    </row>
    <row r="8" spans="1:5">
      <c r="A8" s="4" t="s">
        <v>384</v>
      </c>
      <c r="B8" s="6" t="n">
        <v>22282</v>
      </c>
      <c r="C8" s="6" t="n">
        <v>26401</v>
      </c>
    </row>
    <row r="9" spans="1:5">
      <c r="A9" s="4" t="s">
        <v>371</v>
      </c>
    </row>
    <row r="10" spans="1:5">
      <c r="A10" s="3" t="s">
        <v>380</v>
      </c>
    </row>
    <row r="11" spans="1:5">
      <c r="A11" s="4" t="s">
        <v>31</v>
      </c>
      <c r="D11" s="5" t="n">
        <v>2747904</v>
      </c>
    </row>
    <row r="12" spans="1:5">
      <c r="A12" s="4" t="s">
        <v>385</v>
      </c>
      <c r="D12" s="5" t="n">
        <v>3215904</v>
      </c>
    </row>
    <row r="13" spans="1:5">
      <c r="A13" s="4" t="s">
        <v>370</v>
      </c>
      <c r="D13" s="5" t="n">
        <v>6684604</v>
      </c>
    </row>
    <row r="14" spans="1:5">
      <c r="A14" s="4" t="s">
        <v>381</v>
      </c>
      <c r="D14" s="5" t="n">
        <v>72042</v>
      </c>
    </row>
    <row r="15" spans="1:5">
      <c r="A15" s="4" t="s">
        <v>382</v>
      </c>
      <c r="D15" s="5" t="n">
        <v>597309</v>
      </c>
    </row>
    <row r="16" spans="1:5">
      <c r="A16" s="4" t="s">
        <v>383</v>
      </c>
      <c r="D16" s="5" t="n">
        <v>-284773</v>
      </c>
    </row>
    <row r="17" spans="1:5">
      <c r="A17" s="4" t="s">
        <v>384</v>
      </c>
      <c r="D17" s="5" t="n">
        <v>130456</v>
      </c>
    </row>
    <row r="18" spans="1:5">
      <c r="A18" s="4" t="s">
        <v>386</v>
      </c>
    </row>
    <row r="19" spans="1:5">
      <c r="A19" s="3" t="s">
        <v>380</v>
      </c>
    </row>
    <row r="20" spans="1:5">
      <c r="A20" s="4" t="s">
        <v>385</v>
      </c>
      <c r="D20" s="5" t="n">
        <v>170000</v>
      </c>
    </row>
    <row r="21" spans="1:5">
      <c r="A21" s="4" t="s">
        <v>387</v>
      </c>
    </row>
    <row r="22" spans="1:5">
      <c r="A22" s="3" t="s">
        <v>380</v>
      </c>
    </row>
    <row r="23" spans="1:5">
      <c r="A23" s="4" t="s">
        <v>385</v>
      </c>
      <c r="D23" s="5" t="n">
        <v>200000</v>
      </c>
    </row>
    <row r="24" spans="1:5">
      <c r="A24" s="4" t="s">
        <v>388</v>
      </c>
    </row>
    <row r="25" spans="1:5">
      <c r="A25" s="3" t="s">
        <v>380</v>
      </c>
    </row>
    <row r="26" spans="1:5">
      <c r="A26" s="4" t="s">
        <v>385</v>
      </c>
      <c r="D26" s="5" t="n">
        <v>98000</v>
      </c>
    </row>
    <row r="27" spans="1:5">
      <c r="A27" s="4" t="s">
        <v>389</v>
      </c>
    </row>
    <row r="28" spans="1:5">
      <c r="A28" s="3" t="s">
        <v>380</v>
      </c>
    </row>
    <row r="29" spans="1:5">
      <c r="A29" s="4" t="s">
        <v>390</v>
      </c>
      <c r="D29" s="5" t="n">
        <v>3468700</v>
      </c>
    </row>
    <row r="30" spans="1:5">
      <c r="A30" s="4" t="s">
        <v>374</v>
      </c>
    </row>
    <row r="31" spans="1:5">
      <c r="A31" s="3" t="s">
        <v>380</v>
      </c>
    </row>
    <row r="32" spans="1:5">
      <c r="A32" s="4" t="s">
        <v>31</v>
      </c>
      <c r="D32" s="5" t="n">
        <v>986561</v>
      </c>
    </row>
    <row r="33" spans="1:5">
      <c r="A33" s="4" t="s">
        <v>385</v>
      </c>
      <c r="D33" s="5" t="n">
        <v>1575061</v>
      </c>
    </row>
    <row r="34" spans="1:5">
      <c r="A34" s="4" t="s">
        <v>370</v>
      </c>
      <c r="D34" s="5" t="n">
        <v>1945061</v>
      </c>
    </row>
    <row r="35" spans="1:5">
      <c r="A35" s="4" t="s">
        <v>381</v>
      </c>
      <c r="D35" s="5" t="n">
        <v>76654</v>
      </c>
    </row>
    <row r="36" spans="1:5">
      <c r="A36" s="4" t="s">
        <v>382</v>
      </c>
      <c r="D36" s="5" t="n">
        <v>85853</v>
      </c>
    </row>
    <row r="37" spans="1:5">
      <c r="A37" s="4" t="s">
        <v>383</v>
      </c>
      <c r="D37" s="5" t="n">
        <v>-32857</v>
      </c>
    </row>
    <row r="38" spans="1:5">
      <c r="A38" s="4" t="s">
        <v>384</v>
      </c>
      <c r="D38" s="5" t="n">
        <v>55788</v>
      </c>
    </row>
    <row r="39" spans="1:5">
      <c r="A39" s="4" t="s">
        <v>391</v>
      </c>
    </row>
    <row r="40" spans="1:5">
      <c r="A40" s="3" t="s">
        <v>380</v>
      </c>
    </row>
    <row r="41" spans="1:5">
      <c r="A41" s="4" t="s">
        <v>385</v>
      </c>
      <c r="D41" s="5" t="n">
        <v>536300</v>
      </c>
    </row>
    <row r="42" spans="1:5">
      <c r="A42" s="4" t="s">
        <v>392</v>
      </c>
    </row>
    <row r="43" spans="1:5">
      <c r="A43" s="3" t="s">
        <v>380</v>
      </c>
    </row>
    <row r="44" spans="1:5">
      <c r="A44" s="4" t="s">
        <v>385</v>
      </c>
      <c r="D44" s="5" t="n">
        <v>52200</v>
      </c>
    </row>
    <row r="45" spans="1:5">
      <c r="A45" s="4" t="s">
        <v>393</v>
      </c>
    </row>
    <row r="46" spans="1:5">
      <c r="A46" s="3" t="s">
        <v>380</v>
      </c>
    </row>
    <row r="47" spans="1:5">
      <c r="A47" s="4" t="s">
        <v>390</v>
      </c>
      <c r="D47" s="5" t="n">
        <v>370000</v>
      </c>
    </row>
    <row r="48" spans="1:5">
      <c r="A48" s="4" t="s">
        <v>375</v>
      </c>
    </row>
    <row r="49" spans="1:5">
      <c r="A49" s="3" t="s">
        <v>380</v>
      </c>
    </row>
    <row r="50" spans="1:5">
      <c r="A50" s="4" t="s">
        <v>31</v>
      </c>
      <c r="D50" s="5" t="n">
        <v>644200</v>
      </c>
    </row>
    <row r="51" spans="1:5">
      <c r="A51" s="4" t="s">
        <v>385</v>
      </c>
      <c r="D51" s="5" t="n">
        <v>707400</v>
      </c>
    </row>
    <row r="52" spans="1:5">
      <c r="A52" s="4" t="s">
        <v>370</v>
      </c>
      <c r="D52" s="5" t="n">
        <v>1294900</v>
      </c>
    </row>
    <row r="53" spans="1:5">
      <c r="A53" s="4" t="s">
        <v>381</v>
      </c>
      <c r="D53" s="5" t="n">
        <v>1740</v>
      </c>
    </row>
    <row r="54" spans="1:5">
      <c r="A54" s="4" t="s">
        <v>382</v>
      </c>
      <c r="D54" s="5" t="n">
        <v>30050</v>
      </c>
    </row>
    <row r="55" spans="1:5">
      <c r="A55" s="4" t="s">
        <v>383</v>
      </c>
      <c r="D55" s="5" t="n">
        <v>14061</v>
      </c>
    </row>
    <row r="56" spans="1:5">
      <c r="A56" s="4" t="s">
        <v>384</v>
      </c>
      <c r="D56" s="5" t="n">
        <v>55297</v>
      </c>
    </row>
    <row r="57" spans="1:5">
      <c r="A57" s="4" t="s">
        <v>394</v>
      </c>
    </row>
    <row r="58" spans="1:5">
      <c r="A58" s="3" t="s">
        <v>380</v>
      </c>
    </row>
    <row r="59" spans="1:5">
      <c r="A59" s="4" t="s">
        <v>385</v>
      </c>
      <c r="D59" s="5" t="n">
        <v>11000</v>
      </c>
    </row>
    <row r="60" spans="1:5">
      <c r="A60" s="4" t="s">
        <v>395</v>
      </c>
    </row>
    <row r="61" spans="1:5">
      <c r="A61" s="3" t="s">
        <v>380</v>
      </c>
    </row>
    <row r="62" spans="1:5">
      <c r="A62" s="4" t="s">
        <v>385</v>
      </c>
      <c r="D62" s="5" t="n">
        <v>52200</v>
      </c>
    </row>
    <row r="63" spans="1:5">
      <c r="A63" s="4" t="s">
        <v>396</v>
      </c>
    </row>
    <row r="64" spans="1:5">
      <c r="A64" s="3" t="s">
        <v>380</v>
      </c>
    </row>
    <row r="65" spans="1:5">
      <c r="A65" s="4" t="s">
        <v>390</v>
      </c>
      <c r="D65" s="5" t="n">
        <v>587500</v>
      </c>
    </row>
    <row r="66" spans="1:5">
      <c r="A66" s="4" t="s">
        <v>397</v>
      </c>
    </row>
    <row r="67" spans="1:5">
      <c r="A67" s="3" t="s">
        <v>380</v>
      </c>
    </row>
    <row r="68" spans="1:5">
      <c r="A68" s="4" t="s">
        <v>31</v>
      </c>
      <c r="D68" s="5" t="n">
        <v>4378665</v>
      </c>
    </row>
    <row r="69" spans="1:5">
      <c r="A69" s="4" t="s">
        <v>385</v>
      </c>
      <c r="D69" s="5" t="n">
        <v>5498365</v>
      </c>
    </row>
    <row r="70" spans="1:5">
      <c r="A70" s="4" t="s">
        <v>370</v>
      </c>
      <c r="D70" s="5" t="n">
        <v>9924565</v>
      </c>
    </row>
    <row r="71" spans="1:5">
      <c r="A71" s="4" t="s">
        <v>381</v>
      </c>
      <c r="D71" s="5" t="n">
        <v>150436</v>
      </c>
    </row>
    <row r="72" spans="1:5">
      <c r="A72" s="4" t="s">
        <v>382</v>
      </c>
      <c r="D72" s="5" t="n">
        <v>713212</v>
      </c>
    </row>
    <row r="73" spans="1:5">
      <c r="A73" s="4" t="s">
        <v>383</v>
      </c>
      <c r="D73" s="5" t="n">
        <v>-303569</v>
      </c>
    </row>
    <row r="74" spans="1:5">
      <c r="A74" s="4" t="s">
        <v>384</v>
      </c>
      <c r="D74" s="5" t="n">
        <v>241541</v>
      </c>
    </row>
    <row r="75" spans="1:5">
      <c r="A75" s="4" t="s">
        <v>398</v>
      </c>
    </row>
    <row r="76" spans="1:5">
      <c r="A76" s="3" t="s">
        <v>380</v>
      </c>
    </row>
    <row r="77" spans="1:5">
      <c r="A77" s="4" t="s">
        <v>385</v>
      </c>
      <c r="D77" s="5" t="n">
        <v>11000</v>
      </c>
    </row>
    <row r="78" spans="1:5">
      <c r="A78" s="4" t="s">
        <v>399</v>
      </c>
    </row>
    <row r="79" spans="1:5">
      <c r="A79" s="3" t="s">
        <v>380</v>
      </c>
    </row>
    <row r="80" spans="1:5">
      <c r="A80" s="4" t="s">
        <v>385</v>
      </c>
      <c r="D80" s="5" t="n">
        <v>706300</v>
      </c>
    </row>
    <row r="81" spans="1:5">
      <c r="A81" s="4" t="s">
        <v>400</v>
      </c>
    </row>
    <row r="82" spans="1:5">
      <c r="A82" s="3" t="s">
        <v>380</v>
      </c>
    </row>
    <row r="83" spans="1:5">
      <c r="A83" s="4" t="s">
        <v>385</v>
      </c>
      <c r="D83" s="5" t="n">
        <v>304400</v>
      </c>
    </row>
    <row r="84" spans="1:5">
      <c r="A84" s="4" t="s">
        <v>401</v>
      </c>
    </row>
    <row r="85" spans="1:5">
      <c r="A85" s="3" t="s">
        <v>380</v>
      </c>
    </row>
    <row r="86" spans="1:5">
      <c r="A86" s="4" t="s">
        <v>385</v>
      </c>
      <c r="D86" s="5" t="n">
        <v>98000</v>
      </c>
    </row>
    <row r="87" spans="1:5">
      <c r="A87" s="4" t="s">
        <v>402</v>
      </c>
    </row>
    <row r="88" spans="1:5">
      <c r="A88" s="3" t="s">
        <v>380</v>
      </c>
    </row>
    <row r="89" spans="1:5">
      <c r="A89" s="4" t="s">
        <v>390</v>
      </c>
      <c r="D89" s="6" t="n">
        <v>44262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79"/>
    <col customWidth="1" max="2" min="2" width="13"/>
    <col customWidth="1" max="3" min="3" width="15"/>
    <col customWidth="1" max="4" min="4" width="15"/>
    <col customWidth="1" max="5" min="5" width="27"/>
    <col customWidth="1" max="6" min="6" width="20"/>
  </cols>
  <sheetData>
    <row r="1" spans="1:6">
      <c r="A1" s="1" t="s">
        <v>101</v>
      </c>
      <c r="B1" s="2" t="s">
        <v>102</v>
      </c>
      <c r="C1" s="2" t="s">
        <v>59</v>
      </c>
      <c r="D1" s="2" t="s">
        <v>61</v>
      </c>
      <c r="E1" s="2" t="s">
        <v>103</v>
      </c>
      <c r="F1" s="2" t="s">
        <v>104</v>
      </c>
    </row>
    <row r="2" spans="1:6">
      <c r="A2" s="4" t="s">
        <v>105</v>
      </c>
      <c r="B2" s="6" t="n">
        <v>-467379</v>
      </c>
      <c r="C2" s="6" t="n">
        <v>267</v>
      </c>
      <c r="E2" s="6" t="n">
        <v>54733</v>
      </c>
      <c r="F2" s="6" t="n">
        <v>-522379</v>
      </c>
    </row>
    <row r="3" spans="1:6">
      <c r="A3" s="4" t="s">
        <v>106</v>
      </c>
      <c r="C3" s="5" t="n">
        <v>266954</v>
      </c>
    </row>
    <row r="4" spans="1:6">
      <c r="A4" s="4" t="s">
        <v>107</v>
      </c>
      <c r="B4" s="5" t="n">
        <v>5163</v>
      </c>
      <c r="E4" s="5" t="n">
        <v>5163</v>
      </c>
    </row>
    <row r="5" spans="1:6">
      <c r="A5" s="4" t="s">
        <v>108</v>
      </c>
      <c r="B5" s="5" t="n">
        <v>24500000</v>
      </c>
      <c r="C5" s="6" t="n">
        <v>1450</v>
      </c>
      <c r="D5" s="6" t="n">
        <v>1000</v>
      </c>
      <c r="E5" s="5" t="n">
        <v>24497550</v>
      </c>
    </row>
    <row r="6" spans="1:6">
      <c r="A6" s="4" t="s">
        <v>109</v>
      </c>
      <c r="C6" s="5" t="n">
        <v>1450000</v>
      </c>
      <c r="D6" s="5" t="n">
        <v>1000000</v>
      </c>
    </row>
    <row r="7" spans="1:6">
      <c r="A7" s="4" t="s">
        <v>110</v>
      </c>
      <c r="B7" s="5" t="n">
        <v>505154</v>
      </c>
      <c r="D7" s="6" t="n">
        <v>56</v>
      </c>
      <c r="E7" s="5" t="n">
        <v>505098</v>
      </c>
    </row>
    <row r="8" spans="1:6">
      <c r="A8" s="4" t="s">
        <v>111</v>
      </c>
      <c r="D8" s="5" t="n">
        <v>55560</v>
      </c>
    </row>
    <row r="9" spans="1:6">
      <c r="A9" s="4" t="s">
        <v>112</v>
      </c>
      <c r="B9" s="5" t="n">
        <v>-1047423</v>
      </c>
      <c r="F9" s="5" t="n">
        <v>-1047423</v>
      </c>
    </row>
    <row r="10" spans="1:6">
      <c r="A10" s="4" t="s">
        <v>113</v>
      </c>
      <c r="B10" s="5" t="n">
        <v>23495515</v>
      </c>
      <c r="C10" s="6" t="n">
        <v>1717</v>
      </c>
      <c r="D10" s="6" t="n">
        <v>1056</v>
      </c>
      <c r="E10" s="5" t="n">
        <v>25062544</v>
      </c>
      <c r="F10" s="5" t="n">
        <v>-1569802</v>
      </c>
    </row>
    <row r="11" spans="1:6">
      <c r="A11" s="4" t="s">
        <v>114</v>
      </c>
      <c r="C11" s="5" t="n">
        <v>1716954</v>
      </c>
      <c r="D11" s="5" t="n">
        <v>1055560</v>
      </c>
    </row>
    <row r="12" spans="1:6">
      <c r="A12" s="4" t="s">
        <v>115</v>
      </c>
      <c r="B12" s="5" t="n">
        <v>11298589</v>
      </c>
      <c r="C12" s="6" t="n">
        <v>1113</v>
      </c>
      <c r="E12" s="5" t="n">
        <v>11297476</v>
      </c>
    </row>
    <row r="13" spans="1:6">
      <c r="A13" s="4" t="s">
        <v>116</v>
      </c>
      <c r="C13" s="5" t="n">
        <v>1113161</v>
      </c>
    </row>
    <row r="14" spans="1:6">
      <c r="A14" s="4" t="s">
        <v>117</v>
      </c>
      <c r="B14" s="5" t="n">
        <v>30462729</v>
      </c>
      <c r="C14" s="6" t="n">
        <v>3001</v>
      </c>
      <c r="E14" s="5" t="n">
        <v>30459728</v>
      </c>
    </row>
    <row r="15" spans="1:6">
      <c r="A15" s="4" t="s">
        <v>118</v>
      </c>
      <c r="C15" s="5" t="n">
        <v>3001254</v>
      </c>
    </row>
    <row r="16" spans="1:6">
      <c r="A16" s="4" t="s">
        <v>110</v>
      </c>
      <c r="B16" s="5" t="n">
        <v>106028</v>
      </c>
      <c r="C16" s="6" t="n">
        <v>10</v>
      </c>
      <c r="E16" s="5" t="n">
        <v>106018</v>
      </c>
    </row>
    <row r="17" spans="1:6">
      <c r="A17" s="4" t="s">
        <v>111</v>
      </c>
      <c r="C17" s="5" t="n">
        <v>10446</v>
      </c>
    </row>
    <row r="18" spans="1:6">
      <c r="A18" s="4" t="s">
        <v>112</v>
      </c>
      <c r="B18" s="5" t="n">
        <v>-3173375</v>
      </c>
      <c r="F18" s="5" t="n">
        <v>-3173375</v>
      </c>
    </row>
    <row r="19" spans="1:6">
      <c r="A19" s="4" t="s">
        <v>119</v>
      </c>
      <c r="B19" s="5" t="n">
        <v>62189486</v>
      </c>
      <c r="C19" s="6" t="n">
        <v>5841</v>
      </c>
      <c r="D19" s="6" t="n">
        <v>1056</v>
      </c>
      <c r="E19" s="5" t="n">
        <v>66925766</v>
      </c>
      <c r="F19" s="5" t="n">
        <v>-4743177</v>
      </c>
    </row>
    <row r="20" spans="1:6">
      <c r="A20" s="4" t="s">
        <v>120</v>
      </c>
      <c r="C20" s="5" t="n">
        <v>5841815</v>
      </c>
      <c r="D20" s="5" t="n">
        <v>1055560</v>
      </c>
    </row>
    <row r="21" spans="1:6">
      <c r="A21" s="4" t="s">
        <v>112</v>
      </c>
      <c r="B21" s="5" t="n">
        <v>-1110211</v>
      </c>
      <c r="F21" s="5" t="n">
        <v>-1110211</v>
      </c>
    </row>
    <row r="22" spans="1:6">
      <c r="A22" s="4" t="s">
        <v>121</v>
      </c>
      <c r="B22" s="6" t="n">
        <v>61079275</v>
      </c>
      <c r="C22" s="6" t="n">
        <v>5841</v>
      </c>
      <c r="D22" s="6" t="n">
        <v>1056</v>
      </c>
      <c r="E22" s="6" t="n">
        <v>66925766</v>
      </c>
      <c r="F22" s="6" t="n">
        <v>-5853388</v>
      </c>
    </row>
    <row r="23" spans="1:6">
      <c r="A23" s="4" t="s">
        <v>122</v>
      </c>
      <c r="C23" s="5" t="n">
        <v>5841815</v>
      </c>
      <c r="D23" s="5" t="n">
        <v>10555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3</v>
      </c>
      <c r="B1" s="2" t="s">
        <v>2</v>
      </c>
      <c r="C1" s="2" t="s">
        <v>20</v>
      </c>
      <c r="D1" s="2" t="s">
        <v>21</v>
      </c>
    </row>
    <row r="2" spans="1:4">
      <c r="A2" s="3" t="s">
        <v>363</v>
      </c>
    </row>
    <row r="3" spans="1:4">
      <c r="A3" s="4" t="s">
        <v>31</v>
      </c>
      <c r="B3" s="6" t="n">
        <v>19316256</v>
      </c>
      <c r="C3" s="6" t="n">
        <v>17214883</v>
      </c>
      <c r="D3" s="6" t="n">
        <v>4378664</v>
      </c>
    </row>
    <row r="4" spans="1:4">
      <c r="A4" s="4" t="s">
        <v>41</v>
      </c>
    </row>
    <row r="5" spans="1:4">
      <c r="A5" s="3" t="s">
        <v>363</v>
      </c>
    </row>
    <row r="6" spans="1:4">
      <c r="A6" s="4" t="s">
        <v>404</v>
      </c>
      <c r="C6" s="5" t="n">
        <v>107850</v>
      </c>
    </row>
    <row r="7" spans="1:4">
      <c r="A7" s="4" t="s">
        <v>405</v>
      </c>
    </row>
    <row r="8" spans="1:4">
      <c r="A8" s="3" t="s">
        <v>363</v>
      </c>
    </row>
    <row r="9" spans="1:4">
      <c r="A9" s="4" t="s">
        <v>404</v>
      </c>
      <c r="C9" s="5" t="n">
        <v>1189672</v>
      </c>
    </row>
    <row r="10" spans="1:4">
      <c r="A10" s="4" t="s">
        <v>406</v>
      </c>
    </row>
    <row r="11" spans="1:4">
      <c r="A11" s="3" t="s">
        <v>363</v>
      </c>
    </row>
    <row r="12" spans="1:4">
      <c r="A12" s="4" t="s">
        <v>404</v>
      </c>
      <c r="C12" s="5" t="n">
        <v>110000</v>
      </c>
    </row>
    <row r="13" spans="1:4">
      <c r="A13" s="4" t="s">
        <v>45</v>
      </c>
    </row>
    <row r="14" spans="1:4">
      <c r="A14" s="3" t="s">
        <v>363</v>
      </c>
    </row>
    <row r="15" spans="1:4">
      <c r="A15" s="4" t="s">
        <v>404</v>
      </c>
      <c r="C15" s="5" t="n">
        <v>1642026</v>
      </c>
    </row>
    <row r="16" spans="1:4">
      <c r="A16" s="4" t="s">
        <v>50</v>
      </c>
    </row>
    <row r="17" spans="1:4">
      <c r="A17" s="3" t="s">
        <v>363</v>
      </c>
    </row>
    <row r="18" spans="1:4">
      <c r="A18" s="4" t="s">
        <v>404</v>
      </c>
      <c r="C18" s="5" t="n">
        <v>129000</v>
      </c>
    </row>
    <row r="19" spans="1:4">
      <c r="A19" s="4" t="s">
        <v>365</v>
      </c>
    </row>
    <row r="20" spans="1:4">
      <c r="A20" s="3" t="s">
        <v>363</v>
      </c>
    </row>
    <row r="21" spans="1:4">
      <c r="A21" s="4" t="s">
        <v>390</v>
      </c>
      <c r="B21" s="5" t="n">
        <v>1850000</v>
      </c>
    </row>
    <row r="22" spans="1:4">
      <c r="A22" s="4" t="s">
        <v>31</v>
      </c>
      <c r="B22" s="5" t="n">
        <v>230500</v>
      </c>
    </row>
    <row r="23" spans="1:4">
      <c r="A23" s="4" t="s">
        <v>407</v>
      </c>
      <c r="B23" s="5" t="n">
        <v>1133444</v>
      </c>
    </row>
    <row r="24" spans="1:4">
      <c r="A24" s="4" t="s">
        <v>370</v>
      </c>
      <c r="B24" s="5" t="n">
        <v>2983444</v>
      </c>
    </row>
    <row r="25" spans="1:4">
      <c r="A25" s="4" t="s">
        <v>408</v>
      </c>
    </row>
    <row r="26" spans="1:4">
      <c r="A26" s="3" t="s">
        <v>363</v>
      </c>
    </row>
    <row r="27" spans="1:4">
      <c r="A27" s="4" t="s">
        <v>385</v>
      </c>
      <c r="B27" s="5" t="n">
        <v>888259</v>
      </c>
    </row>
    <row r="28" spans="1:4">
      <c r="A28" s="4" t="s">
        <v>409</v>
      </c>
    </row>
    <row r="29" spans="1:4">
      <c r="A29" s="3" t="s">
        <v>363</v>
      </c>
    </row>
    <row r="30" spans="1:4">
      <c r="A30" s="4" t="s">
        <v>385</v>
      </c>
      <c r="B30" s="5" t="n">
        <v>14685</v>
      </c>
    </row>
    <row r="31" spans="1:4">
      <c r="A31" s="4" t="s">
        <v>367</v>
      </c>
    </row>
    <row r="32" spans="1:4">
      <c r="A32" s="3" t="s">
        <v>363</v>
      </c>
    </row>
    <row r="33" spans="1:4">
      <c r="A33" s="4" t="s">
        <v>390</v>
      </c>
      <c r="B33" s="5" t="n">
        <v>126480</v>
      </c>
    </row>
    <row r="34" spans="1:4">
      <c r="A34" s="4" t="s">
        <v>31</v>
      </c>
      <c r="B34" s="5" t="n">
        <v>1870873</v>
      </c>
    </row>
    <row r="35" spans="1:4">
      <c r="A35" s="4" t="s">
        <v>407</v>
      </c>
      <c r="B35" s="5" t="n">
        <v>2690520</v>
      </c>
    </row>
    <row r="36" spans="1:4">
      <c r="A36" s="4" t="s">
        <v>370</v>
      </c>
      <c r="B36" s="5" t="n">
        <v>2817000</v>
      </c>
    </row>
    <row r="37" spans="1:4">
      <c r="A37" s="4" t="s">
        <v>410</v>
      </c>
    </row>
    <row r="38" spans="1:4">
      <c r="A38" s="3" t="s">
        <v>363</v>
      </c>
    </row>
    <row r="39" spans="1:4">
      <c r="A39" s="4" t="s">
        <v>385</v>
      </c>
      <c r="B39" s="5" t="n">
        <v>240000</v>
      </c>
    </row>
    <row r="40" spans="1:4">
      <c r="A40" s="4" t="s">
        <v>411</v>
      </c>
    </row>
    <row r="41" spans="1:4">
      <c r="A41" s="3" t="s">
        <v>363</v>
      </c>
    </row>
    <row r="42" spans="1:4">
      <c r="A42" s="4" t="s">
        <v>385</v>
      </c>
      <c r="B42" s="5" t="n">
        <v>534147</v>
      </c>
    </row>
    <row r="43" spans="1:4">
      <c r="A43" s="4" t="s">
        <v>412</v>
      </c>
    </row>
    <row r="44" spans="1:4">
      <c r="A44" s="3" t="s">
        <v>363</v>
      </c>
    </row>
    <row r="45" spans="1:4">
      <c r="A45" s="4" t="s">
        <v>385</v>
      </c>
      <c r="B45" s="5" t="n">
        <v>40500</v>
      </c>
    </row>
    <row r="46" spans="1:4">
      <c r="A46" s="4" t="s">
        <v>413</v>
      </c>
    </row>
    <row r="47" spans="1:4">
      <c r="A47" s="3" t="s">
        <v>363</v>
      </c>
    </row>
    <row r="48" spans="1:4">
      <c r="A48" s="4" t="s">
        <v>385</v>
      </c>
      <c r="B48" s="5" t="n">
        <v>5000</v>
      </c>
    </row>
    <row r="49" spans="1:4">
      <c r="A49" s="4" t="s">
        <v>414</v>
      </c>
    </row>
    <row r="50" spans="1:4">
      <c r="A50" s="3" t="s">
        <v>363</v>
      </c>
    </row>
    <row r="51" spans="1:4">
      <c r="A51" s="4" t="s">
        <v>390</v>
      </c>
      <c r="B51" s="5" t="n">
        <v>1976480</v>
      </c>
    </row>
    <row r="52" spans="1:4">
      <c r="A52" s="4" t="s">
        <v>31</v>
      </c>
      <c r="B52" s="5" t="n">
        <v>2101373</v>
      </c>
    </row>
    <row r="53" spans="1:4">
      <c r="A53" s="4" t="s">
        <v>407</v>
      </c>
      <c r="B53" s="5" t="n">
        <v>3823964</v>
      </c>
    </row>
    <row r="54" spans="1:4">
      <c r="A54" s="4" t="s">
        <v>370</v>
      </c>
      <c r="B54" s="5" t="n">
        <v>5800444</v>
      </c>
    </row>
    <row r="55" spans="1:4">
      <c r="A55" s="4" t="s">
        <v>415</v>
      </c>
    </row>
    <row r="56" spans="1:4">
      <c r="A56" s="3" t="s">
        <v>363</v>
      </c>
    </row>
    <row r="57" spans="1:4">
      <c r="A57" s="4" t="s">
        <v>385</v>
      </c>
      <c r="B57" s="5" t="n">
        <v>240000</v>
      </c>
    </row>
    <row r="58" spans="1:4">
      <c r="A58" s="4" t="s">
        <v>416</v>
      </c>
    </row>
    <row r="59" spans="1:4">
      <c r="A59" s="3" t="s">
        <v>363</v>
      </c>
    </row>
    <row r="60" spans="1:4">
      <c r="A60" s="4" t="s">
        <v>385</v>
      </c>
      <c r="B60" s="5" t="n">
        <v>1422406</v>
      </c>
    </row>
    <row r="61" spans="1:4">
      <c r="A61" s="4" t="s">
        <v>417</v>
      </c>
    </row>
    <row r="62" spans="1:4">
      <c r="A62" s="3" t="s">
        <v>363</v>
      </c>
    </row>
    <row r="63" spans="1:4">
      <c r="A63" s="4" t="s">
        <v>385</v>
      </c>
      <c r="B63" s="5" t="n">
        <v>55185</v>
      </c>
    </row>
    <row r="64" spans="1:4">
      <c r="A64" s="4" t="s">
        <v>418</v>
      </c>
    </row>
    <row r="65" spans="1:4">
      <c r="A65" s="3" t="s">
        <v>363</v>
      </c>
    </row>
    <row r="66" spans="1:4">
      <c r="A66" s="4" t="s">
        <v>385</v>
      </c>
      <c r="B66" s="6" t="n">
        <v>5000</v>
      </c>
    </row>
    <row r="67" spans="1:4">
      <c r="A67" s="4" t="s">
        <v>369</v>
      </c>
    </row>
    <row r="68" spans="1:4">
      <c r="A68" s="3" t="s">
        <v>363</v>
      </c>
    </row>
    <row r="69" spans="1:4">
      <c r="A69" s="4" t="s">
        <v>419</v>
      </c>
      <c r="C69" s="5" t="n">
        <v>106340</v>
      </c>
    </row>
    <row r="70" spans="1:4">
      <c r="A70" s="4" t="s">
        <v>390</v>
      </c>
      <c r="C70" s="5" t="n">
        <v>702735</v>
      </c>
    </row>
    <row r="71" spans="1:4">
      <c r="A71" s="4" t="s">
        <v>420</v>
      </c>
      <c r="C71" s="5" t="n">
        <v>6954246</v>
      </c>
    </row>
    <row r="72" spans="1:4">
      <c r="A72" s="4" t="s">
        <v>421</v>
      </c>
      <c r="C72" s="5" t="n">
        <v>6954246</v>
      </c>
    </row>
    <row r="73" spans="1:4">
      <c r="A73" s="4" t="s">
        <v>31</v>
      </c>
      <c r="C73" s="5" t="n">
        <v>3915171</v>
      </c>
    </row>
    <row r="74" spans="1:4">
      <c r="A74" s="4" t="s">
        <v>407</v>
      </c>
      <c r="C74" s="5" t="n">
        <v>6145171</v>
      </c>
    </row>
    <row r="75" spans="1:4">
      <c r="A75" s="4" t="s">
        <v>422</v>
      </c>
    </row>
    <row r="76" spans="1:4">
      <c r="A76" s="3" t="s">
        <v>363</v>
      </c>
    </row>
    <row r="77" spans="1:4">
      <c r="A77" s="4" t="s">
        <v>385</v>
      </c>
      <c r="C77" s="5" t="n">
        <v>110000</v>
      </c>
    </row>
    <row r="78" spans="1:4">
      <c r="A78" s="4" t="s">
        <v>423</v>
      </c>
    </row>
    <row r="79" spans="1:4">
      <c r="A79" s="3" t="s">
        <v>363</v>
      </c>
    </row>
    <row r="80" spans="1:4">
      <c r="A80" s="4" t="s">
        <v>419</v>
      </c>
      <c r="C80" s="5" t="n">
        <v>106340</v>
      </c>
    </row>
    <row r="81" spans="1:4">
      <c r="A81" s="4" t="s">
        <v>424</v>
      </c>
    </row>
    <row r="82" spans="1:4">
      <c r="A82" s="3" t="s">
        <v>363</v>
      </c>
    </row>
    <row r="83" spans="1:4">
      <c r="A83" s="4" t="s">
        <v>385</v>
      </c>
      <c r="C83" s="5" t="n">
        <v>1425000</v>
      </c>
    </row>
    <row r="84" spans="1:4">
      <c r="A84" s="4" t="s">
        <v>425</v>
      </c>
    </row>
    <row r="85" spans="1:4">
      <c r="A85" s="3" t="s">
        <v>363</v>
      </c>
    </row>
    <row r="86" spans="1:4">
      <c r="A86" s="4" t="s">
        <v>385</v>
      </c>
      <c r="C86" s="5" t="n">
        <v>695000</v>
      </c>
    </row>
    <row r="87" spans="1:4">
      <c r="A87" s="4" t="s">
        <v>426</v>
      </c>
    </row>
    <row r="88" spans="1:4">
      <c r="A88" s="3" t="s">
        <v>363</v>
      </c>
    </row>
    <row r="89" spans="1:4">
      <c r="A89" s="4" t="s">
        <v>390</v>
      </c>
      <c r="C89" s="5" t="n">
        <v>562300</v>
      </c>
    </row>
    <row r="90" spans="1:4">
      <c r="A90" s="4" t="s">
        <v>427</v>
      </c>
    </row>
    <row r="91" spans="1:4">
      <c r="A91" s="3" t="s">
        <v>363</v>
      </c>
    </row>
    <row r="92" spans="1:4">
      <c r="A92" s="4" t="s">
        <v>390</v>
      </c>
      <c r="C92" s="5" t="n">
        <v>140435</v>
      </c>
    </row>
    <row r="93" spans="1:4">
      <c r="A93" s="4" t="s">
        <v>368</v>
      </c>
    </row>
    <row r="94" spans="1:4">
      <c r="A94" s="3" t="s">
        <v>363</v>
      </c>
    </row>
    <row r="95" spans="1:4">
      <c r="A95" s="4" t="s">
        <v>390</v>
      </c>
      <c r="C95" s="5" t="n">
        <v>230000</v>
      </c>
    </row>
    <row r="96" spans="1:4">
      <c r="A96" s="4" t="s">
        <v>420</v>
      </c>
      <c r="C96" s="5" t="n">
        <v>287320</v>
      </c>
    </row>
    <row r="97" spans="1:4">
      <c r="A97" s="4" t="s">
        <v>421</v>
      </c>
      <c r="C97" s="5" t="n">
        <v>287320</v>
      </c>
    </row>
    <row r="98" spans="1:4">
      <c r="A98" s="4" t="s">
        <v>31</v>
      </c>
      <c r="C98" s="5" t="n">
        <v>31220</v>
      </c>
    </row>
    <row r="99" spans="1:4">
      <c r="A99" s="4" t="s">
        <v>407</v>
      </c>
      <c r="C99" s="5" t="n">
        <v>57320</v>
      </c>
    </row>
    <row r="100" spans="1:4">
      <c r="A100" s="4" t="s">
        <v>428</v>
      </c>
    </row>
    <row r="101" spans="1:4">
      <c r="A101" s="3" t="s">
        <v>363</v>
      </c>
    </row>
    <row r="102" spans="1:4">
      <c r="A102" s="4" t="s">
        <v>385</v>
      </c>
      <c r="C102" s="5" t="n">
        <v>26100</v>
      </c>
    </row>
    <row r="103" spans="1:4">
      <c r="A103" s="4" t="s">
        <v>429</v>
      </c>
    </row>
    <row r="104" spans="1:4">
      <c r="A104" s="3" t="s">
        <v>363</v>
      </c>
    </row>
    <row r="105" spans="1:4">
      <c r="A105" s="4" t="s">
        <v>390</v>
      </c>
      <c r="C105" s="5" t="n">
        <v>230000</v>
      </c>
    </row>
    <row r="106" spans="1:4">
      <c r="A106" s="4" t="s">
        <v>376</v>
      </c>
    </row>
    <row r="107" spans="1:4">
      <c r="A107" s="3" t="s">
        <v>363</v>
      </c>
    </row>
    <row r="108" spans="1:4">
      <c r="A108" s="4" t="s">
        <v>419</v>
      </c>
      <c r="C108" s="5" t="n">
        <v>21885</v>
      </c>
    </row>
    <row r="109" spans="1:4">
      <c r="A109" s="4" t="s">
        <v>390</v>
      </c>
      <c r="C109" s="5" t="n">
        <v>733500</v>
      </c>
    </row>
    <row r="110" spans="1:4">
      <c r="A110" s="4" t="s">
        <v>420</v>
      </c>
      <c r="C110" s="5" t="n">
        <v>2021885</v>
      </c>
    </row>
    <row r="111" spans="1:4">
      <c r="A111" s="4" t="s">
        <v>421</v>
      </c>
      <c r="C111" s="5" t="n">
        <v>2021885</v>
      </c>
    </row>
    <row r="112" spans="1:4">
      <c r="A112" s="4" t="s">
        <v>31</v>
      </c>
      <c r="C112" s="5" t="n">
        <v>1013500</v>
      </c>
    </row>
    <row r="113" spans="1:4">
      <c r="A113" s="4" t="s">
        <v>407</v>
      </c>
      <c r="C113" s="5" t="n">
        <v>1266500</v>
      </c>
    </row>
    <row r="114" spans="1:4">
      <c r="A114" s="4" t="s">
        <v>430</v>
      </c>
    </row>
    <row r="115" spans="1:4">
      <c r="A115" s="3" t="s">
        <v>363</v>
      </c>
    </row>
    <row r="116" spans="1:4">
      <c r="A116" s="4" t="s">
        <v>419</v>
      </c>
      <c r="C116" s="5" t="n">
        <v>21885</v>
      </c>
    </row>
    <row r="117" spans="1:4">
      <c r="A117" s="4" t="s">
        <v>431</v>
      </c>
    </row>
    <row r="118" spans="1:4">
      <c r="A118" s="3" t="s">
        <v>363</v>
      </c>
    </row>
    <row r="119" spans="1:4">
      <c r="A119" s="4" t="s">
        <v>385</v>
      </c>
      <c r="C119" s="5" t="n">
        <v>215000</v>
      </c>
    </row>
    <row r="120" spans="1:4">
      <c r="A120" s="4" t="s">
        <v>432</v>
      </c>
    </row>
    <row r="121" spans="1:4">
      <c r="A121" s="3" t="s">
        <v>363</v>
      </c>
    </row>
    <row r="122" spans="1:4">
      <c r="A122" s="4" t="s">
        <v>385</v>
      </c>
      <c r="C122" s="5" t="n">
        <v>38000</v>
      </c>
    </row>
    <row r="123" spans="1:4">
      <c r="A123" s="4" t="s">
        <v>433</v>
      </c>
    </row>
    <row r="124" spans="1:4">
      <c r="A124" s="3" t="s">
        <v>363</v>
      </c>
    </row>
    <row r="125" spans="1:4">
      <c r="A125" s="4" t="s">
        <v>390</v>
      </c>
      <c r="C125" s="5" t="n">
        <v>733500</v>
      </c>
    </row>
    <row r="126" spans="1:4">
      <c r="A126" s="9" t="n">
        <v>2016</v>
      </c>
    </row>
    <row r="127" spans="1:4">
      <c r="A127" s="3" t="s">
        <v>363</v>
      </c>
    </row>
    <row r="128" spans="1:4">
      <c r="A128" s="4" t="s">
        <v>419</v>
      </c>
      <c r="C128" s="5" t="n">
        <v>128225</v>
      </c>
    </row>
    <row r="129" spans="1:4">
      <c r="A129" s="4" t="s">
        <v>390</v>
      </c>
      <c r="C129" s="5" t="n">
        <v>1666235</v>
      </c>
    </row>
    <row r="130" spans="1:4">
      <c r="A130" s="4" t="s">
        <v>420</v>
      </c>
      <c r="C130" s="5" t="n">
        <v>9263451</v>
      </c>
    </row>
    <row r="131" spans="1:4">
      <c r="A131" s="4" t="s">
        <v>421</v>
      </c>
      <c r="C131" s="5" t="n">
        <v>9263451</v>
      </c>
    </row>
    <row r="132" spans="1:4">
      <c r="A132" s="4" t="s">
        <v>31</v>
      </c>
      <c r="C132" s="5" t="n">
        <v>4959891</v>
      </c>
    </row>
    <row r="133" spans="1:4">
      <c r="A133" s="4" t="s">
        <v>407</v>
      </c>
      <c r="C133" s="5" t="n">
        <v>7468991</v>
      </c>
    </row>
    <row r="134" spans="1:4">
      <c r="A134" s="4" t="s">
        <v>434</v>
      </c>
    </row>
    <row r="135" spans="1:4">
      <c r="A135" s="3" t="s">
        <v>363</v>
      </c>
    </row>
    <row r="136" spans="1:4">
      <c r="A136" s="4" t="s">
        <v>385</v>
      </c>
      <c r="C136" s="5" t="n">
        <v>110000</v>
      </c>
    </row>
    <row r="137" spans="1:4">
      <c r="A137" s="4" t="s">
        <v>435</v>
      </c>
    </row>
    <row r="138" spans="1:4">
      <c r="A138" s="3" t="s">
        <v>363</v>
      </c>
    </row>
    <row r="139" spans="1:4">
      <c r="A139" s="4" t="s">
        <v>419</v>
      </c>
      <c r="C139" s="5" t="n">
        <v>128225</v>
      </c>
    </row>
    <row r="140" spans="1:4">
      <c r="A140" s="4" t="s">
        <v>436</v>
      </c>
    </row>
    <row r="141" spans="1:4">
      <c r="A141" s="3" t="s">
        <v>363</v>
      </c>
    </row>
    <row r="142" spans="1:4">
      <c r="A142" s="4" t="s">
        <v>385</v>
      </c>
      <c r="C142" s="5" t="n">
        <v>1640000</v>
      </c>
    </row>
    <row r="143" spans="1:4">
      <c r="A143" s="4" t="s">
        <v>437</v>
      </c>
    </row>
    <row r="144" spans="1:4">
      <c r="A144" s="3" t="s">
        <v>363</v>
      </c>
    </row>
    <row r="145" spans="1:4">
      <c r="A145" s="4" t="s">
        <v>385</v>
      </c>
      <c r="C145" s="5" t="n">
        <v>759100</v>
      </c>
    </row>
    <row r="146" spans="1:4">
      <c r="A146" s="4" t="s">
        <v>438</v>
      </c>
    </row>
    <row r="147" spans="1:4">
      <c r="A147" s="3" t="s">
        <v>363</v>
      </c>
    </row>
    <row r="148" spans="1:4">
      <c r="A148" s="4" t="s">
        <v>390</v>
      </c>
      <c r="C148" s="5" t="n">
        <v>1525800</v>
      </c>
    </row>
    <row r="149" spans="1:4">
      <c r="A149" s="4" t="s">
        <v>439</v>
      </c>
    </row>
    <row r="150" spans="1:4">
      <c r="A150" s="3" t="s">
        <v>363</v>
      </c>
    </row>
    <row r="151" spans="1:4">
      <c r="A151" s="4" t="s">
        <v>390</v>
      </c>
      <c r="C151" s="5" t="n">
        <v>140435</v>
      </c>
    </row>
    <row r="152" spans="1:4">
      <c r="A152" s="4" t="s">
        <v>440</v>
      </c>
    </row>
    <row r="153" spans="1:4">
      <c r="A153" s="3" t="s">
        <v>363</v>
      </c>
    </row>
    <row r="154" spans="1:4">
      <c r="A154" s="4" t="s">
        <v>419</v>
      </c>
      <c r="C154" s="5" t="n">
        <v>90996</v>
      </c>
    </row>
    <row r="155" spans="1:4">
      <c r="A155" s="4" t="s">
        <v>390</v>
      </c>
      <c r="C155" s="5" t="n">
        <v>20325</v>
      </c>
    </row>
    <row r="156" spans="1:4">
      <c r="A156" s="4" t="s">
        <v>420</v>
      </c>
      <c r="C156" s="5" t="n">
        <v>1345000</v>
      </c>
    </row>
    <row r="157" spans="1:4">
      <c r="A157" s="4" t="s">
        <v>421</v>
      </c>
      <c r="C157" s="5" t="n">
        <v>1345000</v>
      </c>
    </row>
    <row r="158" spans="1:4">
      <c r="A158" s="4" t="s">
        <v>31</v>
      </c>
      <c r="C158" s="5" t="n">
        <v>717679</v>
      </c>
    </row>
    <row r="159" spans="1:4">
      <c r="A159" s="4" t="s">
        <v>407</v>
      </c>
      <c r="C159" s="5" t="n">
        <v>1233679</v>
      </c>
    </row>
    <row r="160" spans="1:4">
      <c r="A160" s="4" t="s">
        <v>441</v>
      </c>
    </row>
    <row r="161" spans="1:4">
      <c r="A161" s="3" t="s">
        <v>363</v>
      </c>
    </row>
    <row r="162" spans="1:4">
      <c r="A162" s="4" t="s">
        <v>419</v>
      </c>
      <c r="C162" s="5" t="n">
        <v>80000</v>
      </c>
    </row>
    <row r="163" spans="1:4">
      <c r="A163" s="4" t="s">
        <v>442</v>
      </c>
    </row>
    <row r="164" spans="1:4">
      <c r="A164" s="3" t="s">
        <v>363</v>
      </c>
    </row>
    <row r="165" spans="1:4">
      <c r="A165" s="4" t="s">
        <v>419</v>
      </c>
      <c r="C165" s="5" t="n">
        <v>10996</v>
      </c>
    </row>
    <row r="166" spans="1:4">
      <c r="A166" s="4" t="s">
        <v>443</v>
      </c>
    </row>
    <row r="167" spans="1:4">
      <c r="A167" s="3" t="s">
        <v>363</v>
      </c>
    </row>
    <row r="168" spans="1:4">
      <c r="A168" s="4" t="s">
        <v>385</v>
      </c>
      <c r="C168" s="5" t="n">
        <v>248000</v>
      </c>
    </row>
    <row r="169" spans="1:4">
      <c r="A169" s="4" t="s">
        <v>444</v>
      </c>
    </row>
    <row r="170" spans="1:4">
      <c r="A170" s="3" t="s">
        <v>363</v>
      </c>
    </row>
    <row r="171" spans="1:4">
      <c r="A171" s="4" t="s">
        <v>385</v>
      </c>
      <c r="C171" s="5" t="n">
        <v>75000</v>
      </c>
    </row>
    <row r="172" spans="1:4">
      <c r="A172" s="4" t="s">
        <v>445</v>
      </c>
    </row>
    <row r="173" spans="1:4">
      <c r="A173" s="3" t="s">
        <v>363</v>
      </c>
    </row>
    <row r="174" spans="1:4">
      <c r="A174" s="4" t="s">
        <v>385</v>
      </c>
      <c r="C174" s="5" t="n">
        <v>55000</v>
      </c>
    </row>
    <row r="175" spans="1:4">
      <c r="A175" s="4" t="s">
        <v>446</v>
      </c>
    </row>
    <row r="176" spans="1:4">
      <c r="A176" s="3" t="s">
        <v>363</v>
      </c>
    </row>
    <row r="177" spans="1:4">
      <c r="A177" s="4" t="s">
        <v>385</v>
      </c>
      <c r="C177" s="5" t="n">
        <v>138000</v>
      </c>
    </row>
    <row r="178" spans="1:4">
      <c r="A178" s="4" t="s">
        <v>447</v>
      </c>
    </row>
    <row r="179" spans="1:4">
      <c r="A179" s="3" t="s">
        <v>363</v>
      </c>
    </row>
    <row r="180" spans="1:4">
      <c r="A180" s="4" t="s">
        <v>390</v>
      </c>
      <c r="C180" s="5" t="n">
        <v>20325</v>
      </c>
    </row>
    <row r="181" spans="1:4">
      <c r="A181" s="4" t="s">
        <v>378</v>
      </c>
    </row>
    <row r="182" spans="1:4">
      <c r="A182" s="3" t="s">
        <v>363</v>
      </c>
    </row>
    <row r="183" spans="1:4">
      <c r="A183" s="4" t="s">
        <v>419</v>
      </c>
      <c r="C183" s="5" t="n">
        <v>8560352</v>
      </c>
    </row>
    <row r="184" spans="1:4">
      <c r="A184" s="4" t="s">
        <v>390</v>
      </c>
      <c r="C184" s="5" t="n">
        <v>9548</v>
      </c>
    </row>
    <row r="185" spans="1:4">
      <c r="A185" s="4" t="s">
        <v>420</v>
      </c>
      <c r="C185" s="5" t="n">
        <v>16178548</v>
      </c>
    </row>
    <row r="186" spans="1:4">
      <c r="A186" s="4" t="s">
        <v>404</v>
      </c>
      <c r="C186" s="5" t="n">
        <v>3178548</v>
      </c>
    </row>
    <row r="187" spans="1:4">
      <c r="A187" s="4" t="s">
        <v>421</v>
      </c>
      <c r="C187" s="5" t="n">
        <v>13000000</v>
      </c>
    </row>
    <row r="188" spans="1:4">
      <c r="A188" s="4" t="s">
        <v>31</v>
      </c>
      <c r="C188" s="5" t="n">
        <v>7158648</v>
      </c>
    </row>
    <row r="189" spans="1:4">
      <c r="A189" s="4" t="s">
        <v>407</v>
      </c>
      <c r="C189" s="5" t="n">
        <v>7608648</v>
      </c>
    </row>
    <row r="190" spans="1:4">
      <c r="A190" s="4" t="s">
        <v>448</v>
      </c>
    </row>
    <row r="191" spans="1:4">
      <c r="A191" s="3" t="s">
        <v>363</v>
      </c>
    </row>
    <row r="192" spans="1:4">
      <c r="A192" s="4" t="s">
        <v>419</v>
      </c>
      <c r="C192" s="5" t="n">
        <v>3631626</v>
      </c>
    </row>
    <row r="193" spans="1:4">
      <c r="A193" s="4" t="s">
        <v>449</v>
      </c>
    </row>
    <row r="194" spans="1:4">
      <c r="A194" s="3" t="s">
        <v>363</v>
      </c>
    </row>
    <row r="195" spans="1:4">
      <c r="A195" s="4" t="s">
        <v>419</v>
      </c>
      <c r="C195" s="5" t="n">
        <v>416611</v>
      </c>
    </row>
    <row r="196" spans="1:4">
      <c r="A196" s="4" t="s">
        <v>450</v>
      </c>
    </row>
    <row r="197" spans="1:4">
      <c r="A197" s="3" t="s">
        <v>363</v>
      </c>
    </row>
    <row r="198" spans="1:4">
      <c r="A198" s="4" t="s">
        <v>419</v>
      </c>
      <c r="C198" s="5" t="n">
        <v>1003196</v>
      </c>
    </row>
    <row r="199" spans="1:4">
      <c r="A199" s="4" t="s">
        <v>451</v>
      </c>
    </row>
    <row r="200" spans="1:4">
      <c r="A200" s="3" t="s">
        <v>363</v>
      </c>
    </row>
    <row r="201" spans="1:4">
      <c r="A201" s="4" t="s">
        <v>419</v>
      </c>
      <c r="C201" s="5" t="n">
        <v>99153</v>
      </c>
    </row>
    <row r="202" spans="1:4">
      <c r="A202" s="4" t="s">
        <v>452</v>
      </c>
    </row>
    <row r="203" spans="1:4">
      <c r="A203" s="3" t="s">
        <v>363</v>
      </c>
    </row>
    <row r="204" spans="1:4">
      <c r="A204" s="4" t="s">
        <v>419</v>
      </c>
      <c r="C204" s="5" t="n">
        <v>276556</v>
      </c>
    </row>
    <row r="205" spans="1:4">
      <c r="A205" s="4" t="s">
        <v>453</v>
      </c>
    </row>
    <row r="206" spans="1:4">
      <c r="A206" s="3" t="s">
        <v>363</v>
      </c>
    </row>
    <row r="207" spans="1:4">
      <c r="A207" s="4" t="s">
        <v>419</v>
      </c>
      <c r="C207" s="5" t="n">
        <v>1642026</v>
      </c>
    </row>
    <row r="208" spans="1:4">
      <c r="A208" s="4" t="s">
        <v>454</v>
      </c>
    </row>
    <row r="209" spans="1:4">
      <c r="A209" s="3" t="s">
        <v>363</v>
      </c>
    </row>
    <row r="210" spans="1:4">
      <c r="A210" s="4" t="s">
        <v>419</v>
      </c>
      <c r="C210" s="5" t="n">
        <v>1486320</v>
      </c>
    </row>
    <row r="211" spans="1:4">
      <c r="A211" s="4" t="s">
        <v>455</v>
      </c>
    </row>
    <row r="212" spans="1:4">
      <c r="A212" s="3" t="s">
        <v>363</v>
      </c>
    </row>
    <row r="213" spans="1:4">
      <c r="A213" s="4" t="s">
        <v>420</v>
      </c>
      <c r="C213" s="5" t="n">
        <v>4864</v>
      </c>
    </row>
    <row r="214" spans="1:4">
      <c r="A214" s="4" t="s">
        <v>456</v>
      </c>
    </row>
    <row r="215" spans="1:4">
      <c r="A215" s="3" t="s">
        <v>363</v>
      </c>
    </row>
    <row r="216" spans="1:4">
      <c r="A216" s="4" t="s">
        <v>385</v>
      </c>
      <c r="C216" s="5" t="n">
        <v>450000</v>
      </c>
    </row>
    <row r="217" spans="1:4">
      <c r="A217" s="4" t="s">
        <v>457</v>
      </c>
    </row>
    <row r="218" spans="1:4">
      <c r="A218" s="3" t="s">
        <v>363</v>
      </c>
    </row>
    <row r="219" spans="1:4">
      <c r="A219" s="4" t="s">
        <v>390</v>
      </c>
      <c r="C219" s="5" t="n">
        <v>9548</v>
      </c>
    </row>
    <row r="220" spans="1:4">
      <c r="A220" s="4" t="s">
        <v>458</v>
      </c>
    </row>
    <row r="221" spans="1:4">
      <c r="A221" s="3" t="s">
        <v>363</v>
      </c>
    </row>
    <row r="222" spans="1:4">
      <c r="A222" s="4" t="s">
        <v>419</v>
      </c>
      <c r="C222" s="5" t="n">
        <v>8651348</v>
      </c>
    </row>
    <row r="223" spans="1:4">
      <c r="A223" s="4" t="s">
        <v>390</v>
      </c>
      <c r="C223" s="5" t="n">
        <v>29873</v>
      </c>
    </row>
    <row r="224" spans="1:4">
      <c r="A224" s="4" t="s">
        <v>420</v>
      </c>
      <c r="C224" s="5" t="n">
        <v>17523548</v>
      </c>
    </row>
    <row r="225" spans="1:4">
      <c r="A225" s="4" t="s">
        <v>404</v>
      </c>
      <c r="C225" s="5" t="n">
        <v>3178548</v>
      </c>
    </row>
    <row r="226" spans="1:4">
      <c r="A226" s="4" t="s">
        <v>421</v>
      </c>
      <c r="C226" s="5" t="n">
        <v>14345000</v>
      </c>
    </row>
    <row r="227" spans="1:4">
      <c r="A227" s="4" t="s">
        <v>31</v>
      </c>
      <c r="C227" s="5" t="n">
        <v>7876327</v>
      </c>
    </row>
    <row r="228" spans="1:4">
      <c r="A228" s="4" t="s">
        <v>407</v>
      </c>
      <c r="C228" s="5" t="n">
        <v>8842327</v>
      </c>
    </row>
    <row r="229" spans="1:4">
      <c r="A229" s="4" t="s">
        <v>459</v>
      </c>
    </row>
    <row r="230" spans="1:4">
      <c r="A230" s="3" t="s">
        <v>363</v>
      </c>
    </row>
    <row r="231" spans="1:4">
      <c r="A231" s="4" t="s">
        <v>419</v>
      </c>
      <c r="C231" s="5" t="n">
        <v>3711626</v>
      </c>
    </row>
    <row r="232" spans="1:4">
      <c r="A232" s="4" t="s">
        <v>460</v>
      </c>
    </row>
    <row r="233" spans="1:4">
      <c r="A233" s="3" t="s">
        <v>363</v>
      </c>
    </row>
    <row r="234" spans="1:4">
      <c r="A234" s="4" t="s">
        <v>419</v>
      </c>
      <c r="C234" s="5" t="n">
        <v>416611</v>
      </c>
    </row>
    <row r="235" spans="1:4">
      <c r="A235" s="4" t="s">
        <v>461</v>
      </c>
    </row>
    <row r="236" spans="1:4">
      <c r="A236" s="3" t="s">
        <v>363</v>
      </c>
    </row>
    <row r="237" spans="1:4">
      <c r="A237" s="4" t="s">
        <v>419</v>
      </c>
      <c r="C237" s="5" t="n">
        <v>1003196</v>
      </c>
    </row>
    <row r="238" spans="1:4">
      <c r="A238" s="4" t="s">
        <v>462</v>
      </c>
    </row>
    <row r="239" spans="1:4">
      <c r="A239" s="3" t="s">
        <v>363</v>
      </c>
    </row>
    <row r="240" spans="1:4">
      <c r="A240" s="4" t="s">
        <v>419</v>
      </c>
      <c r="C240" s="5" t="n">
        <v>110149</v>
      </c>
    </row>
    <row r="241" spans="1:4">
      <c r="A241" s="4" t="s">
        <v>463</v>
      </c>
    </row>
    <row r="242" spans="1:4">
      <c r="A242" s="3" t="s">
        <v>363</v>
      </c>
    </row>
    <row r="243" spans="1:4">
      <c r="A243" s="4" t="s">
        <v>419</v>
      </c>
      <c r="C243" s="5" t="n">
        <v>276556</v>
      </c>
    </row>
    <row r="244" spans="1:4">
      <c r="A244" s="4" t="s">
        <v>464</v>
      </c>
    </row>
    <row r="245" spans="1:4">
      <c r="A245" s="3" t="s">
        <v>363</v>
      </c>
    </row>
    <row r="246" spans="1:4">
      <c r="A246" s="4" t="s">
        <v>419</v>
      </c>
      <c r="C246" s="5" t="n">
        <v>1642026</v>
      </c>
    </row>
    <row r="247" spans="1:4">
      <c r="A247" s="4" t="s">
        <v>465</v>
      </c>
    </row>
    <row r="248" spans="1:4">
      <c r="A248" s="3" t="s">
        <v>363</v>
      </c>
    </row>
    <row r="249" spans="1:4">
      <c r="A249" s="4" t="s">
        <v>419</v>
      </c>
      <c r="C249" s="5" t="n">
        <v>1486320</v>
      </c>
    </row>
    <row r="250" spans="1:4">
      <c r="A250" s="4" t="s">
        <v>466</v>
      </c>
    </row>
    <row r="251" spans="1:4">
      <c r="A251" s="3" t="s">
        <v>363</v>
      </c>
    </row>
    <row r="252" spans="1:4">
      <c r="A252" s="4" t="s">
        <v>420</v>
      </c>
      <c r="C252" s="5" t="n">
        <v>4864</v>
      </c>
    </row>
    <row r="253" spans="1:4">
      <c r="A253" s="4" t="s">
        <v>467</v>
      </c>
    </row>
    <row r="254" spans="1:4">
      <c r="A254" s="3" t="s">
        <v>363</v>
      </c>
    </row>
    <row r="255" spans="1:4">
      <c r="A255" s="4" t="s">
        <v>385</v>
      </c>
      <c r="C255" s="5" t="n">
        <v>248000</v>
      </c>
    </row>
    <row r="256" spans="1:4">
      <c r="A256" s="4" t="s">
        <v>468</v>
      </c>
    </row>
    <row r="257" spans="1:4">
      <c r="A257" s="3" t="s">
        <v>363</v>
      </c>
    </row>
    <row r="258" spans="1:4">
      <c r="A258" s="4" t="s">
        <v>385</v>
      </c>
      <c r="C258" s="5" t="n">
        <v>450000</v>
      </c>
    </row>
    <row r="259" spans="1:4">
      <c r="A259" s="4" t="s">
        <v>469</v>
      </c>
    </row>
    <row r="260" spans="1:4">
      <c r="A260" s="3" t="s">
        <v>363</v>
      </c>
    </row>
    <row r="261" spans="1:4">
      <c r="A261" s="4" t="s">
        <v>385</v>
      </c>
      <c r="C261" s="5" t="n">
        <v>75000</v>
      </c>
    </row>
    <row r="262" spans="1:4">
      <c r="A262" s="4" t="s">
        <v>470</v>
      </c>
    </row>
    <row r="263" spans="1:4">
      <c r="A263" s="3" t="s">
        <v>363</v>
      </c>
    </row>
    <row r="264" spans="1:4">
      <c r="A264" s="4" t="s">
        <v>385</v>
      </c>
      <c r="C264" s="5" t="n">
        <v>55000</v>
      </c>
    </row>
    <row r="265" spans="1:4">
      <c r="A265" s="4" t="s">
        <v>471</v>
      </c>
    </row>
    <row r="266" spans="1:4">
      <c r="A266" s="3" t="s">
        <v>363</v>
      </c>
    </row>
    <row r="267" spans="1:4">
      <c r="A267" s="4" t="s">
        <v>385</v>
      </c>
      <c r="C267" s="5" t="n">
        <v>138000</v>
      </c>
    </row>
    <row r="268" spans="1:4">
      <c r="A268" s="4" t="s">
        <v>472</v>
      </c>
    </row>
    <row r="269" spans="1:4">
      <c r="A269" s="3" t="s">
        <v>363</v>
      </c>
    </row>
    <row r="270" spans="1:4">
      <c r="A270" s="4" t="s">
        <v>390</v>
      </c>
      <c r="C270" s="5" t="n">
        <v>29873</v>
      </c>
    </row>
    <row r="271" spans="1:4">
      <c r="A271" s="10" t="n">
        <v>2016</v>
      </c>
    </row>
    <row r="272" spans="1:4">
      <c r="A272" s="3" t="s">
        <v>363</v>
      </c>
    </row>
    <row r="273" spans="1:4">
      <c r="A273" s="4" t="s">
        <v>419</v>
      </c>
      <c r="C273" s="5" t="n">
        <v>8779573</v>
      </c>
    </row>
    <row r="274" spans="1:4">
      <c r="A274" s="4" t="s">
        <v>390</v>
      </c>
      <c r="C274" s="5" t="n">
        <v>1696108</v>
      </c>
    </row>
    <row r="275" spans="1:4">
      <c r="A275" s="4" t="s">
        <v>420</v>
      </c>
      <c r="C275" s="5" t="n">
        <v>26786999</v>
      </c>
    </row>
    <row r="276" spans="1:4">
      <c r="A276" s="4" t="s">
        <v>404</v>
      </c>
      <c r="C276" s="5" t="n">
        <v>3178548</v>
      </c>
    </row>
    <row r="277" spans="1:4">
      <c r="A277" s="4" t="s">
        <v>421</v>
      </c>
      <c r="C277" s="5" t="n">
        <v>23608451</v>
      </c>
    </row>
    <row r="278" spans="1:4">
      <c r="A278" s="4" t="s">
        <v>31</v>
      </c>
      <c r="C278" s="5" t="n">
        <v>12836218</v>
      </c>
    </row>
    <row r="279" spans="1:4">
      <c r="A279" s="4" t="s">
        <v>407</v>
      </c>
      <c r="C279" s="5" t="n">
        <v>16311318</v>
      </c>
    </row>
    <row r="280" spans="1:4">
      <c r="A280" s="4" t="s">
        <v>473</v>
      </c>
    </row>
    <row r="281" spans="1:4">
      <c r="A281" s="3" t="s">
        <v>363</v>
      </c>
    </row>
    <row r="282" spans="1:4">
      <c r="A282" s="4" t="s">
        <v>385</v>
      </c>
      <c r="C282" s="5" t="n">
        <v>110000</v>
      </c>
    </row>
    <row r="283" spans="1:4">
      <c r="A283" s="4" t="s">
        <v>474</v>
      </c>
    </row>
    <row r="284" spans="1:4">
      <c r="A284" s="3" t="s">
        <v>363</v>
      </c>
    </row>
    <row r="285" spans="1:4">
      <c r="A285" s="4" t="s">
        <v>419</v>
      </c>
      <c r="C285" s="5" t="n">
        <v>3711626</v>
      </c>
    </row>
    <row r="286" spans="1:4">
      <c r="A286" s="4" t="s">
        <v>475</v>
      </c>
    </row>
    <row r="287" spans="1:4">
      <c r="A287" s="3" t="s">
        <v>363</v>
      </c>
    </row>
    <row r="288" spans="1:4">
      <c r="A288" s="4" t="s">
        <v>419</v>
      </c>
      <c r="C288" s="5" t="n">
        <v>544836</v>
      </c>
    </row>
    <row r="289" spans="1:4">
      <c r="A289" s="4" t="s">
        <v>476</v>
      </c>
    </row>
    <row r="290" spans="1:4">
      <c r="A290" s="3" t="s">
        <v>363</v>
      </c>
    </row>
    <row r="291" spans="1:4">
      <c r="A291" s="4" t="s">
        <v>419</v>
      </c>
      <c r="C291" s="5" t="n">
        <v>1003196</v>
      </c>
    </row>
    <row r="292" spans="1:4">
      <c r="A292" s="4" t="s">
        <v>477</v>
      </c>
    </row>
    <row r="293" spans="1:4">
      <c r="A293" s="3" t="s">
        <v>363</v>
      </c>
    </row>
    <row r="294" spans="1:4">
      <c r="A294" s="4" t="s">
        <v>419</v>
      </c>
      <c r="C294" s="5" t="n">
        <v>110149</v>
      </c>
    </row>
    <row r="295" spans="1:4">
      <c r="A295" s="4" t="s">
        <v>478</v>
      </c>
    </row>
    <row r="296" spans="1:4">
      <c r="A296" s="3" t="s">
        <v>363</v>
      </c>
    </row>
    <row r="297" spans="1:4">
      <c r="A297" s="4" t="s">
        <v>419</v>
      </c>
      <c r="C297" s="5" t="n">
        <v>276556</v>
      </c>
    </row>
    <row r="298" spans="1:4">
      <c r="A298" s="4" t="s">
        <v>479</v>
      </c>
    </row>
    <row r="299" spans="1:4">
      <c r="A299" s="3" t="s">
        <v>363</v>
      </c>
    </row>
    <row r="300" spans="1:4">
      <c r="A300" s="4" t="s">
        <v>419</v>
      </c>
      <c r="C300" s="5" t="n">
        <v>1642026</v>
      </c>
    </row>
    <row r="301" spans="1:4">
      <c r="A301" s="4" t="s">
        <v>480</v>
      </c>
    </row>
    <row r="302" spans="1:4">
      <c r="A302" s="3" t="s">
        <v>363</v>
      </c>
    </row>
    <row r="303" spans="1:4">
      <c r="A303" s="4" t="s">
        <v>419</v>
      </c>
      <c r="C303" s="5" t="n">
        <v>1486320</v>
      </c>
    </row>
    <row r="304" spans="1:4">
      <c r="A304" s="4" t="s">
        <v>481</v>
      </c>
    </row>
    <row r="305" spans="1:4">
      <c r="A305" s="3" t="s">
        <v>363</v>
      </c>
    </row>
    <row r="306" spans="1:4">
      <c r="A306" s="4" t="s">
        <v>420</v>
      </c>
      <c r="C306" s="5" t="n">
        <v>4864</v>
      </c>
    </row>
    <row r="307" spans="1:4">
      <c r="A307" s="4" t="s">
        <v>482</v>
      </c>
    </row>
    <row r="308" spans="1:4">
      <c r="A308" s="3" t="s">
        <v>363</v>
      </c>
    </row>
    <row r="309" spans="1:4">
      <c r="A309" s="4" t="s">
        <v>385</v>
      </c>
      <c r="C309" s="5" t="n">
        <v>1888000</v>
      </c>
    </row>
    <row r="310" spans="1:4">
      <c r="A310" s="4" t="s">
        <v>483</v>
      </c>
    </row>
    <row r="311" spans="1:4">
      <c r="A311" s="3" t="s">
        <v>363</v>
      </c>
    </row>
    <row r="312" spans="1:4">
      <c r="A312" s="4" t="s">
        <v>385</v>
      </c>
      <c r="C312" s="5" t="n">
        <v>1209100</v>
      </c>
    </row>
    <row r="313" spans="1:4">
      <c r="A313" s="4" t="s">
        <v>484</v>
      </c>
    </row>
    <row r="314" spans="1:4">
      <c r="A314" s="3" t="s">
        <v>363</v>
      </c>
    </row>
    <row r="315" spans="1:4">
      <c r="A315" s="4" t="s">
        <v>385</v>
      </c>
      <c r="C315" s="5" t="n">
        <v>75000</v>
      </c>
    </row>
    <row r="316" spans="1:4">
      <c r="A316" s="4" t="s">
        <v>485</v>
      </c>
    </row>
    <row r="317" spans="1:4">
      <c r="A317" s="3" t="s">
        <v>363</v>
      </c>
    </row>
    <row r="318" spans="1:4">
      <c r="A318" s="4" t="s">
        <v>385</v>
      </c>
      <c r="C318" s="5" t="n">
        <v>55000</v>
      </c>
    </row>
    <row r="319" spans="1:4">
      <c r="A319" s="4" t="s">
        <v>486</v>
      </c>
    </row>
    <row r="320" spans="1:4">
      <c r="A320" s="3" t="s">
        <v>363</v>
      </c>
    </row>
    <row r="321" spans="1:4">
      <c r="A321" s="4" t="s">
        <v>385</v>
      </c>
      <c r="C321" s="5" t="n">
        <v>138000</v>
      </c>
    </row>
    <row r="322" spans="1:4">
      <c r="A322" s="4" t="s">
        <v>487</v>
      </c>
    </row>
    <row r="323" spans="1:4">
      <c r="A323" s="3" t="s">
        <v>363</v>
      </c>
    </row>
    <row r="324" spans="1:4">
      <c r="A324" s="4" t="s">
        <v>390</v>
      </c>
      <c r="C324" s="5" t="n">
        <v>1525800</v>
      </c>
    </row>
    <row r="325" spans="1:4">
      <c r="A325" s="4" t="s">
        <v>488</v>
      </c>
    </row>
    <row r="326" spans="1:4">
      <c r="A326" s="3" t="s">
        <v>363</v>
      </c>
    </row>
    <row r="327" spans="1:4">
      <c r="A327" s="4" t="s">
        <v>390</v>
      </c>
      <c r="C327" s="5" t="n">
        <v>140435</v>
      </c>
    </row>
    <row r="328" spans="1:4">
      <c r="A328" s="4" t="s">
        <v>489</v>
      </c>
    </row>
    <row r="329" spans="1:4">
      <c r="A329" s="3" t="s">
        <v>363</v>
      </c>
    </row>
    <row r="330" spans="1:4">
      <c r="A330" s="4" t="s">
        <v>390</v>
      </c>
      <c r="C330" s="6" t="n">
        <v>298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90</v>
      </c>
      <c r="B1" s="2" t="s">
        <v>1</v>
      </c>
      <c r="D1" s="2" t="s">
        <v>72</v>
      </c>
    </row>
    <row r="2" spans="1:4">
      <c r="B2" s="2" t="s">
        <v>2</v>
      </c>
      <c r="C2" s="2" t="s">
        <v>73</v>
      </c>
      <c r="D2" s="2" t="s">
        <v>20</v>
      </c>
    </row>
    <row r="3" spans="1:4">
      <c r="A3" s="3" t="s">
        <v>363</v>
      </c>
    </row>
    <row r="4" spans="1:4">
      <c r="A4" s="4" t="s">
        <v>381</v>
      </c>
      <c r="B4" s="6" t="n">
        <v>101360</v>
      </c>
      <c r="C4" s="6" t="n">
        <v>53944</v>
      </c>
    </row>
    <row r="5" spans="1:4">
      <c r="A5" s="4" t="s">
        <v>382</v>
      </c>
      <c r="B5" s="5" t="n">
        <v>208094</v>
      </c>
      <c r="C5" s="5" t="n">
        <v>135518</v>
      </c>
    </row>
    <row r="6" spans="1:4">
      <c r="A6" s="4" t="s">
        <v>383</v>
      </c>
      <c r="B6" s="5" t="n">
        <v>-3066</v>
      </c>
      <c r="C6" s="5" t="n">
        <v>-37931</v>
      </c>
    </row>
    <row r="7" spans="1:4">
      <c r="A7" s="4" t="s">
        <v>384</v>
      </c>
      <c r="B7" s="5" t="n">
        <v>22282</v>
      </c>
      <c r="C7" s="5" t="n">
        <v>26401</v>
      </c>
    </row>
    <row r="8" spans="1:4">
      <c r="A8" s="4" t="s">
        <v>365</v>
      </c>
    </row>
    <row r="9" spans="1:4">
      <c r="A9" s="3" t="s">
        <v>363</v>
      </c>
    </row>
    <row r="10" spans="1:4">
      <c r="A10" s="4" t="s">
        <v>381</v>
      </c>
      <c r="B10" s="5" t="n">
        <v>70846</v>
      </c>
    </row>
    <row r="11" spans="1:4">
      <c r="A11" s="4" t="s">
        <v>382</v>
      </c>
      <c r="B11" s="5" t="n">
        <v>154983</v>
      </c>
    </row>
    <row r="12" spans="1:4">
      <c r="A12" s="4" t="s">
        <v>383</v>
      </c>
      <c r="B12" s="5" t="n">
        <v>-20364</v>
      </c>
    </row>
    <row r="13" spans="1:4">
      <c r="A13" s="4" t="s">
        <v>384</v>
      </c>
      <c r="B13" s="5" t="n">
        <v>14468</v>
      </c>
    </row>
    <row r="14" spans="1:4">
      <c r="A14" s="4" t="s">
        <v>367</v>
      </c>
    </row>
    <row r="15" spans="1:4">
      <c r="A15" s="3" t="s">
        <v>363</v>
      </c>
    </row>
    <row r="16" spans="1:4">
      <c r="A16" s="4" t="s">
        <v>381</v>
      </c>
      <c r="B16" s="5" t="n">
        <v>30514</v>
      </c>
    </row>
    <row r="17" spans="1:4">
      <c r="A17" s="4" t="s">
        <v>382</v>
      </c>
      <c r="B17" s="5" t="n">
        <v>53111</v>
      </c>
    </row>
    <row r="18" spans="1:4">
      <c r="A18" s="4" t="s">
        <v>383</v>
      </c>
      <c r="B18" s="5" t="n">
        <v>17298</v>
      </c>
    </row>
    <row r="19" spans="1:4">
      <c r="A19" s="4" t="s">
        <v>384</v>
      </c>
      <c r="B19" s="6" t="n">
        <v>7814</v>
      </c>
    </row>
    <row r="20" spans="1:4">
      <c r="A20" s="4" t="s">
        <v>369</v>
      </c>
    </row>
    <row r="21" spans="1:4">
      <c r="A21" s="3" t="s">
        <v>363</v>
      </c>
    </row>
    <row r="22" spans="1:4">
      <c r="A22" s="4" t="s">
        <v>381</v>
      </c>
      <c r="C22" s="5" t="n">
        <v>53618</v>
      </c>
      <c r="D22" s="6" t="n">
        <v>415044</v>
      </c>
    </row>
    <row r="23" spans="1:4">
      <c r="A23" s="4" t="s">
        <v>382</v>
      </c>
      <c r="C23" s="5" t="n">
        <v>133168</v>
      </c>
      <c r="D23" s="5" t="n">
        <v>1461633</v>
      </c>
    </row>
    <row r="24" spans="1:4">
      <c r="A24" s="4" t="s">
        <v>383</v>
      </c>
      <c r="C24" s="5" t="n">
        <v>-37288</v>
      </c>
      <c r="D24" s="5" t="n">
        <v>-175794</v>
      </c>
    </row>
    <row r="25" spans="1:4">
      <c r="A25" s="4" t="s">
        <v>384</v>
      </c>
      <c r="C25" s="5" t="n">
        <v>21173</v>
      </c>
      <c r="D25" s="5" t="n">
        <v>92561</v>
      </c>
    </row>
    <row r="26" spans="1:4">
      <c r="A26" s="4" t="s">
        <v>368</v>
      </c>
    </row>
    <row r="27" spans="1:4">
      <c r="A27" s="3" t="s">
        <v>363</v>
      </c>
    </row>
    <row r="28" spans="1:4">
      <c r="A28" s="4" t="s">
        <v>381</v>
      </c>
      <c r="C28" s="5" t="n">
        <v>326</v>
      </c>
      <c r="D28" s="5" t="n">
        <v>2175</v>
      </c>
    </row>
    <row r="29" spans="1:4">
      <c r="A29" s="4" t="s">
        <v>382</v>
      </c>
      <c r="C29" s="5" t="n">
        <v>2350</v>
      </c>
      <c r="D29" s="5" t="n">
        <v>21950</v>
      </c>
    </row>
    <row r="30" spans="1:4">
      <c r="A30" s="4" t="s">
        <v>383</v>
      </c>
      <c r="C30" s="5" t="n">
        <v>-643</v>
      </c>
      <c r="D30" s="5" t="n">
        <v>-2160</v>
      </c>
    </row>
    <row r="31" spans="1:4">
      <c r="A31" s="4" t="s">
        <v>384</v>
      </c>
      <c r="C31" s="6" t="n">
        <v>5228</v>
      </c>
    </row>
    <row r="32" spans="1:4">
      <c r="A32" s="4" t="s">
        <v>376</v>
      </c>
    </row>
    <row r="33" spans="1:4">
      <c r="A33" s="3" t="s">
        <v>363</v>
      </c>
    </row>
    <row r="34" spans="1:4">
      <c r="A34" s="4" t="s">
        <v>381</v>
      </c>
      <c r="D34" s="5" t="n">
        <v>44018</v>
      </c>
    </row>
    <row r="35" spans="1:4">
      <c r="A35" s="4" t="s">
        <v>382</v>
      </c>
      <c r="D35" s="5" t="n">
        <v>205670</v>
      </c>
    </row>
    <row r="36" spans="1:4">
      <c r="A36" s="4" t="s">
        <v>383</v>
      </c>
      <c r="D36" s="5" t="n">
        <v>43505</v>
      </c>
    </row>
    <row r="37" spans="1:4">
      <c r="A37" s="4" t="s">
        <v>384</v>
      </c>
      <c r="D37" s="5" t="n">
        <v>46939</v>
      </c>
    </row>
    <row r="38" spans="1:4">
      <c r="A38" s="4" t="s">
        <v>440</v>
      </c>
    </row>
    <row r="39" spans="1:4">
      <c r="A39" s="3" t="s">
        <v>363</v>
      </c>
    </row>
    <row r="40" spans="1:4">
      <c r="A40" s="4" t="s">
        <v>381</v>
      </c>
      <c r="D40" s="5" t="n">
        <v>114111</v>
      </c>
    </row>
    <row r="41" spans="1:4">
      <c r="A41" s="4" t="s">
        <v>382</v>
      </c>
      <c r="D41" s="5" t="n">
        <v>507477</v>
      </c>
    </row>
    <row r="42" spans="1:4">
      <c r="A42" s="4" t="s">
        <v>383</v>
      </c>
      <c r="D42" s="5" t="n">
        <v>-60530</v>
      </c>
    </row>
    <row r="43" spans="1:4">
      <c r="A43" s="4" t="s">
        <v>384</v>
      </c>
      <c r="D43" s="5" t="n">
        <v>21253</v>
      </c>
    </row>
    <row r="44" spans="1:4">
      <c r="A44" s="4" t="s">
        <v>378</v>
      </c>
    </row>
    <row r="45" spans="1:4">
      <c r="A45" s="3" t="s">
        <v>363</v>
      </c>
    </row>
    <row r="46" spans="1:4">
      <c r="A46" s="4" t="s">
        <v>381</v>
      </c>
      <c r="D46" s="5" t="n">
        <v>1500</v>
      </c>
    </row>
    <row r="47" spans="1:4">
      <c r="A47" s="4" t="s">
        <v>382</v>
      </c>
      <c r="D47" s="5" t="n">
        <v>171564</v>
      </c>
    </row>
    <row r="48" spans="1:4">
      <c r="A48" s="4" t="s">
        <v>383</v>
      </c>
      <c r="D48" s="5" t="n">
        <v>-12800</v>
      </c>
    </row>
    <row r="49" spans="1:4">
      <c r="A49" s="4" t="s">
        <v>384</v>
      </c>
      <c r="D49" s="5" t="n">
        <v>131621</v>
      </c>
    </row>
    <row r="50" spans="1:4">
      <c r="A50" s="4" t="s">
        <v>458</v>
      </c>
    </row>
    <row r="51" spans="1:4">
      <c r="A51" s="3" t="s">
        <v>363</v>
      </c>
    </row>
    <row r="52" spans="1:4">
      <c r="A52" s="4" t="s">
        <v>381</v>
      </c>
      <c r="D52" s="5" t="n">
        <v>115611</v>
      </c>
    </row>
    <row r="53" spans="1:4">
      <c r="A53" s="4" t="s">
        <v>382</v>
      </c>
      <c r="D53" s="5" t="n">
        <v>679041</v>
      </c>
    </row>
    <row r="54" spans="1:4">
      <c r="A54" s="4" t="s">
        <v>383</v>
      </c>
      <c r="D54" s="5" t="n">
        <v>-73330</v>
      </c>
    </row>
    <row r="55" spans="1:4">
      <c r="A55" s="4" t="s">
        <v>384</v>
      </c>
      <c r="D55" s="5" t="n">
        <v>152874</v>
      </c>
    </row>
    <row r="56" spans="1:4">
      <c r="A56" s="10" t="n">
        <v>2016</v>
      </c>
    </row>
    <row r="57" spans="1:4">
      <c r="A57" s="3" t="s">
        <v>363</v>
      </c>
    </row>
    <row r="58" spans="1:4">
      <c r="A58" s="4" t="s">
        <v>381</v>
      </c>
      <c r="D58" s="5" t="n">
        <v>576848</v>
      </c>
    </row>
    <row r="59" spans="1:4">
      <c r="A59" s="4" t="s">
        <v>382</v>
      </c>
      <c r="D59" s="5" t="n">
        <v>2368294</v>
      </c>
    </row>
    <row r="60" spans="1:4">
      <c r="A60" s="4" t="s">
        <v>383</v>
      </c>
      <c r="D60" s="5" t="n">
        <v>-207779</v>
      </c>
    </row>
    <row r="61" spans="1:4">
      <c r="A61" s="4" t="s">
        <v>384</v>
      </c>
      <c r="D61" s="5" t="n">
        <v>292374</v>
      </c>
    </row>
    <row r="62" spans="1:4">
      <c r="A62" s="9" t="n">
        <v>2016</v>
      </c>
    </row>
    <row r="63" spans="1:4">
      <c r="A63" s="3" t="s">
        <v>363</v>
      </c>
    </row>
    <row r="64" spans="1:4">
      <c r="A64" s="4" t="s">
        <v>381</v>
      </c>
      <c r="D64" s="5" t="n">
        <v>461237</v>
      </c>
    </row>
    <row r="65" spans="1:4">
      <c r="A65" s="4" t="s">
        <v>382</v>
      </c>
      <c r="D65" s="5" t="n">
        <v>1689253</v>
      </c>
    </row>
    <row r="66" spans="1:4">
      <c r="A66" s="4" t="s">
        <v>383</v>
      </c>
      <c r="D66" s="5" t="n">
        <v>-134449</v>
      </c>
    </row>
    <row r="67" spans="1:4">
      <c r="A67" s="4" t="s">
        <v>384</v>
      </c>
      <c r="D67" s="6" t="n">
        <v>13950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491</v>
      </c>
      <c r="B1" s="2" t="s">
        <v>1</v>
      </c>
      <c r="D1" s="2" t="s">
        <v>72</v>
      </c>
    </row>
    <row r="2" spans="1:5">
      <c r="B2" s="2" t="s">
        <v>2</v>
      </c>
      <c r="C2" s="2" t="s">
        <v>73</v>
      </c>
      <c r="D2" s="2" t="s">
        <v>20</v>
      </c>
      <c r="E2" s="2" t="s">
        <v>21</v>
      </c>
    </row>
    <row r="3" spans="1:5">
      <c r="A3" s="3" t="s">
        <v>492</v>
      </c>
    </row>
    <row r="4" spans="1:5">
      <c r="A4" s="4" t="s">
        <v>493</v>
      </c>
      <c r="B4" s="6" t="n">
        <v>1997107</v>
      </c>
      <c r="C4" s="6" t="n">
        <v>2229266</v>
      </c>
      <c r="D4" s="6" t="n">
        <v>6880070</v>
      </c>
      <c r="E4" s="6" t="n">
        <v>6974351</v>
      </c>
    </row>
    <row r="5" spans="1:5">
      <c r="A5" s="4" t="s">
        <v>98</v>
      </c>
      <c r="B5" s="6" t="n">
        <v>-1104058</v>
      </c>
      <c r="C5" s="6" t="n">
        <v>-702992</v>
      </c>
      <c r="D5" s="6" t="n">
        <v>-2727032</v>
      </c>
      <c r="E5" s="6" t="n">
        <v>-978770</v>
      </c>
    </row>
    <row r="6" spans="1:5">
      <c r="A6" s="4" t="s">
        <v>494</v>
      </c>
      <c r="B6" s="8" t="n">
        <v>-0.16</v>
      </c>
      <c r="C6" s="8" t="n">
        <v>-0.16</v>
      </c>
      <c r="D6" s="8" t="n">
        <v>-0.45</v>
      </c>
      <c r="E6" s="8" t="n">
        <v>-0.66</v>
      </c>
    </row>
    <row r="7" spans="1:5">
      <c r="A7" s="4" t="s">
        <v>495</v>
      </c>
      <c r="B7" s="5" t="n">
        <v>6897375</v>
      </c>
      <c r="C7" s="5" t="n">
        <v>4455799</v>
      </c>
      <c r="D7" s="5" t="n">
        <v>6043571</v>
      </c>
      <c r="E7" s="5" t="n">
        <v>148131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496</v>
      </c>
      <c r="B1" s="2" t="s">
        <v>2</v>
      </c>
      <c r="C1" s="2" t="s">
        <v>20</v>
      </c>
      <c r="D1" s="2" t="s">
        <v>21</v>
      </c>
    </row>
    <row r="2" spans="1:4">
      <c r="A2" s="3" t="s">
        <v>380</v>
      </c>
    </row>
    <row r="3" spans="1:4">
      <c r="A3" s="4" t="s">
        <v>497</v>
      </c>
      <c r="B3" s="6" t="n">
        <v>6317391</v>
      </c>
      <c r="C3" s="6" t="n">
        <v>4594800</v>
      </c>
      <c r="D3" s="6" t="n">
        <v>1119700</v>
      </c>
    </row>
    <row r="4" spans="1:4">
      <c r="A4" s="4" t="s">
        <v>498</v>
      </c>
      <c r="B4" s="5" t="n">
        <v>-1422698</v>
      </c>
      <c r="C4" s="5" t="n">
        <v>-1049472</v>
      </c>
      <c r="D4" s="5" t="n">
        <v>-150435</v>
      </c>
    </row>
    <row r="5" spans="1:4">
      <c r="A5" s="4" t="s">
        <v>499</v>
      </c>
      <c r="B5" s="5" t="n">
        <v>4533693</v>
      </c>
      <c r="C5" s="5" t="n">
        <v>3424328</v>
      </c>
    </row>
    <row r="6" spans="1:4">
      <c r="A6" s="4" t="s">
        <v>499</v>
      </c>
      <c r="B6" s="5" t="n">
        <v>4894693</v>
      </c>
      <c r="C6" s="5" t="n">
        <v>3545328</v>
      </c>
      <c r="D6" s="5" t="n">
        <v>969265</v>
      </c>
    </row>
    <row r="7" spans="1:4">
      <c r="A7" s="4" t="s">
        <v>500</v>
      </c>
    </row>
    <row r="8" spans="1:4">
      <c r="A8" s="3" t="s">
        <v>380</v>
      </c>
    </row>
    <row r="9" spans="1:4">
      <c r="A9" s="4" t="s">
        <v>497</v>
      </c>
      <c r="B9" s="5" t="n">
        <v>361000</v>
      </c>
      <c r="C9" s="5" t="n">
        <v>121000</v>
      </c>
      <c r="D9" s="5" t="n">
        <v>11000</v>
      </c>
    </row>
    <row r="10" spans="1:4">
      <c r="A10" s="4" t="s">
        <v>499</v>
      </c>
      <c r="B10" s="5" t="n">
        <v>361000</v>
      </c>
      <c r="C10" s="5" t="n">
        <v>121000</v>
      </c>
      <c r="D10" s="5" t="n">
        <v>11000</v>
      </c>
    </row>
    <row r="11" spans="1:4">
      <c r="A11" s="4" t="s">
        <v>501</v>
      </c>
    </row>
    <row r="12" spans="1:4">
      <c r="A12" s="3" t="s">
        <v>380</v>
      </c>
    </row>
    <row r="13" spans="1:4">
      <c r="A13" s="4" t="s">
        <v>497</v>
      </c>
      <c r="B13" s="5" t="n">
        <v>4016706</v>
      </c>
      <c r="C13" s="5" t="n">
        <v>2594300</v>
      </c>
      <c r="D13" s="5" t="n">
        <v>706300</v>
      </c>
    </row>
    <row r="14" spans="1:4">
      <c r="A14" s="4" t="s">
        <v>498</v>
      </c>
      <c r="B14" s="5" t="n">
        <v>-1200399</v>
      </c>
      <c r="C14" s="5" t="n">
        <v>-876976</v>
      </c>
      <c r="D14" s="5" t="n">
        <v>-120520</v>
      </c>
    </row>
    <row r="15" spans="1:4">
      <c r="A15" s="4" t="s">
        <v>499</v>
      </c>
      <c r="B15" s="5" t="n">
        <v>2816307</v>
      </c>
      <c r="C15" s="5" t="n">
        <v>1717324</v>
      </c>
      <c r="D15" s="5" t="n">
        <v>585780</v>
      </c>
    </row>
    <row r="16" spans="1:4">
      <c r="A16" s="4" t="s">
        <v>502</v>
      </c>
    </row>
    <row r="17" spans="1:4">
      <c r="A17" s="3" t="s">
        <v>380</v>
      </c>
    </row>
    <row r="18" spans="1:4">
      <c r="A18" s="4" t="s">
        <v>497</v>
      </c>
      <c r="B18" s="5" t="n">
        <v>1568685</v>
      </c>
      <c r="C18" s="5" t="n">
        <v>1513500</v>
      </c>
      <c r="D18" s="5" t="n">
        <v>304400</v>
      </c>
    </row>
    <row r="19" spans="1:4">
      <c r="A19" s="4" t="s">
        <v>498</v>
      </c>
      <c r="B19" s="5" t="n">
        <v>-90842</v>
      </c>
      <c r="C19" s="5" t="n">
        <v>-70330</v>
      </c>
      <c r="D19" s="5" t="n">
        <v>-14748</v>
      </c>
    </row>
    <row r="20" spans="1:4">
      <c r="A20" s="4" t="s">
        <v>499</v>
      </c>
      <c r="B20" s="5" t="n">
        <v>1477843</v>
      </c>
      <c r="C20" s="5" t="n">
        <v>1443170</v>
      </c>
      <c r="D20" s="5" t="n">
        <v>289652</v>
      </c>
    </row>
    <row r="21" spans="1:4">
      <c r="A21" s="4" t="s">
        <v>503</v>
      </c>
    </row>
    <row r="22" spans="1:4">
      <c r="A22" s="3" t="s">
        <v>380</v>
      </c>
    </row>
    <row r="23" spans="1:4">
      <c r="A23" s="4" t="s">
        <v>497</v>
      </c>
      <c r="B23" s="5" t="n">
        <v>150000</v>
      </c>
      <c r="C23" s="5" t="n">
        <v>145000</v>
      </c>
      <c r="D23" s="5" t="n">
        <v>70000</v>
      </c>
    </row>
    <row r="24" spans="1:4">
      <c r="A24" s="4" t="s">
        <v>498</v>
      </c>
      <c r="B24" s="5" t="n">
        <v>-39000</v>
      </c>
      <c r="C24" s="5" t="n">
        <v>-31583</v>
      </c>
      <c r="D24" s="5" t="n">
        <v>-7583</v>
      </c>
    </row>
    <row r="25" spans="1:4">
      <c r="A25" s="4" t="s">
        <v>499</v>
      </c>
      <c r="B25" s="5" t="n">
        <v>111000</v>
      </c>
      <c r="C25" s="5" t="n">
        <v>113417</v>
      </c>
      <c r="D25" s="5" t="n">
        <v>62417</v>
      </c>
    </row>
    <row r="26" spans="1:4">
      <c r="A26" s="4" t="s">
        <v>504</v>
      </c>
    </row>
    <row r="27" spans="1:4">
      <c r="A27" s="3" t="s">
        <v>380</v>
      </c>
    </row>
    <row r="28" spans="1:4">
      <c r="A28" s="4" t="s">
        <v>497</v>
      </c>
      <c r="B28" s="5" t="n">
        <v>55000</v>
      </c>
      <c r="C28" s="5" t="n">
        <v>55000</v>
      </c>
    </row>
    <row r="29" spans="1:4">
      <c r="A29" s="4" t="s">
        <v>498</v>
      </c>
      <c r="B29" s="5" t="n">
        <v>-25208</v>
      </c>
      <c r="C29" s="5" t="n">
        <v>-18333</v>
      </c>
    </row>
    <row r="30" spans="1:4">
      <c r="A30" s="4" t="s">
        <v>499</v>
      </c>
      <c r="B30" s="5" t="n">
        <v>29792</v>
      </c>
      <c r="C30" s="5" t="n">
        <v>36667</v>
      </c>
    </row>
    <row r="31" spans="1:4">
      <c r="A31" s="4" t="s">
        <v>505</v>
      </c>
    </row>
    <row r="32" spans="1:4">
      <c r="A32" s="3" t="s">
        <v>380</v>
      </c>
    </row>
    <row r="33" spans="1:4">
      <c r="A33" s="4" t="s">
        <v>497</v>
      </c>
      <c r="B33" s="5" t="n">
        <v>138000</v>
      </c>
      <c r="C33" s="5" t="n">
        <v>138000</v>
      </c>
    </row>
    <row r="34" spans="1:4">
      <c r="A34" s="4" t="s">
        <v>498</v>
      </c>
      <c r="B34" s="5" t="n">
        <v>-42166</v>
      </c>
      <c r="C34" s="5" t="n">
        <v>-30667</v>
      </c>
    </row>
    <row r="35" spans="1:4">
      <c r="A35" s="4" t="s">
        <v>499</v>
      </c>
      <c r="B35" s="5" t="n">
        <v>95834</v>
      </c>
      <c r="C35" s="5" t="n">
        <v>107333</v>
      </c>
    </row>
    <row r="36" spans="1:4">
      <c r="A36" s="4" t="s">
        <v>506</v>
      </c>
    </row>
    <row r="37" spans="1:4">
      <c r="A37" s="3" t="s">
        <v>380</v>
      </c>
    </row>
    <row r="38" spans="1:4">
      <c r="A38" s="4" t="s">
        <v>497</v>
      </c>
      <c r="B38" s="5" t="n">
        <v>28000</v>
      </c>
      <c r="C38" s="5" t="n">
        <v>28000</v>
      </c>
      <c r="D38" s="5" t="n">
        <v>28000</v>
      </c>
    </row>
    <row r="39" spans="1:4">
      <c r="A39" s="4" t="s">
        <v>498</v>
      </c>
      <c r="B39" s="5" t="n">
        <v>-25083</v>
      </c>
      <c r="C39" s="5" t="n">
        <v>-21583</v>
      </c>
      <c r="D39" s="5" t="n">
        <v>-7584</v>
      </c>
    </row>
    <row r="40" spans="1:4">
      <c r="A40" s="4" t="s">
        <v>499</v>
      </c>
      <c r="B40" s="6" t="n">
        <v>2917</v>
      </c>
      <c r="C40" s="6" t="n">
        <v>6417</v>
      </c>
      <c r="D40" s="6" t="n">
        <v>20416</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07</v>
      </c>
      <c r="B1" s="2" t="s">
        <v>1</v>
      </c>
      <c r="C1" s="2" t="s">
        <v>72</v>
      </c>
    </row>
    <row r="2" spans="1:4">
      <c r="B2" s="2" t="s">
        <v>2</v>
      </c>
      <c r="C2" s="2" t="s">
        <v>20</v>
      </c>
      <c r="D2" s="2" t="s">
        <v>21</v>
      </c>
    </row>
    <row r="3" spans="1:4">
      <c r="A3" s="3" t="s">
        <v>508</v>
      </c>
    </row>
    <row r="4" spans="1:4">
      <c r="A4" s="5" t="n">
        <v>2018</v>
      </c>
      <c r="B4" s="6" t="n">
        <v>1489727</v>
      </c>
      <c r="C4" s="6" t="n">
        <v>1033853</v>
      </c>
    </row>
    <row r="5" spans="1:4">
      <c r="A5" s="5" t="n">
        <v>2019</v>
      </c>
      <c r="B5" s="5" t="n">
        <v>1285344</v>
      </c>
      <c r="C5" s="5" t="n">
        <v>895720</v>
      </c>
    </row>
    <row r="6" spans="1:4">
      <c r="A6" s="5" t="n">
        <v>2020</v>
      </c>
      <c r="B6" s="5" t="n">
        <v>510186</v>
      </c>
      <c r="C6" s="5" t="n">
        <v>259018</v>
      </c>
    </row>
    <row r="7" spans="1:4">
      <c r="A7" s="5" t="n">
        <v>2021</v>
      </c>
      <c r="B7" s="5" t="n">
        <v>102386</v>
      </c>
      <c r="C7" s="5" t="n">
        <v>99367</v>
      </c>
    </row>
    <row r="8" spans="1:4">
      <c r="A8" s="5" t="n">
        <v>2022</v>
      </c>
      <c r="B8" s="5" t="n">
        <v>85552</v>
      </c>
      <c r="C8" s="5" t="n">
        <v>82950</v>
      </c>
    </row>
    <row r="9" spans="1:4">
      <c r="A9" s="4" t="s">
        <v>509</v>
      </c>
      <c r="B9" s="5" t="n">
        <v>1060498</v>
      </c>
      <c r="C9" s="5" t="n">
        <v>1053420</v>
      </c>
    </row>
    <row r="10" spans="1:4">
      <c r="A10" s="4" t="s">
        <v>102</v>
      </c>
      <c r="B10" s="5" t="n">
        <v>4533693</v>
      </c>
      <c r="C10" s="5" t="n">
        <v>3424328</v>
      </c>
    </row>
    <row r="11" spans="1:4">
      <c r="A11" s="4" t="s">
        <v>501</v>
      </c>
    </row>
    <row r="12" spans="1:4">
      <c r="A12" s="3" t="s">
        <v>508</v>
      </c>
    </row>
    <row r="13" spans="1:4">
      <c r="A13" s="5" t="n">
        <v>2018</v>
      </c>
      <c r="B13" s="5" t="n">
        <v>1299846</v>
      </c>
      <c r="C13" s="5" t="n">
        <v>846986</v>
      </c>
    </row>
    <row r="14" spans="1:4">
      <c r="A14" s="5" t="n">
        <v>2019</v>
      </c>
      <c r="B14" s="5" t="n">
        <v>1123588</v>
      </c>
      <c r="C14" s="5" t="n">
        <v>733603</v>
      </c>
    </row>
    <row r="15" spans="1:4">
      <c r="A15" s="5" t="n">
        <v>2020</v>
      </c>
      <c r="B15" s="5" t="n">
        <v>392873</v>
      </c>
      <c r="C15" s="5" t="n">
        <v>136735</v>
      </c>
    </row>
    <row r="16" spans="1:4">
      <c r="A16" s="4" t="s">
        <v>102</v>
      </c>
      <c r="B16" s="6" t="n">
        <v>2816307</v>
      </c>
      <c r="C16" s="6" t="n">
        <v>1717324</v>
      </c>
      <c r="D16" s="6" t="n">
        <v>585780</v>
      </c>
    </row>
    <row r="17" spans="1:4">
      <c r="A17" s="4" t="s">
        <v>510</v>
      </c>
      <c r="B17" s="4" t="s">
        <v>511</v>
      </c>
      <c r="C17" s="4" t="s">
        <v>512</v>
      </c>
    </row>
    <row r="18" spans="1:4">
      <c r="A18" s="4" t="s">
        <v>502</v>
      </c>
    </row>
    <row r="19" spans="1:4">
      <c r="A19" s="3" t="s">
        <v>508</v>
      </c>
    </row>
    <row r="20" spans="1:4">
      <c r="A20" s="5" t="n">
        <v>2018</v>
      </c>
      <c r="B20" s="6" t="n">
        <v>83469</v>
      </c>
      <c r="C20" s="6" t="n">
        <v>77950</v>
      </c>
    </row>
    <row r="21" spans="1:4">
      <c r="A21" s="5" t="n">
        <v>2019</v>
      </c>
      <c r="B21" s="5" t="n">
        <v>83469</v>
      </c>
      <c r="C21" s="5" t="n">
        <v>77950</v>
      </c>
    </row>
    <row r="22" spans="1:4">
      <c r="A22" s="5" t="n">
        <v>2020</v>
      </c>
      <c r="B22" s="5" t="n">
        <v>83469</v>
      </c>
      <c r="C22" s="5" t="n">
        <v>77950</v>
      </c>
    </row>
    <row r="23" spans="1:4">
      <c r="A23" s="5" t="n">
        <v>2021</v>
      </c>
      <c r="B23" s="5" t="n">
        <v>83469</v>
      </c>
      <c r="C23" s="5" t="n">
        <v>77950</v>
      </c>
    </row>
    <row r="24" spans="1:4">
      <c r="A24" s="5" t="n">
        <v>2022</v>
      </c>
      <c r="B24" s="5" t="n">
        <v>83469</v>
      </c>
      <c r="C24" s="5" t="n">
        <v>77950</v>
      </c>
    </row>
    <row r="25" spans="1:4">
      <c r="A25" s="4" t="s">
        <v>509</v>
      </c>
      <c r="B25" s="5" t="n">
        <v>1060498</v>
      </c>
      <c r="C25" s="5" t="n">
        <v>1053420</v>
      </c>
    </row>
    <row r="26" spans="1:4">
      <c r="A26" s="4" t="s">
        <v>102</v>
      </c>
      <c r="B26" s="6" t="n">
        <v>1477843</v>
      </c>
      <c r="C26" s="6" t="n">
        <v>1443170</v>
      </c>
      <c r="D26" s="5" t="n">
        <v>289652</v>
      </c>
    </row>
    <row r="27" spans="1:4">
      <c r="A27" s="4" t="s">
        <v>510</v>
      </c>
      <c r="B27" s="4" t="s">
        <v>513</v>
      </c>
      <c r="C27" s="4" t="s">
        <v>514</v>
      </c>
    </row>
    <row r="28" spans="1:4">
      <c r="A28" s="4" t="s">
        <v>503</v>
      </c>
    </row>
    <row r="29" spans="1:4">
      <c r="A29" s="3" t="s">
        <v>508</v>
      </c>
    </row>
    <row r="30" spans="1:4">
      <c r="A30" s="5" t="n">
        <v>2018</v>
      </c>
      <c r="B30" s="6" t="n">
        <v>30000</v>
      </c>
      <c r="C30" s="6" t="n">
        <v>29000</v>
      </c>
    </row>
    <row r="31" spans="1:4">
      <c r="A31" s="5" t="n">
        <v>2019</v>
      </c>
      <c r="B31" s="5" t="n">
        <v>30000</v>
      </c>
      <c r="C31" s="5" t="n">
        <v>29000</v>
      </c>
    </row>
    <row r="32" spans="1:4">
      <c r="A32" s="5" t="n">
        <v>2020</v>
      </c>
      <c r="B32" s="5" t="n">
        <v>30000</v>
      </c>
      <c r="C32" s="5" t="n">
        <v>29000</v>
      </c>
    </row>
    <row r="33" spans="1:4">
      <c r="A33" s="5" t="n">
        <v>2021</v>
      </c>
      <c r="B33" s="5" t="n">
        <v>18917</v>
      </c>
      <c r="C33" s="5" t="n">
        <v>21417</v>
      </c>
    </row>
    <row r="34" spans="1:4">
      <c r="A34" s="5" t="n">
        <v>2022</v>
      </c>
      <c r="B34" s="5" t="n">
        <v>2083</v>
      </c>
      <c r="C34" s="5" t="n">
        <v>5000</v>
      </c>
    </row>
    <row r="35" spans="1:4">
      <c r="A35" s="4" t="s">
        <v>102</v>
      </c>
      <c r="B35" s="6" t="n">
        <v>111000</v>
      </c>
      <c r="C35" s="6" t="n">
        <v>113417</v>
      </c>
      <c r="D35" s="5" t="n">
        <v>62417</v>
      </c>
    </row>
    <row r="36" spans="1:4">
      <c r="A36" s="4" t="s">
        <v>510</v>
      </c>
      <c r="B36" s="4" t="s">
        <v>515</v>
      </c>
      <c r="C36" s="4" t="s">
        <v>516</v>
      </c>
    </row>
    <row r="37" spans="1:4">
      <c r="A37" s="4" t="s">
        <v>504</v>
      </c>
    </row>
    <row r="38" spans="1:4">
      <c r="A38" s="3" t="s">
        <v>508</v>
      </c>
    </row>
    <row r="39" spans="1:4">
      <c r="A39" s="5" t="n">
        <v>2018</v>
      </c>
      <c r="B39" s="6" t="n">
        <v>27500</v>
      </c>
      <c r="C39" s="6" t="n">
        <v>27500</v>
      </c>
    </row>
    <row r="40" spans="1:4">
      <c r="A40" s="5" t="n">
        <v>2019</v>
      </c>
      <c r="B40" s="5" t="n">
        <v>2292</v>
      </c>
      <c r="C40" s="5" t="n">
        <v>9167</v>
      </c>
    </row>
    <row r="41" spans="1:4">
      <c r="A41" s="4" t="s">
        <v>102</v>
      </c>
      <c r="B41" s="6" t="n">
        <v>29792</v>
      </c>
      <c r="C41" s="6" t="n">
        <v>36667</v>
      </c>
    </row>
    <row r="42" spans="1:4">
      <c r="A42" s="4" t="s">
        <v>510</v>
      </c>
      <c r="B42" s="4" t="s">
        <v>517</v>
      </c>
      <c r="C42" s="4" t="s">
        <v>518</v>
      </c>
    </row>
    <row r="43" spans="1:4">
      <c r="A43" s="4" t="s">
        <v>505</v>
      </c>
    </row>
    <row r="44" spans="1:4">
      <c r="A44" s="3" t="s">
        <v>508</v>
      </c>
    </row>
    <row r="45" spans="1:4">
      <c r="A45" s="5" t="n">
        <v>2018</v>
      </c>
      <c r="B45" s="6" t="n">
        <v>45995</v>
      </c>
      <c r="C45" s="6" t="n">
        <v>46000</v>
      </c>
    </row>
    <row r="46" spans="1:4">
      <c r="A46" s="5" t="n">
        <v>2019</v>
      </c>
      <c r="B46" s="5" t="n">
        <v>45995</v>
      </c>
      <c r="C46" s="5" t="n">
        <v>46000</v>
      </c>
    </row>
    <row r="47" spans="1:4">
      <c r="A47" s="5" t="n">
        <v>2020</v>
      </c>
      <c r="B47" s="5" t="n">
        <v>3844</v>
      </c>
      <c r="C47" s="5" t="n">
        <v>15333</v>
      </c>
    </row>
    <row r="48" spans="1:4">
      <c r="A48" s="4" t="s">
        <v>102</v>
      </c>
      <c r="B48" s="6" t="n">
        <v>95834</v>
      </c>
      <c r="C48" s="6" t="n">
        <v>107333</v>
      </c>
    </row>
    <row r="49" spans="1:4">
      <c r="A49" s="4" t="s">
        <v>510</v>
      </c>
      <c r="B49" s="4" t="s">
        <v>511</v>
      </c>
      <c r="C49" s="4" t="s">
        <v>519</v>
      </c>
    </row>
    <row r="50" spans="1:4">
      <c r="A50" s="4" t="s">
        <v>506</v>
      </c>
    </row>
    <row r="51" spans="1:4">
      <c r="A51" s="3" t="s">
        <v>508</v>
      </c>
    </row>
    <row r="52" spans="1:4">
      <c r="A52" s="5" t="n">
        <v>2018</v>
      </c>
      <c r="B52" s="6" t="n">
        <v>2917</v>
      </c>
      <c r="C52" s="6" t="n">
        <v>6417</v>
      </c>
    </row>
    <row r="53" spans="1:4">
      <c r="A53" s="4" t="s">
        <v>102</v>
      </c>
      <c r="B53" s="6" t="n">
        <v>2917</v>
      </c>
      <c r="C53" s="6" t="n">
        <v>6417</v>
      </c>
      <c r="D53" s="6" t="n">
        <v>20416</v>
      </c>
    </row>
    <row r="54" spans="1:4">
      <c r="A54" s="4" t="s">
        <v>510</v>
      </c>
      <c r="B54" s="4" t="s">
        <v>520</v>
      </c>
      <c r="C54" s="4" t="s">
        <v>52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2</v>
      </c>
      <c r="B1" s="2" t="s">
        <v>2</v>
      </c>
      <c r="C1" s="2" t="s">
        <v>20</v>
      </c>
      <c r="D1" s="2" t="s">
        <v>21</v>
      </c>
    </row>
    <row r="2" spans="1:4">
      <c r="A2" s="3" t="s">
        <v>523</v>
      </c>
    </row>
    <row r="3" spans="1:4">
      <c r="A3" s="4" t="s">
        <v>524</v>
      </c>
      <c r="B3" s="6" t="n">
        <v>2740445</v>
      </c>
      <c r="C3" s="6" t="n">
        <v>1185198</v>
      </c>
      <c r="D3" s="6" t="n">
        <v>0</v>
      </c>
    </row>
    <row r="4" spans="1:4">
      <c r="A4" s="4" t="s">
        <v>525</v>
      </c>
    </row>
    <row r="5" spans="1:4">
      <c r="A5" s="3" t="s">
        <v>523</v>
      </c>
    </row>
    <row r="6" spans="1:4">
      <c r="A6" s="4" t="s">
        <v>524</v>
      </c>
      <c r="B6" s="5" t="n">
        <v>2281702</v>
      </c>
      <c r="C6" s="5" t="n">
        <v>810319</v>
      </c>
      <c r="D6" s="5" t="n">
        <v>0</v>
      </c>
    </row>
    <row r="7" spans="1:4">
      <c r="A7" s="4" t="s">
        <v>526</v>
      </c>
    </row>
    <row r="8" spans="1:4">
      <c r="A8" s="3" t="s">
        <v>523</v>
      </c>
    </row>
    <row r="9" spans="1:4">
      <c r="A9" s="4" t="s">
        <v>524</v>
      </c>
      <c r="B9" s="6" t="n">
        <v>458743</v>
      </c>
      <c r="C9" s="6" t="n">
        <v>374879</v>
      </c>
      <c r="D9"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0</v>
      </c>
    </row>
    <row r="2" spans="1:3">
      <c r="A2" s="4" t="s">
        <v>528</v>
      </c>
    </row>
    <row r="3" spans="1:3">
      <c r="A3" s="3" t="s">
        <v>523</v>
      </c>
    </row>
    <row r="4" spans="1:3">
      <c r="A4" s="4" t="s">
        <v>529</v>
      </c>
      <c r="B4" s="4" t="s">
        <v>530</v>
      </c>
    </row>
    <row r="5" spans="1:3">
      <c r="A5" s="4" t="s">
        <v>531</v>
      </c>
    </row>
    <row r="6" spans="1:3">
      <c r="A6" s="3" t="s">
        <v>523</v>
      </c>
    </row>
    <row r="7" spans="1:3">
      <c r="A7" s="4" t="s">
        <v>529</v>
      </c>
      <c r="B7" s="4" t="s">
        <v>532</v>
      </c>
    </row>
    <row r="8" spans="1:3">
      <c r="A8" s="4" t="s">
        <v>533</v>
      </c>
    </row>
    <row r="9" spans="1:3">
      <c r="A9" s="3" t="s">
        <v>523</v>
      </c>
    </row>
    <row r="10" spans="1:3">
      <c r="A10" s="4" t="s">
        <v>534</v>
      </c>
      <c r="B10" s="6" t="n">
        <v>382369</v>
      </c>
      <c r="C10" s="6" t="n">
        <v>325475</v>
      </c>
    </row>
    <row r="11" spans="1:3">
      <c r="A11" s="4" t="s">
        <v>535</v>
      </c>
    </row>
    <row r="12" spans="1:3">
      <c r="A12" s="3" t="s">
        <v>523</v>
      </c>
    </row>
    <row r="13" spans="1:3">
      <c r="A13" s="4" t="s">
        <v>536</v>
      </c>
      <c r="B13" s="6" t="n">
        <v>100000</v>
      </c>
    </row>
    <row r="14" spans="1:3">
      <c r="A14" s="4" t="s">
        <v>537</v>
      </c>
      <c r="B14" s="4" t="s">
        <v>538</v>
      </c>
    </row>
    <row r="15" spans="1:3">
      <c r="A15" s="4" t="s">
        <v>539</v>
      </c>
      <c r="B15" s="6" t="n">
        <v>101646</v>
      </c>
      <c r="C15" s="6" t="n">
        <v>10089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40</v>
      </c>
      <c r="B1" s="2" t="s">
        <v>1</v>
      </c>
      <c r="D1" s="2" t="s">
        <v>72</v>
      </c>
    </row>
    <row r="2" spans="1:5">
      <c r="B2" s="2" t="s">
        <v>2</v>
      </c>
      <c r="C2" s="2" t="s">
        <v>73</v>
      </c>
      <c r="D2" s="2" t="s">
        <v>20</v>
      </c>
      <c r="E2" s="2" t="s">
        <v>21</v>
      </c>
    </row>
    <row r="3" spans="1:5">
      <c r="A3" s="3" t="s">
        <v>304</v>
      </c>
    </row>
    <row r="4" spans="1:5">
      <c r="A4" s="4" t="s">
        <v>541</v>
      </c>
      <c r="B4" s="6" t="n">
        <v>871918</v>
      </c>
      <c r="C4" s="6" t="n">
        <v>657528</v>
      </c>
      <c r="D4" s="6" t="n">
        <v>657528</v>
      </c>
      <c r="E4" s="6" t="n">
        <v>47263</v>
      </c>
    </row>
    <row r="5" spans="1:5">
      <c r="A5" s="4" t="s">
        <v>542</v>
      </c>
      <c r="B5" s="5" t="n">
        <v>66000</v>
      </c>
      <c r="D5" s="5" t="n">
        <v>258166</v>
      </c>
      <c r="E5" s="5" t="n">
        <v>670232</v>
      </c>
    </row>
    <row r="6" spans="1:5">
      <c r="A6" s="4" t="s">
        <v>543</v>
      </c>
      <c r="B6" s="5" t="n">
        <v>-2700</v>
      </c>
      <c r="D6" s="5" t="n">
        <v>-16515</v>
      </c>
      <c r="E6" s="5" t="n">
        <v>-32000</v>
      </c>
    </row>
    <row r="7" spans="1:5">
      <c r="A7" s="4" t="s">
        <v>544</v>
      </c>
      <c r="E7" s="5" t="n">
        <v>-31780</v>
      </c>
    </row>
    <row r="8" spans="1:5">
      <c r="A8" s="4" t="s">
        <v>545</v>
      </c>
      <c r="B8" s="5" t="n">
        <v>-8231</v>
      </c>
      <c r="C8" s="6" t="n">
        <v>-44161</v>
      </c>
      <c r="D8" s="5" t="n">
        <v>-27261</v>
      </c>
      <c r="E8" s="5" t="n">
        <v>3813</v>
      </c>
    </row>
    <row r="9" spans="1:5">
      <c r="A9" s="4" t="s">
        <v>546</v>
      </c>
      <c r="B9" s="6" t="n">
        <v>926987</v>
      </c>
      <c r="D9" s="6" t="n">
        <v>871918</v>
      </c>
      <c r="E9" s="6" t="n">
        <v>65752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s>
  <sheetData>
    <row r="1" spans="1:4">
      <c r="A1" s="1" t="s">
        <v>547</v>
      </c>
      <c r="B1" s="2" t="s">
        <v>548</v>
      </c>
      <c r="C1" s="2" t="s">
        <v>72</v>
      </c>
    </row>
    <row r="2" spans="1:4">
      <c r="B2" s="2" t="s">
        <v>549</v>
      </c>
      <c r="C2" s="2" t="s">
        <v>20</v>
      </c>
      <c r="D2" s="2" t="s">
        <v>21</v>
      </c>
    </row>
    <row r="3" spans="1:4">
      <c r="A3" s="4" t="s">
        <v>144</v>
      </c>
      <c r="D3" s="6" t="n">
        <v>3500</v>
      </c>
    </row>
    <row r="4" spans="1:4">
      <c r="A4" s="4" t="s">
        <v>160</v>
      </c>
      <c r="D4" s="5" t="n">
        <v>109930</v>
      </c>
    </row>
    <row r="5" spans="1:4">
      <c r="A5" s="4" t="s">
        <v>550</v>
      </c>
    </row>
    <row r="6" spans="1:4">
      <c r="A6" s="4" t="s">
        <v>144</v>
      </c>
      <c r="B6" s="6" t="n">
        <v>32000</v>
      </c>
    </row>
    <row r="7" spans="1:4">
      <c r="A7" s="4" t="s">
        <v>551</v>
      </c>
      <c r="B7" s="6" t="n">
        <v>103494</v>
      </c>
    </row>
    <row r="8" spans="1:4">
      <c r="A8" s="4" t="s">
        <v>552</v>
      </c>
    </row>
    <row r="9" spans="1:4">
      <c r="A9" s="4" t="s">
        <v>160</v>
      </c>
      <c r="D9" s="5" t="n">
        <v>103494</v>
      </c>
    </row>
    <row r="10" spans="1:4">
      <c r="A10" s="4" t="s">
        <v>553</v>
      </c>
    </row>
    <row r="11" spans="1:4">
      <c r="A11" s="4" t="s">
        <v>160</v>
      </c>
      <c r="D11" s="6" t="n">
        <v>6436</v>
      </c>
    </row>
    <row r="12" spans="1:4">
      <c r="A12" s="4" t="s">
        <v>554</v>
      </c>
    </row>
    <row r="13" spans="1:4">
      <c r="A13" s="4" t="s">
        <v>555</v>
      </c>
      <c r="C13" s="6" t="n">
        <v>135494</v>
      </c>
    </row>
    <row r="14" spans="1:4">
      <c r="A14" s="4" t="s">
        <v>537</v>
      </c>
      <c r="C14" s="4" t="s">
        <v>556</v>
      </c>
    </row>
    <row r="15" spans="1:4">
      <c r="A15" s="4" t="s">
        <v>557</v>
      </c>
      <c r="C15" s="4" t="s">
        <v>558</v>
      </c>
    </row>
    <row r="16" spans="1:4">
      <c r="A16" s="4" t="s">
        <v>559</v>
      </c>
      <c r="C16" s="4" t="s">
        <v>560</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61</v>
      </c>
      <c r="B1" s="2" t="s">
        <v>1</v>
      </c>
    </row>
    <row r="2" spans="1:4">
      <c r="B2" s="2" t="s">
        <v>2</v>
      </c>
      <c r="C2" s="2" t="s">
        <v>20</v>
      </c>
      <c r="D2" s="2" t="s">
        <v>21</v>
      </c>
    </row>
    <row r="3" spans="1:4">
      <c r="A3" s="4" t="s">
        <v>43</v>
      </c>
      <c r="B3" s="6" t="n">
        <v>0</v>
      </c>
      <c r="C3" s="6" t="n">
        <v>0</v>
      </c>
      <c r="D3" s="6" t="n">
        <v>100000</v>
      </c>
    </row>
    <row r="4" spans="1:4">
      <c r="A4" s="4" t="s">
        <v>562</v>
      </c>
    </row>
    <row r="5" spans="1:4">
      <c r="A5" s="4" t="s">
        <v>43</v>
      </c>
      <c r="B5" s="6" t="n">
        <v>0</v>
      </c>
      <c r="C5" s="5" t="n">
        <v>0</v>
      </c>
      <c r="D5" s="5" t="n">
        <v>50000</v>
      </c>
    </row>
    <row r="6" spans="1:4">
      <c r="A6" s="4" t="s">
        <v>537</v>
      </c>
      <c r="B6" s="4" t="s">
        <v>563</v>
      </c>
    </row>
    <row r="7" spans="1:4">
      <c r="A7" s="4" t="s">
        <v>557</v>
      </c>
      <c r="B7" s="4" t="s">
        <v>558</v>
      </c>
    </row>
    <row r="8" spans="1:4">
      <c r="A8" s="4" t="s">
        <v>564</v>
      </c>
    </row>
    <row r="9" spans="1:4">
      <c r="A9" s="4" t="s">
        <v>43</v>
      </c>
      <c r="B9" s="6" t="n">
        <v>0</v>
      </c>
      <c r="C9" s="6" t="n">
        <v>0</v>
      </c>
      <c r="D9" s="6" t="n">
        <v>50000</v>
      </c>
    </row>
    <row r="10" spans="1:4">
      <c r="A10" s="4" t="s">
        <v>537</v>
      </c>
      <c r="B10" s="4" t="s">
        <v>563</v>
      </c>
    </row>
    <row r="11" spans="1:4">
      <c r="A11" s="4" t="s">
        <v>557</v>
      </c>
      <c r="B11" s="4" t="s">
        <v>55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23</v>
      </c>
      <c r="B1" s="2" t="s">
        <v>1</v>
      </c>
      <c r="D1" s="2" t="s">
        <v>72</v>
      </c>
    </row>
    <row r="2" spans="1:5">
      <c r="B2" s="2" t="s">
        <v>2</v>
      </c>
      <c r="C2" s="2" t="s">
        <v>73</v>
      </c>
      <c r="D2" s="2" t="s">
        <v>20</v>
      </c>
      <c r="E2" s="2" t="s">
        <v>21</v>
      </c>
    </row>
    <row r="3" spans="1:5">
      <c r="A3" s="3" t="s">
        <v>124</v>
      </c>
    </row>
    <row r="4" spans="1:5">
      <c r="A4" s="4" t="s">
        <v>112</v>
      </c>
      <c r="B4" s="6" t="n">
        <v>-1110211</v>
      </c>
      <c r="C4" s="6" t="n">
        <v>-839838</v>
      </c>
      <c r="D4" s="6" t="n">
        <v>-3173375</v>
      </c>
      <c r="E4" s="6" t="n">
        <v>-1047423</v>
      </c>
    </row>
    <row r="5" spans="1:5">
      <c r="A5" s="3" t="s">
        <v>125</v>
      </c>
    </row>
    <row r="6" spans="1:5">
      <c r="A6" s="4" t="s">
        <v>126</v>
      </c>
      <c r="B6" s="5" t="n">
        <v>596693</v>
      </c>
      <c r="C6" s="5" t="n">
        <v>317460</v>
      </c>
      <c r="D6" s="5" t="n">
        <v>1637141</v>
      </c>
      <c r="E6" s="5" t="n">
        <v>457803</v>
      </c>
    </row>
    <row r="7" spans="1:5">
      <c r="A7" s="4" t="s">
        <v>88</v>
      </c>
      <c r="C7" s="5" t="n">
        <v>27405</v>
      </c>
      <c r="D7" s="5" t="n">
        <v>28682</v>
      </c>
      <c r="E7" s="5" t="n">
        <v>9511</v>
      </c>
    </row>
    <row r="8" spans="1:5">
      <c r="A8" s="4" t="s">
        <v>89</v>
      </c>
      <c r="D8" s="5" t="n">
        <v>259104</v>
      </c>
    </row>
    <row r="9" spans="1:5">
      <c r="A9" s="4" t="s">
        <v>127</v>
      </c>
      <c r="B9" s="5" t="n">
        <v>8231</v>
      </c>
      <c r="C9" s="5" t="n">
        <v>44161</v>
      </c>
      <c r="D9" s="5" t="n">
        <v>27261</v>
      </c>
      <c r="E9" s="5" t="n">
        <v>-3813</v>
      </c>
    </row>
    <row r="10" spans="1:5">
      <c r="A10" s="4" t="s">
        <v>93</v>
      </c>
      <c r="E10" s="5" t="n">
        <v>-78150</v>
      </c>
    </row>
    <row r="11" spans="1:5">
      <c r="A11" s="3" t="s">
        <v>128</v>
      </c>
    </row>
    <row r="12" spans="1:5">
      <c r="A12" s="4" t="s">
        <v>129</v>
      </c>
      <c r="B12" s="5" t="n">
        <v>1793</v>
      </c>
      <c r="C12" s="5" t="n">
        <v>9203</v>
      </c>
      <c r="D12" s="5" t="n">
        <v>8942</v>
      </c>
      <c r="E12" s="5" t="n">
        <v>-286262</v>
      </c>
    </row>
    <row r="13" spans="1:5">
      <c r="A13" s="4" t="s">
        <v>26</v>
      </c>
      <c r="B13" s="5" t="n">
        <v>-2674</v>
      </c>
    </row>
    <row r="14" spans="1:5">
      <c r="A14" s="4" t="s">
        <v>27</v>
      </c>
      <c r="B14" s="5" t="n">
        <v>-116202</v>
      </c>
      <c r="C14" s="5" t="n">
        <v>11216</v>
      </c>
      <c r="D14" s="5" t="n">
        <v>-285544</v>
      </c>
      <c r="E14" s="5" t="n">
        <v>-70484</v>
      </c>
    </row>
    <row r="15" spans="1:5">
      <c r="A15" s="4" t="s">
        <v>130</v>
      </c>
      <c r="B15" s="5" t="n">
        <v>23345</v>
      </c>
      <c r="D15" s="5" t="n">
        <v>38321</v>
      </c>
    </row>
    <row r="16" spans="1:5">
      <c r="A16" s="4" t="s">
        <v>41</v>
      </c>
      <c r="B16" s="5" t="n">
        <v>87992</v>
      </c>
      <c r="C16" s="5" t="n">
        <v>216389</v>
      </c>
      <c r="D16" s="5" t="n">
        <v>92655</v>
      </c>
      <c r="E16" s="5" t="n">
        <v>155020</v>
      </c>
    </row>
    <row r="17" spans="1:5">
      <c r="A17" s="4" t="s">
        <v>131</v>
      </c>
      <c r="C17" s="5" t="n">
        <v>1634</v>
      </c>
      <c r="D17" s="5" t="n">
        <v>1644</v>
      </c>
      <c r="E17" s="5" t="n">
        <v>20238</v>
      </c>
    </row>
    <row r="18" spans="1:5">
      <c r="A18" s="4" t="s">
        <v>46</v>
      </c>
      <c r="B18" s="5" t="n">
        <v>-74207</v>
      </c>
      <c r="C18" s="5" t="n">
        <v>1324</v>
      </c>
      <c r="D18" s="5" t="n">
        <v>-117142</v>
      </c>
      <c r="E18" s="5" t="n">
        <v>30204</v>
      </c>
    </row>
    <row r="19" spans="1:5">
      <c r="A19" s="4" t="s">
        <v>132</v>
      </c>
      <c r="B19" s="5" t="n">
        <v>-585240</v>
      </c>
      <c r="C19" s="5" t="n">
        <v>-211046</v>
      </c>
      <c r="D19" s="5" t="n">
        <v>-1482311</v>
      </c>
      <c r="E19" s="5" t="n">
        <v>-813356</v>
      </c>
    </row>
    <row r="20" spans="1:5">
      <c r="A20" s="3" t="s">
        <v>133</v>
      </c>
    </row>
    <row r="21" spans="1:5">
      <c r="A21" s="4" t="s">
        <v>134</v>
      </c>
      <c r="B21" s="5" t="n">
        <v>-30273</v>
      </c>
      <c r="C21" s="5" t="n">
        <v>-14970</v>
      </c>
      <c r="D21" s="5" t="n">
        <v>-279093</v>
      </c>
    </row>
    <row r="22" spans="1:5">
      <c r="A22" s="4" t="s">
        <v>135</v>
      </c>
      <c r="B22" s="5" t="n">
        <v>-317090</v>
      </c>
      <c r="C22" s="5" t="n">
        <v>-9368</v>
      </c>
      <c r="D22" s="5" t="n">
        <v>-710974</v>
      </c>
      <c r="E22" s="5" t="n">
        <v>-124905</v>
      </c>
    </row>
    <row r="23" spans="1:5">
      <c r="A23" s="4" t="s">
        <v>136</v>
      </c>
      <c r="B23" s="5" t="n">
        <v>-2850444</v>
      </c>
      <c r="C23" s="5" t="n">
        <v>-7241567</v>
      </c>
      <c r="D23" s="5" t="n">
        <v>-19770325</v>
      </c>
      <c r="E23" s="5" t="n">
        <v>-9924565</v>
      </c>
    </row>
    <row r="24" spans="1:5">
      <c r="A24" s="4" t="s">
        <v>137</v>
      </c>
      <c r="B24" s="5" t="n">
        <v>-66000</v>
      </c>
      <c r="C24" s="5" t="n">
        <v>-159167</v>
      </c>
      <c r="D24" s="5" t="n">
        <v>-258166</v>
      </c>
      <c r="E24" s="5" t="n">
        <v>-670232</v>
      </c>
    </row>
    <row r="25" spans="1:5">
      <c r="A25" s="4" t="s">
        <v>138</v>
      </c>
      <c r="B25" s="5" t="n">
        <v>2700</v>
      </c>
      <c r="D25" s="5" t="n">
        <v>16515</v>
      </c>
    </row>
    <row r="26" spans="1:5">
      <c r="A26" s="4" t="s">
        <v>139</v>
      </c>
      <c r="B26" s="5" t="n">
        <v>499462</v>
      </c>
      <c r="D26" s="5" t="n">
        <v>301121</v>
      </c>
    </row>
    <row r="27" spans="1:5">
      <c r="A27" s="4" t="s">
        <v>140</v>
      </c>
      <c r="B27" s="5" t="n">
        <v>-2054709</v>
      </c>
      <c r="D27" s="5" t="n">
        <v>-252176</v>
      </c>
    </row>
    <row r="28" spans="1:5">
      <c r="A28" s="4" t="s">
        <v>36</v>
      </c>
      <c r="D28" s="5" t="n">
        <v>-2950000</v>
      </c>
    </row>
    <row r="29" spans="1:5">
      <c r="A29" s="4" t="s">
        <v>141</v>
      </c>
      <c r="B29" s="5" t="n">
        <v>-4816354</v>
      </c>
      <c r="C29" s="5" t="n">
        <v>-7425072</v>
      </c>
      <c r="D29" s="5" t="n">
        <v>-23903098</v>
      </c>
      <c r="E29" s="5" t="n">
        <v>-10719702</v>
      </c>
    </row>
    <row r="30" spans="1:5">
      <c r="A30" s="3" t="s">
        <v>142</v>
      </c>
    </row>
    <row r="31" spans="1:5">
      <c r="A31" s="4" t="s">
        <v>143</v>
      </c>
      <c r="E31" s="5" t="n">
        <v>219000</v>
      </c>
    </row>
    <row r="32" spans="1:5">
      <c r="A32" s="4" t="s">
        <v>144</v>
      </c>
      <c r="E32" s="5" t="n">
        <v>-3500</v>
      </c>
    </row>
    <row r="33" spans="1:5">
      <c r="A33" s="4" t="s">
        <v>145</v>
      </c>
      <c r="C33" s="5" t="n">
        <v>25142516</v>
      </c>
      <c r="D33" s="5" t="n">
        <v>11298589</v>
      </c>
    </row>
    <row r="34" spans="1:5">
      <c r="A34" s="4" t="s">
        <v>146</v>
      </c>
      <c r="D34" s="5" t="n">
        <v>30462729</v>
      </c>
      <c r="E34" s="5" t="n">
        <v>24500000</v>
      </c>
    </row>
    <row r="35" spans="1:5">
      <c r="A35" s="4" t="s">
        <v>147</v>
      </c>
      <c r="E35" s="5" t="n">
        <v>5163</v>
      </c>
    </row>
    <row r="36" spans="1:5">
      <c r="A36" s="4" t="s">
        <v>148</v>
      </c>
      <c r="C36" s="5" t="n">
        <v>25142516</v>
      </c>
      <c r="D36" s="5" t="n">
        <v>41761318</v>
      </c>
      <c r="E36" s="5" t="n">
        <v>24720663</v>
      </c>
    </row>
    <row r="37" spans="1:5">
      <c r="A37" s="4" t="s">
        <v>149</v>
      </c>
      <c r="B37" s="5" t="n">
        <v>-5401594</v>
      </c>
      <c r="C37" s="5" t="n">
        <v>17506398</v>
      </c>
      <c r="D37" s="5" t="n">
        <v>16375909</v>
      </c>
      <c r="E37" s="5" t="n">
        <v>13187605</v>
      </c>
    </row>
    <row r="38" spans="1:5">
      <c r="A38" s="4" t="s">
        <v>150</v>
      </c>
      <c r="B38" s="5" t="n">
        <v>29564975</v>
      </c>
      <c r="C38" s="5" t="n">
        <v>13189066</v>
      </c>
      <c r="D38" s="5" t="n">
        <v>13189066</v>
      </c>
      <c r="E38" s="5" t="n">
        <v>1461</v>
      </c>
    </row>
    <row r="39" spans="1:5">
      <c r="A39" s="4" t="s">
        <v>151</v>
      </c>
      <c r="B39" s="5" t="n">
        <v>24163381</v>
      </c>
      <c r="C39" s="5" t="n">
        <v>30695464</v>
      </c>
      <c r="D39" s="5" t="n">
        <v>29564975</v>
      </c>
      <c r="E39" s="5" t="n">
        <v>13189066</v>
      </c>
    </row>
    <row r="40" spans="1:5">
      <c r="A40" s="4" t="s">
        <v>152</v>
      </c>
      <c r="C40" s="5" t="n">
        <v>108</v>
      </c>
      <c r="D40" s="5" t="n">
        <v>6154</v>
      </c>
      <c r="E40" s="5" t="n">
        <v>2270</v>
      </c>
    </row>
    <row r="41" spans="1:5">
      <c r="A41" s="4" t="s">
        <v>153</v>
      </c>
      <c r="B41" s="5" t="n">
        <v>0</v>
      </c>
      <c r="C41" s="5" t="n">
        <v>0</v>
      </c>
      <c r="D41" s="5" t="n">
        <v>0</v>
      </c>
      <c r="E41" s="5" t="n">
        <v>0</v>
      </c>
    </row>
    <row r="42" spans="1:5">
      <c r="A42" s="4" t="s">
        <v>154</v>
      </c>
      <c r="E42" s="5" t="n">
        <v>398224</v>
      </c>
    </row>
    <row r="43" spans="1:5">
      <c r="A43" s="4" t="s">
        <v>155</v>
      </c>
      <c r="E43" s="5" t="n">
        <v>135494</v>
      </c>
    </row>
    <row r="44" spans="1:5">
      <c r="A44" s="4" t="s">
        <v>156</v>
      </c>
      <c r="D44" s="5" t="n">
        <v>126500</v>
      </c>
    </row>
    <row r="45" spans="1:5">
      <c r="A45" s="4" t="s">
        <v>157</v>
      </c>
      <c r="B45" s="6" t="n">
        <v>2950000</v>
      </c>
    </row>
    <row r="46" spans="1:5">
      <c r="A46" s="4" t="s">
        <v>158</v>
      </c>
      <c r="C46" s="6" t="n">
        <v>106028</v>
      </c>
      <c r="D46" s="6" t="n">
        <v>106028</v>
      </c>
      <c r="E46" s="5" t="n">
        <v>505154</v>
      </c>
    </row>
    <row r="47" spans="1:5">
      <c r="A47" s="4" t="s">
        <v>159</v>
      </c>
      <c r="E47" s="5" t="n">
        <v>32000</v>
      </c>
    </row>
    <row r="48" spans="1:5">
      <c r="A48" s="4" t="s">
        <v>160</v>
      </c>
      <c r="E48" s="5" t="n">
        <v>109930</v>
      </c>
    </row>
    <row r="49" spans="1:5">
      <c r="A49" s="4" t="s">
        <v>161</v>
      </c>
      <c r="E49" s="6" t="n">
        <v>31780</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80"/>
    <col customWidth="1" max="5" min="5" width="16"/>
    <col customWidth="1" max="6" min="6" width="14"/>
    <col customWidth="1" max="7" min="7" width="14"/>
  </cols>
  <sheetData>
    <row r="1" spans="1:7">
      <c r="A1" s="1" t="s">
        <v>565</v>
      </c>
      <c r="B1" s="2" t="s">
        <v>1</v>
      </c>
      <c r="D1" s="2" t="s">
        <v>72</v>
      </c>
    </row>
    <row r="2" spans="1:7">
      <c r="B2" s="2" t="s">
        <v>2</v>
      </c>
      <c r="C2" s="2" t="s">
        <v>73</v>
      </c>
      <c r="D2" s="2" t="s">
        <v>20</v>
      </c>
      <c r="E2" s="2" t="s">
        <v>21</v>
      </c>
      <c r="F2" s="2" t="s">
        <v>566</v>
      </c>
      <c r="G2" s="2" t="s">
        <v>567</v>
      </c>
    </row>
    <row r="3" spans="1:7">
      <c r="A3" s="4" t="s">
        <v>568</v>
      </c>
    </row>
    <row r="4" spans="1:7">
      <c r="A4" s="4" t="s">
        <v>569</v>
      </c>
      <c r="D4" s="6" t="n">
        <v>10</v>
      </c>
    </row>
    <row r="5" spans="1:7">
      <c r="A5" s="4" t="s">
        <v>570</v>
      </c>
    </row>
    <row r="6" spans="1:7">
      <c r="A6" s="4" t="s">
        <v>571</v>
      </c>
      <c r="C6" s="5" t="n">
        <v>5223</v>
      </c>
    </row>
    <row r="7" spans="1:7">
      <c r="A7" s="4" t="s">
        <v>572</v>
      </c>
      <c r="F7" s="8" t="n">
        <v>10.15</v>
      </c>
    </row>
    <row r="8" spans="1:7">
      <c r="A8" s="4" t="s">
        <v>573</v>
      </c>
    </row>
    <row r="9" spans="1:7">
      <c r="A9" s="4" t="s">
        <v>574</v>
      </c>
      <c r="C9" s="6" t="n">
        <v>3014</v>
      </c>
    </row>
    <row r="10" spans="1:7">
      <c r="A10" s="4" t="s">
        <v>562</v>
      </c>
    </row>
    <row r="11" spans="1:7">
      <c r="A11" s="4" t="s">
        <v>537</v>
      </c>
      <c r="B11" s="4" t="s">
        <v>563</v>
      </c>
    </row>
    <row r="12" spans="1:7">
      <c r="A12" s="4" t="s">
        <v>557</v>
      </c>
      <c r="B12" s="4" t="s">
        <v>558</v>
      </c>
    </row>
    <row r="13" spans="1:7">
      <c r="A13" s="4" t="s">
        <v>575</v>
      </c>
    </row>
    <row r="14" spans="1:7">
      <c r="A14" s="4" t="s">
        <v>574</v>
      </c>
      <c r="D14" s="6" t="n">
        <v>100000</v>
      </c>
    </row>
    <row r="15" spans="1:7">
      <c r="A15" s="4" t="s">
        <v>564</v>
      </c>
    </row>
    <row r="16" spans="1:7">
      <c r="A16" s="4" t="s">
        <v>537</v>
      </c>
      <c r="B16" s="4" t="s">
        <v>563</v>
      </c>
    </row>
    <row r="17" spans="1:7">
      <c r="A17" s="4" t="s">
        <v>557</v>
      </c>
      <c r="B17" s="4" t="s">
        <v>558</v>
      </c>
    </row>
    <row r="18" spans="1:7">
      <c r="A18" s="4" t="s">
        <v>576</v>
      </c>
    </row>
    <row r="19" spans="1:7">
      <c r="A19" s="4" t="s">
        <v>574</v>
      </c>
      <c r="D19" s="6" t="n">
        <v>298224</v>
      </c>
    </row>
    <row r="20" spans="1:7">
      <c r="A20" s="4" t="s">
        <v>577</v>
      </c>
    </row>
    <row r="21" spans="1:7">
      <c r="A21" s="4" t="s">
        <v>578</v>
      </c>
      <c r="E21" s="4" t="s">
        <v>579</v>
      </c>
    </row>
    <row r="22" spans="1:7">
      <c r="A22" s="4" t="s">
        <v>580</v>
      </c>
    </row>
    <row r="23" spans="1:7">
      <c r="A23" s="4" t="s">
        <v>571</v>
      </c>
      <c r="E23" s="5" t="n">
        <v>1516</v>
      </c>
    </row>
    <row r="24" spans="1:7">
      <c r="A24" s="4" t="s">
        <v>569</v>
      </c>
      <c r="E24" s="6" t="n">
        <v>10</v>
      </c>
    </row>
    <row r="25" spans="1:7">
      <c r="A25" s="4" t="s">
        <v>581</v>
      </c>
    </row>
    <row r="26" spans="1:7">
      <c r="A26" s="4" t="s">
        <v>571</v>
      </c>
      <c r="E26" s="5" t="n">
        <v>15164</v>
      </c>
    </row>
    <row r="27" spans="1:7">
      <c r="A27" s="4" t="s">
        <v>582</v>
      </c>
    </row>
    <row r="28" spans="1:7">
      <c r="A28" s="4" t="s">
        <v>574</v>
      </c>
      <c r="E28" s="6" t="n">
        <v>149112</v>
      </c>
    </row>
    <row r="29" spans="1:7">
      <c r="A29" s="4" t="s">
        <v>583</v>
      </c>
    </row>
    <row r="30" spans="1:7">
      <c r="A30" s="4" t="s">
        <v>574</v>
      </c>
      <c r="E30" s="5" t="n">
        <v>2533</v>
      </c>
    </row>
    <row r="31" spans="1:7">
      <c r="A31" s="4" t="s">
        <v>584</v>
      </c>
    </row>
    <row r="32" spans="1:7">
      <c r="A32" s="4" t="s">
        <v>574</v>
      </c>
      <c r="E32" s="6" t="n">
        <v>932</v>
      </c>
    </row>
    <row r="33" spans="1:7">
      <c r="A33" s="4" t="s">
        <v>555</v>
      </c>
      <c r="G33" s="6" t="n">
        <v>100000</v>
      </c>
    </row>
    <row r="34" spans="1:7">
      <c r="A34" s="4" t="s">
        <v>537</v>
      </c>
      <c r="G34" s="4" t="s">
        <v>563</v>
      </c>
    </row>
    <row r="35" spans="1:7">
      <c r="A35" s="4" t="s">
        <v>557</v>
      </c>
      <c r="D35" s="4" t="s">
        <v>585</v>
      </c>
    </row>
    <row r="36" spans="1:7">
      <c r="A36" s="4" t="s">
        <v>586</v>
      </c>
      <c r="D36" s="4" t="s">
        <v>587</v>
      </c>
    </row>
    <row r="37" spans="1:7">
      <c r="A37" s="4" t="s">
        <v>588</v>
      </c>
    </row>
    <row r="38" spans="1:7">
      <c r="A38" s="4" t="s">
        <v>571</v>
      </c>
      <c r="E38" s="5" t="n">
        <v>1262</v>
      </c>
    </row>
    <row r="39" spans="1:7">
      <c r="A39" s="4" t="s">
        <v>569</v>
      </c>
      <c r="D39" s="6" t="n">
        <v>8</v>
      </c>
    </row>
    <row r="40" spans="1:7">
      <c r="A40" s="4" t="s">
        <v>578</v>
      </c>
      <c r="D40" s="4" t="s">
        <v>579</v>
      </c>
    </row>
    <row r="41" spans="1:7">
      <c r="A41" s="4" t="s">
        <v>589</v>
      </c>
    </row>
    <row r="42" spans="1:7">
      <c r="A42" s="4" t="s">
        <v>571</v>
      </c>
      <c r="E42" s="5" t="n">
        <v>1261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M48"/>
  <sheetViews>
    <sheetView workbookViewId="0">
      <selection activeCell="A1" sqref="A1"/>
    </sheetView>
  </sheetViews>
  <sheetFormatPr baseColWidth="8" defaultRowHeight="15" outlineLevelCol="0"/>
  <cols>
    <col customWidth="1" max="1" min="1" width="62"/>
    <col customWidth="1" max="2" min="2" width="14"/>
    <col customWidth="1" max="3" min="3" width="18"/>
    <col customWidth="1" max="4" min="4" width="14"/>
    <col customWidth="1" max="5" min="5" width="80"/>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90</v>
      </c>
      <c r="B1" s="2" t="s">
        <v>591</v>
      </c>
      <c r="C1" s="2" t="s">
        <v>592</v>
      </c>
      <c r="D1" s="2" t="s">
        <v>592</v>
      </c>
      <c r="E1" s="2" t="s">
        <v>20</v>
      </c>
      <c r="F1" s="2" t="s">
        <v>21</v>
      </c>
      <c r="G1" s="2" t="s">
        <v>2</v>
      </c>
      <c r="H1" s="2" t="s">
        <v>593</v>
      </c>
      <c r="I1" s="2" t="s">
        <v>594</v>
      </c>
      <c r="J1" s="2" t="s">
        <v>595</v>
      </c>
      <c r="K1" s="2" t="s">
        <v>596</v>
      </c>
      <c r="L1" s="2" t="s">
        <v>597</v>
      </c>
      <c r="M1" s="2" t="s">
        <v>598</v>
      </c>
    </row>
    <row r="2" spans="1:13">
      <c r="A2" s="4" t="s">
        <v>64</v>
      </c>
      <c r="E2" s="5" t="n">
        <v>1000000</v>
      </c>
      <c r="F2" s="5" t="n">
        <v>1000000</v>
      </c>
      <c r="G2" s="5" t="n">
        <v>1000000</v>
      </c>
      <c r="L2" s="5" t="n">
        <v>3000000</v>
      </c>
      <c r="M2" s="5" t="n">
        <v>10000000</v>
      </c>
    </row>
    <row r="3" spans="1:13">
      <c r="A3" s="4" t="s">
        <v>68</v>
      </c>
      <c r="L3" s="5" t="n">
        <v>30000000</v>
      </c>
      <c r="M3" s="5" t="n">
        <v>500000000</v>
      </c>
    </row>
    <row r="4" spans="1:13">
      <c r="A4" s="4" t="s">
        <v>599</v>
      </c>
      <c r="C4" s="4" t="s">
        <v>600</v>
      </c>
    </row>
    <row r="5" spans="1:13">
      <c r="A5" s="4" t="s">
        <v>601</v>
      </c>
      <c r="E5" s="4" t="s">
        <v>602</v>
      </c>
    </row>
    <row r="6" spans="1:13">
      <c r="A6" s="4" t="s">
        <v>108</v>
      </c>
      <c r="D6" s="6" t="n">
        <v>10000000</v>
      </c>
      <c r="F6" s="6" t="n">
        <v>24500000</v>
      </c>
    </row>
    <row r="7" spans="1:13">
      <c r="A7" s="4" t="s">
        <v>603</v>
      </c>
      <c r="J7" s="6" t="n">
        <v>10</v>
      </c>
    </row>
    <row r="8" spans="1:13">
      <c r="A8" s="4" t="s">
        <v>604</v>
      </c>
      <c r="F8" s="5" t="n">
        <v>14500000</v>
      </c>
    </row>
    <row r="9" spans="1:13">
      <c r="A9" s="4" t="s">
        <v>605</v>
      </c>
      <c r="E9" s="8" t="n">
        <v>10.15</v>
      </c>
    </row>
    <row r="10" spans="1:13">
      <c r="A10" s="4" t="s">
        <v>146</v>
      </c>
      <c r="E10" s="6" t="n">
        <v>30462729</v>
      </c>
      <c r="F10" s="6" t="n">
        <v>24500000</v>
      </c>
    </row>
    <row r="11" spans="1:13">
      <c r="A11" s="4" t="s">
        <v>568</v>
      </c>
    </row>
    <row r="12" spans="1:13">
      <c r="A12" s="4" t="s">
        <v>569</v>
      </c>
      <c r="E12" s="6" t="n">
        <v>10</v>
      </c>
    </row>
    <row r="13" spans="1:13">
      <c r="A13" s="4" t="s">
        <v>606</v>
      </c>
      <c r="E13" s="4" t="s">
        <v>579</v>
      </c>
    </row>
    <row r="14" spans="1:13">
      <c r="A14" s="4" t="s">
        <v>607</v>
      </c>
      <c r="F14" s="6" t="n">
        <v>10</v>
      </c>
    </row>
    <row r="15" spans="1:13">
      <c r="A15" s="4" t="s">
        <v>608</v>
      </c>
      <c r="F15" s="6" t="n">
        <v>8</v>
      </c>
    </row>
    <row r="16" spans="1:13">
      <c r="A16" s="4" t="s">
        <v>609</v>
      </c>
    </row>
    <row r="17" spans="1:13">
      <c r="A17" s="4" t="s">
        <v>610</v>
      </c>
      <c r="F17" s="6" t="n">
        <v>103032</v>
      </c>
    </row>
    <row r="18" spans="1:13">
      <c r="A18" s="4" t="s">
        <v>611</v>
      </c>
    </row>
    <row r="19" spans="1:13">
      <c r="A19" s="4" t="s">
        <v>610</v>
      </c>
      <c r="F19" s="6" t="n">
        <v>2524</v>
      </c>
    </row>
    <row r="20" spans="1:13">
      <c r="A20" s="4" t="s">
        <v>612</v>
      </c>
    </row>
    <row r="21" spans="1:13">
      <c r="A21" s="4" t="s">
        <v>64</v>
      </c>
      <c r="H21" s="5" t="n">
        <v>1000000</v>
      </c>
    </row>
    <row r="22" spans="1:13">
      <c r="A22" s="4" t="s">
        <v>61</v>
      </c>
    </row>
    <row r="23" spans="1:13">
      <c r="A23" s="4" t="s">
        <v>68</v>
      </c>
      <c r="B23" s="5" t="n">
        <v>1300000</v>
      </c>
      <c r="E23" s="5" t="n">
        <v>1161116</v>
      </c>
      <c r="F23" s="5" t="n">
        <v>1161116</v>
      </c>
      <c r="G23" s="5" t="n">
        <v>1161116</v>
      </c>
      <c r="H23" s="5" t="n">
        <v>1161116</v>
      </c>
      <c r="K23" s="5" t="n">
        <v>12000000</v>
      </c>
    </row>
    <row r="24" spans="1:13">
      <c r="A24" s="4" t="s">
        <v>59</v>
      </c>
    </row>
    <row r="25" spans="1:13">
      <c r="A25" s="4" t="s">
        <v>68</v>
      </c>
      <c r="B25" s="5" t="n">
        <v>28700000</v>
      </c>
      <c r="E25" s="5" t="n">
        <v>18838884</v>
      </c>
      <c r="F25" s="5" t="n">
        <v>18838884</v>
      </c>
      <c r="G25" s="5" t="n">
        <v>18838884</v>
      </c>
      <c r="H25" s="5" t="n">
        <v>11000000</v>
      </c>
      <c r="K25" s="5" t="n">
        <v>18000000</v>
      </c>
    </row>
    <row r="26" spans="1:13">
      <c r="A26" s="4" t="s">
        <v>109</v>
      </c>
      <c r="E26" s="5" t="n">
        <v>4114415</v>
      </c>
    </row>
    <row r="27" spans="1:13">
      <c r="A27" s="4" t="s">
        <v>108</v>
      </c>
      <c r="E27" s="6" t="n">
        <v>41761318</v>
      </c>
    </row>
    <row r="28" spans="1:13">
      <c r="A28" s="4" t="s">
        <v>603</v>
      </c>
      <c r="I28" s="6" t="n">
        <v>10</v>
      </c>
    </row>
    <row r="29" spans="1:13">
      <c r="A29" s="4" t="s">
        <v>550</v>
      </c>
    </row>
    <row r="30" spans="1:13">
      <c r="A30" s="4" t="s">
        <v>613</v>
      </c>
      <c r="F30" s="6" t="n">
        <v>5163</v>
      </c>
    </row>
    <row r="31" spans="1:13">
      <c r="A31" s="4" t="s">
        <v>614</v>
      </c>
    </row>
    <row r="32" spans="1:13">
      <c r="A32" s="4" t="s">
        <v>109</v>
      </c>
      <c r="E32" s="5" t="n">
        <v>50000</v>
      </c>
    </row>
    <row r="33" spans="1:13">
      <c r="A33" s="4" t="s">
        <v>615</v>
      </c>
    </row>
    <row r="34" spans="1:13">
      <c r="A34" s="4" t="s">
        <v>109</v>
      </c>
      <c r="D34" s="5" t="n">
        <v>500000</v>
      </c>
    </row>
    <row r="35" spans="1:13">
      <c r="A35" s="4" t="s">
        <v>616</v>
      </c>
    </row>
    <row r="36" spans="1:13">
      <c r="A36" s="4" t="s">
        <v>109</v>
      </c>
      <c r="F36" s="5" t="n">
        <v>250000</v>
      </c>
    </row>
    <row r="37" spans="1:13">
      <c r="A37" s="4" t="s">
        <v>617</v>
      </c>
    </row>
    <row r="38" spans="1:13">
      <c r="A38" s="4" t="s">
        <v>109</v>
      </c>
      <c r="F38" s="5" t="n">
        <v>1200000</v>
      </c>
    </row>
    <row r="39" spans="1:13">
      <c r="A39" s="4" t="s">
        <v>279</v>
      </c>
    </row>
    <row r="40" spans="1:13">
      <c r="A40" s="4" t="s">
        <v>109</v>
      </c>
      <c r="E40" s="5" t="n">
        <v>2906403</v>
      </c>
    </row>
    <row r="41" spans="1:13">
      <c r="A41" s="4" t="s">
        <v>605</v>
      </c>
      <c r="E41" s="8" t="n">
        <v>10.15</v>
      </c>
    </row>
    <row r="42" spans="1:13">
      <c r="A42" s="4" t="s">
        <v>618</v>
      </c>
      <c r="E42" s="6" t="n">
        <v>106028</v>
      </c>
    </row>
    <row r="43" spans="1:13">
      <c r="A43" s="4" t="s">
        <v>146</v>
      </c>
      <c r="E43" s="6" t="n">
        <v>29499990</v>
      </c>
    </row>
    <row r="44" spans="1:13">
      <c r="A44" s="4" t="s">
        <v>619</v>
      </c>
    </row>
    <row r="45" spans="1:13">
      <c r="A45" s="4" t="s">
        <v>116</v>
      </c>
      <c r="B45" s="5" t="n">
        <v>5223</v>
      </c>
    </row>
    <row r="46" spans="1:13">
      <c r="A46" s="4" t="s">
        <v>620</v>
      </c>
    </row>
    <row r="47" spans="1:13">
      <c r="A47" s="4" t="s">
        <v>109</v>
      </c>
      <c r="E47" s="5" t="n">
        <v>3001254</v>
      </c>
    </row>
    <row r="48" spans="1:13">
      <c r="A48" s="4" t="s">
        <v>146</v>
      </c>
      <c r="E48" s="6" t="n">
        <v>3046272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21</v>
      </c>
      <c r="B1" s="2" t="s">
        <v>1</v>
      </c>
      <c r="D1" s="2" t="s">
        <v>72</v>
      </c>
    </row>
    <row r="2" spans="1:5">
      <c r="B2" s="2" t="s">
        <v>2</v>
      </c>
      <c r="C2" s="2" t="s">
        <v>73</v>
      </c>
      <c r="D2" s="2" t="s">
        <v>20</v>
      </c>
      <c r="E2" s="2" t="s">
        <v>21</v>
      </c>
    </row>
    <row r="3" spans="1:5">
      <c r="A3" s="3" t="s">
        <v>304</v>
      </c>
    </row>
    <row r="4" spans="1:5">
      <c r="A4" s="4" t="s">
        <v>622</v>
      </c>
      <c r="D4" s="6" t="n">
        <v>1142968</v>
      </c>
      <c r="E4" s="6" t="n">
        <v>443173</v>
      </c>
    </row>
    <row r="5" spans="1:5">
      <c r="A5" s="4" t="s">
        <v>623</v>
      </c>
      <c r="D5" s="5" t="n">
        <v>131774</v>
      </c>
      <c r="E5" s="5" t="n">
        <v>37936</v>
      </c>
    </row>
    <row r="6" spans="1:5">
      <c r="A6" s="4" t="s">
        <v>624</v>
      </c>
      <c r="D6" s="5" t="n">
        <v>1274742</v>
      </c>
      <c r="E6" s="5" t="n">
        <v>481109</v>
      </c>
    </row>
    <row r="7" spans="1:5">
      <c r="A7" s="4" t="s">
        <v>625</v>
      </c>
      <c r="D7" s="5" t="n">
        <v>-73928</v>
      </c>
      <c r="E7" s="5" t="n">
        <v>-88719</v>
      </c>
    </row>
    <row r="8" spans="1:5">
      <c r="A8" s="4" t="s">
        <v>626</v>
      </c>
      <c r="D8" s="5" t="n">
        <v>-13955</v>
      </c>
      <c r="E8" s="5" t="n">
        <v>-16914</v>
      </c>
    </row>
    <row r="9" spans="1:5">
      <c r="A9" s="4" t="s">
        <v>627</v>
      </c>
      <c r="D9" s="5" t="n">
        <v>-87883</v>
      </c>
      <c r="E9" s="5" t="n">
        <v>-105633</v>
      </c>
    </row>
    <row r="10" spans="1:5">
      <c r="A10" s="4" t="s">
        <v>628</v>
      </c>
      <c r="D10" s="5" t="n">
        <v>1186859</v>
      </c>
      <c r="E10" s="5" t="n">
        <v>375476</v>
      </c>
    </row>
    <row r="11" spans="1:5">
      <c r="A11" s="4" t="s">
        <v>629</v>
      </c>
      <c r="D11" s="5" t="n">
        <v>-1186859</v>
      </c>
      <c r="E11" s="5" t="n">
        <v>-375476</v>
      </c>
    </row>
    <row r="12" spans="1:5">
      <c r="A12" s="4" t="s">
        <v>97</v>
      </c>
      <c r="B12" s="6" t="n">
        <v>0</v>
      </c>
      <c r="C12" s="6" t="n">
        <v>0</v>
      </c>
      <c r="D12" s="5" t="n">
        <v>0</v>
      </c>
      <c r="E12" s="5" t="n">
        <v>0</v>
      </c>
    </row>
    <row r="13" spans="1:5">
      <c r="A13" s="4" t="s">
        <v>630</v>
      </c>
      <c r="D13" s="5" t="n">
        <v>1554785</v>
      </c>
      <c r="E13" s="5" t="n">
        <v>367926</v>
      </c>
    </row>
    <row r="14" spans="1:5">
      <c r="A14" s="4" t="s">
        <v>631</v>
      </c>
      <c r="D14" s="5" t="n">
        <v>-1554785</v>
      </c>
      <c r="E14" s="5" t="n">
        <v>-367926</v>
      </c>
    </row>
    <row r="15" spans="1:5">
      <c r="A15" s="4" t="s">
        <v>632</v>
      </c>
      <c r="D15" s="6" t="n">
        <v>0</v>
      </c>
      <c r="E15" s="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633</v>
      </c>
      <c r="B1" s="2" t="s">
        <v>72</v>
      </c>
    </row>
    <row r="2" spans="1:3">
      <c r="B2" s="2" t="s">
        <v>20</v>
      </c>
      <c r="C2" s="2" t="s">
        <v>634</v>
      </c>
    </row>
    <row r="3" spans="1:3">
      <c r="A3" s="4" t="s">
        <v>635</v>
      </c>
      <c r="B3" s="6" t="n">
        <v>4500000</v>
      </c>
    </row>
    <row r="4" spans="1:3">
      <c r="A4" s="4" t="s">
        <v>636</v>
      </c>
      <c r="B4" s="5" t="n">
        <v>276000</v>
      </c>
    </row>
    <row r="5" spans="1:3">
      <c r="A5" s="4" t="s">
        <v>637</v>
      </c>
      <c r="B5" s="5" t="n">
        <v>1186859</v>
      </c>
    </row>
    <row r="6" spans="1:3">
      <c r="A6" s="4" t="s">
        <v>638</v>
      </c>
      <c r="B6" s="6" t="n">
        <v>71122</v>
      </c>
    </row>
    <row r="7" spans="1:3">
      <c r="A7" s="4" t="s">
        <v>378</v>
      </c>
    </row>
    <row r="8" spans="1:3">
      <c r="A8" s="4" t="s">
        <v>639</v>
      </c>
      <c r="C8" s="6" t="n">
        <v>129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0</v>
      </c>
      <c r="B1" s="2" t="s">
        <v>72</v>
      </c>
    </row>
    <row r="2" spans="1:3">
      <c r="B2" s="2" t="s">
        <v>20</v>
      </c>
      <c r="C2" s="2" t="s">
        <v>21</v>
      </c>
    </row>
    <row r="3" spans="1:3">
      <c r="A3" s="3" t="s">
        <v>304</v>
      </c>
    </row>
    <row r="4" spans="1:3">
      <c r="A4" s="4" t="s">
        <v>641</v>
      </c>
      <c r="B4" s="4" t="s">
        <v>642</v>
      </c>
      <c r="C4" s="4" t="s">
        <v>643</v>
      </c>
    </row>
    <row r="5" spans="1:3">
      <c r="A5" s="4" t="s">
        <v>644</v>
      </c>
      <c r="B5" s="4" t="s">
        <v>645</v>
      </c>
      <c r="C5" s="4" t="s">
        <v>646</v>
      </c>
    </row>
    <row r="6" spans="1:3">
      <c r="A6" s="4" t="s">
        <v>647</v>
      </c>
      <c r="B6" s="4" t="s">
        <v>648</v>
      </c>
      <c r="C6" s="4" t="s">
        <v>648</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6"/>
    <col customWidth="1" max="5" min="5" width="14"/>
  </cols>
  <sheetData>
    <row r="1" spans="1:5">
      <c r="A1" s="1" t="s">
        <v>649</v>
      </c>
      <c r="B1" s="2" t="s">
        <v>1</v>
      </c>
      <c r="D1" s="2" t="s">
        <v>72</v>
      </c>
    </row>
    <row r="2" spans="1:5">
      <c r="B2" s="2" t="s">
        <v>2</v>
      </c>
      <c r="C2" s="2" t="s">
        <v>73</v>
      </c>
      <c r="D2" s="2" t="s">
        <v>20</v>
      </c>
      <c r="E2" s="2" t="s">
        <v>21</v>
      </c>
    </row>
    <row r="3" spans="1:5">
      <c r="A3" s="3" t="s">
        <v>199</v>
      </c>
    </row>
    <row r="4" spans="1:5">
      <c r="A4" s="4" t="s">
        <v>650</v>
      </c>
      <c r="B4" s="6" t="n">
        <v>287143</v>
      </c>
      <c r="C4" s="6" t="n">
        <v>98607</v>
      </c>
      <c r="D4" s="6" t="n">
        <v>546884</v>
      </c>
      <c r="E4" s="6" t="n">
        <v>114587</v>
      </c>
    </row>
    <row r="5" spans="1:5">
      <c r="A5" s="4" t="s">
        <v>651</v>
      </c>
      <c r="B5" s="5" t="n">
        <v>10932</v>
      </c>
      <c r="C5" s="5" t="n">
        <v>10786</v>
      </c>
      <c r="D5" s="5" t="n">
        <v>46980</v>
      </c>
      <c r="E5" s="5" t="n">
        <v>1733</v>
      </c>
    </row>
    <row r="6" spans="1:5">
      <c r="A6" s="4" t="s">
        <v>652</v>
      </c>
      <c r="B6" s="6" t="n">
        <v>44816</v>
      </c>
      <c r="C6" s="6" t="n">
        <v>4716</v>
      </c>
      <c r="D6" s="6" t="n">
        <v>32744</v>
      </c>
      <c r="E6" s="6" t="n">
        <v>0</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0</v>
      </c>
    </row>
    <row r="2" spans="1:3">
      <c r="A2" s="3" t="s">
        <v>199</v>
      </c>
    </row>
    <row r="3" spans="1:3">
      <c r="A3" s="4" t="s">
        <v>654</v>
      </c>
      <c r="C3" s="6" t="n">
        <v>665242</v>
      </c>
    </row>
    <row r="4" spans="1:3">
      <c r="A4" s="4" t="s">
        <v>655</v>
      </c>
      <c r="B4" s="6" t="n">
        <v>1089490</v>
      </c>
    </row>
    <row r="5" spans="1:3">
      <c r="A5" s="4" t="s">
        <v>656</v>
      </c>
      <c r="C5" s="5" t="n">
        <v>640676</v>
      </c>
    </row>
    <row r="6" spans="1:3">
      <c r="A6" s="4" t="s">
        <v>657</v>
      </c>
      <c r="B6" s="5" t="n">
        <v>1058395</v>
      </c>
    </row>
    <row r="7" spans="1:3">
      <c r="A7" s="4" t="s">
        <v>658</v>
      </c>
      <c r="C7" s="5" t="n">
        <v>583690</v>
      </c>
    </row>
    <row r="8" spans="1:3">
      <c r="A8" s="4" t="s">
        <v>659</v>
      </c>
      <c r="B8" s="5" t="n">
        <v>970814</v>
      </c>
    </row>
    <row r="9" spans="1:3">
      <c r="A9" s="4" t="s">
        <v>660</v>
      </c>
      <c r="C9" s="5" t="n">
        <v>537633</v>
      </c>
    </row>
    <row r="10" spans="1:3">
      <c r="A10" s="4" t="s">
        <v>661</v>
      </c>
      <c r="B10" s="5" t="n">
        <v>887821</v>
      </c>
    </row>
    <row r="11" spans="1:3">
      <c r="A11" s="4" t="s">
        <v>662</v>
      </c>
      <c r="C11" s="5" t="n">
        <v>513156</v>
      </c>
    </row>
    <row r="12" spans="1:3">
      <c r="A12" s="4" t="s">
        <v>663</v>
      </c>
      <c r="B12" s="5" t="n">
        <v>802283</v>
      </c>
    </row>
    <row r="13" spans="1:3">
      <c r="A13" s="4" t="s">
        <v>664</v>
      </c>
      <c r="C13" s="5" t="n">
        <v>2495686</v>
      </c>
    </row>
    <row r="14" spans="1:3">
      <c r="A14" s="4" t="s">
        <v>665</v>
      </c>
      <c r="B14" s="5" t="n">
        <v>3595103</v>
      </c>
    </row>
    <row r="15" spans="1:3">
      <c r="A15" s="4" t="s">
        <v>666</v>
      </c>
      <c r="B15" s="6" t="n">
        <v>8403906</v>
      </c>
      <c r="C15" s="6" t="n">
        <v>54360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67</v>
      </c>
      <c r="B1" s="2" t="s">
        <v>1</v>
      </c>
      <c r="D1" s="2" t="s">
        <v>72</v>
      </c>
    </row>
    <row r="2" spans="1:5">
      <c r="B2" s="2" t="s">
        <v>2</v>
      </c>
      <c r="C2" s="2" t="s">
        <v>73</v>
      </c>
      <c r="D2" s="2" t="s">
        <v>20</v>
      </c>
      <c r="E2" s="2" t="s">
        <v>21</v>
      </c>
    </row>
    <row r="3" spans="1:5">
      <c r="A3" s="3" t="s">
        <v>668</v>
      </c>
    </row>
    <row r="4" spans="1:5">
      <c r="A4" s="4" t="s">
        <v>493</v>
      </c>
      <c r="B4" s="6" t="n">
        <v>1869927</v>
      </c>
      <c r="C4" s="6" t="n">
        <v>513544</v>
      </c>
      <c r="D4" s="6" t="n">
        <v>3843517</v>
      </c>
      <c r="E4" s="6" t="n">
        <v>722912</v>
      </c>
    </row>
    <row r="5" spans="1:5">
      <c r="A5" s="4" t="s">
        <v>669</v>
      </c>
      <c r="B5" s="5" t="n">
        <v>1192248</v>
      </c>
      <c r="C5" s="5" t="n">
        <v>322809</v>
      </c>
      <c r="D5" s="5" t="n">
        <v>2577644</v>
      </c>
      <c r="E5" s="5" t="n">
        <v>493405</v>
      </c>
    </row>
    <row r="6" spans="1:5">
      <c r="A6" s="4" t="s">
        <v>670</v>
      </c>
      <c r="B6" s="5" t="n">
        <v>-1099895</v>
      </c>
      <c r="C6" s="5" t="n">
        <v>-793935</v>
      </c>
      <c r="D6" s="5" t="n">
        <v>-3138316</v>
      </c>
      <c r="E6" s="5" t="n">
        <v>-1106878</v>
      </c>
    </row>
    <row r="7" spans="1:5">
      <c r="A7" s="4" t="s">
        <v>671</v>
      </c>
      <c r="B7" s="5" t="n">
        <v>6117534</v>
      </c>
      <c r="C7" s="5" t="n">
        <v>7250935</v>
      </c>
      <c r="D7" s="5" t="n">
        <v>18718400</v>
      </c>
      <c r="E7" s="5" t="n">
        <v>10049470</v>
      </c>
    </row>
    <row r="8" spans="1:5">
      <c r="A8" s="4" t="s">
        <v>126</v>
      </c>
      <c r="B8" s="5" t="n">
        <v>596693</v>
      </c>
      <c r="C8" s="5" t="n">
        <v>317460</v>
      </c>
      <c r="D8" s="5" t="n">
        <v>1637141</v>
      </c>
      <c r="E8" s="5" t="n">
        <v>457803</v>
      </c>
    </row>
    <row r="9" spans="1:5">
      <c r="A9" s="4" t="s">
        <v>25</v>
      </c>
      <c r="B9" s="5" t="n">
        <v>780523</v>
      </c>
      <c r="D9" s="5" t="n">
        <v>783066</v>
      </c>
      <c r="E9" s="5" t="n">
        <v>276750</v>
      </c>
    </row>
    <row r="10" spans="1:5">
      <c r="A10" s="4" t="s">
        <v>31</v>
      </c>
      <c r="B10" s="5" t="n">
        <v>19316256</v>
      </c>
      <c r="D10" s="5" t="n">
        <v>17214883</v>
      </c>
      <c r="E10" s="5" t="n">
        <v>4378664</v>
      </c>
    </row>
    <row r="11" spans="1:5">
      <c r="A11" s="4" t="s">
        <v>672</v>
      </c>
      <c r="B11" s="5" t="n">
        <v>64472292</v>
      </c>
      <c r="D11" s="5" t="n">
        <v>65652230</v>
      </c>
      <c r="E11" s="5" t="n">
        <v>23785496</v>
      </c>
    </row>
    <row r="12" spans="1:5">
      <c r="A12" s="4" t="s">
        <v>673</v>
      </c>
    </row>
    <row r="13" spans="1:5">
      <c r="A13" s="3" t="s">
        <v>668</v>
      </c>
    </row>
    <row r="14" spans="1:5">
      <c r="A14" s="4" t="s">
        <v>493</v>
      </c>
      <c r="B14" s="5" t="n">
        <v>855435</v>
      </c>
      <c r="D14" s="5" t="n">
        <v>679983</v>
      </c>
    </row>
    <row r="15" spans="1:5">
      <c r="A15" s="4" t="s">
        <v>669</v>
      </c>
      <c r="B15" s="5" t="n">
        <v>668841</v>
      </c>
      <c r="D15" s="5" t="n">
        <v>554773</v>
      </c>
    </row>
    <row r="16" spans="1:5">
      <c r="A16" s="4" t="s">
        <v>670</v>
      </c>
      <c r="B16" s="5" t="n">
        <v>-233684</v>
      </c>
      <c r="C16" s="5" t="n">
        <v>-111600</v>
      </c>
      <c r="D16" s="5" t="n">
        <v>-553750</v>
      </c>
      <c r="E16" s="5" t="n">
        <v>-68417</v>
      </c>
    </row>
    <row r="17" spans="1:5">
      <c r="A17" s="4" t="s">
        <v>671</v>
      </c>
      <c r="D17" s="5" t="n">
        <v>8872200</v>
      </c>
    </row>
    <row r="18" spans="1:5">
      <c r="A18" s="4" t="s">
        <v>126</v>
      </c>
      <c r="B18" s="5" t="n">
        <v>50679</v>
      </c>
      <c r="C18" s="5" t="n">
        <v>132</v>
      </c>
      <c r="D18" s="5" t="n">
        <v>120537</v>
      </c>
      <c r="E18" s="5" t="n">
        <v>132</v>
      </c>
    </row>
    <row r="19" spans="1:5">
      <c r="A19" s="4" t="s">
        <v>25</v>
      </c>
      <c r="B19" s="5" t="n">
        <v>242325</v>
      </c>
      <c r="D19" s="5" t="n">
        <v>272357</v>
      </c>
    </row>
    <row r="20" spans="1:5">
      <c r="A20" s="4" t="s">
        <v>31</v>
      </c>
      <c r="B20" s="5" t="n">
        <v>7876327</v>
      </c>
      <c r="D20" s="5" t="n">
        <v>7876327</v>
      </c>
    </row>
    <row r="21" spans="1:5">
      <c r="A21" s="4" t="s">
        <v>672</v>
      </c>
      <c r="B21" s="5" t="n">
        <v>19139086</v>
      </c>
      <c r="D21" s="5" t="n">
        <v>18926924</v>
      </c>
      <c r="E21" s="5" t="n">
        <v>91077</v>
      </c>
    </row>
    <row r="22" spans="1:5">
      <c r="A22" s="4" t="s">
        <v>674</v>
      </c>
    </row>
    <row r="23" spans="1:5">
      <c r="A23" s="3" t="s">
        <v>668</v>
      </c>
    </row>
    <row r="24" spans="1:5">
      <c r="A24" s="4" t="s">
        <v>493</v>
      </c>
      <c r="B24" s="5" t="n">
        <v>1014492</v>
      </c>
      <c r="C24" s="5" t="n">
        <v>513544</v>
      </c>
      <c r="D24" s="5" t="n">
        <v>3163534</v>
      </c>
      <c r="E24" s="5" t="n">
        <v>713212</v>
      </c>
    </row>
    <row r="25" spans="1:5">
      <c r="A25" s="4" t="s">
        <v>669</v>
      </c>
      <c r="B25" s="5" t="n">
        <v>523407</v>
      </c>
      <c r="C25" s="5" t="n">
        <v>322809</v>
      </c>
      <c r="D25" s="5" t="n">
        <v>2022871</v>
      </c>
      <c r="E25" s="5" t="n">
        <v>483705</v>
      </c>
    </row>
    <row r="26" spans="1:5">
      <c r="A26" s="4" t="s">
        <v>670</v>
      </c>
      <c r="B26" s="5" t="n">
        <v>-458494</v>
      </c>
      <c r="C26" s="5" t="n">
        <v>-278373</v>
      </c>
      <c r="D26" s="5" t="n">
        <v>-1148101</v>
      </c>
      <c r="E26" s="5" t="n">
        <v>-380137</v>
      </c>
    </row>
    <row r="27" spans="1:5">
      <c r="A27" s="4" t="s">
        <v>671</v>
      </c>
      <c r="B27" s="5" t="n">
        <v>6117534</v>
      </c>
      <c r="C27" s="5" t="n">
        <v>7250935</v>
      </c>
      <c r="D27" s="5" t="n">
        <v>9846200</v>
      </c>
      <c r="E27" s="5" t="n">
        <v>10049470</v>
      </c>
    </row>
    <row r="28" spans="1:5">
      <c r="A28" s="4" t="s">
        <v>126</v>
      </c>
      <c r="B28" s="5" t="n">
        <v>546014</v>
      </c>
      <c r="C28" s="5" t="n">
        <v>317328</v>
      </c>
      <c r="D28" s="5" t="n">
        <v>1516604</v>
      </c>
      <c r="E28" s="5" t="n">
        <v>457671</v>
      </c>
    </row>
    <row r="29" spans="1:5">
      <c r="A29" s="4" t="s">
        <v>25</v>
      </c>
      <c r="B29" s="5" t="n">
        <v>538198</v>
      </c>
      <c r="D29" s="5" t="n">
        <v>510709</v>
      </c>
      <c r="E29" s="5" t="n">
        <v>276750</v>
      </c>
    </row>
    <row r="30" spans="1:5">
      <c r="A30" s="4" t="s">
        <v>31</v>
      </c>
      <c r="B30" s="5" t="n">
        <v>11439929</v>
      </c>
      <c r="D30" s="5" t="n">
        <v>9338556</v>
      </c>
      <c r="E30" s="5" t="n">
        <v>4378664</v>
      </c>
    </row>
    <row r="31" spans="1:5">
      <c r="A31" s="4" t="s">
        <v>672</v>
      </c>
      <c r="B31" s="5" t="n">
        <v>23204433</v>
      </c>
      <c r="D31" s="5" t="n">
        <v>21934616</v>
      </c>
      <c r="E31" s="5" t="n">
        <v>10066711</v>
      </c>
    </row>
    <row r="32" spans="1:5">
      <c r="A32" s="4" t="s">
        <v>675</v>
      </c>
    </row>
    <row r="33" spans="1:5">
      <c r="A33" s="3" t="s">
        <v>668</v>
      </c>
    </row>
    <row r="34" spans="1:5">
      <c r="A34" s="4" t="s">
        <v>493</v>
      </c>
      <c r="E34" s="5" t="n">
        <v>9700</v>
      </c>
    </row>
    <row r="35" spans="1:5">
      <c r="A35" s="4" t="s">
        <v>669</v>
      </c>
      <c r="E35" s="5" t="n">
        <v>9700</v>
      </c>
    </row>
    <row r="36" spans="1:5">
      <c r="A36" s="4" t="s">
        <v>670</v>
      </c>
      <c r="B36" s="5" t="n">
        <v>-407717</v>
      </c>
      <c r="C36" s="6" t="n">
        <v>-403962</v>
      </c>
      <c r="D36" s="5" t="n">
        <v>-1436465</v>
      </c>
      <c r="E36" s="5" t="n">
        <v>-658324</v>
      </c>
    </row>
    <row r="37" spans="1:5">
      <c r="A37" s="4" t="s">
        <v>672</v>
      </c>
      <c r="B37" s="6" t="n">
        <v>22128773</v>
      </c>
      <c r="D37" s="6" t="n">
        <v>24790690</v>
      </c>
      <c r="E37" s="6" t="n">
        <v>13627708</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62"/>
    <col customWidth="1" max="2" min="2" width="14"/>
    <col customWidth="1" max="3" min="3" width="13"/>
    <col customWidth="1" max="4" min="4" width="13"/>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6</v>
      </c>
      <c r="B1" s="2" t="s">
        <v>677</v>
      </c>
      <c r="C1" s="2" t="s">
        <v>678</v>
      </c>
      <c r="D1" s="2" t="s">
        <v>679</v>
      </c>
      <c r="E1" s="2" t="s">
        <v>2</v>
      </c>
      <c r="F1" s="2" t="s">
        <v>20</v>
      </c>
      <c r="G1" s="2" t="s">
        <v>593</v>
      </c>
      <c r="H1" s="2" t="s">
        <v>21</v>
      </c>
      <c r="I1" s="2" t="s">
        <v>591</v>
      </c>
      <c r="J1" s="2" t="s">
        <v>596</v>
      </c>
      <c r="K1" s="2" t="s">
        <v>597</v>
      </c>
      <c r="L1" s="2" t="s">
        <v>598</v>
      </c>
    </row>
    <row r="2" spans="1:12">
      <c r="A2" s="3" t="s">
        <v>680</v>
      </c>
    </row>
    <row r="3" spans="1:12">
      <c r="A3" s="4" t="s">
        <v>681</v>
      </c>
      <c r="K3" s="5" t="n">
        <v>30000000</v>
      </c>
      <c r="L3" s="5" t="n">
        <v>500000000</v>
      </c>
    </row>
    <row r="4" spans="1:12">
      <c r="A4" s="4" t="s">
        <v>59</v>
      </c>
    </row>
    <row r="5" spans="1:12">
      <c r="A5" s="3" t="s">
        <v>680</v>
      </c>
    </row>
    <row r="6" spans="1:12">
      <c r="A6" s="4" t="s">
        <v>681</v>
      </c>
      <c r="E6" s="5" t="n">
        <v>18838884</v>
      </c>
      <c r="F6" s="5" t="n">
        <v>18838884</v>
      </c>
      <c r="G6" s="5" t="n">
        <v>11000000</v>
      </c>
      <c r="H6" s="5" t="n">
        <v>18838884</v>
      </c>
      <c r="I6" s="5" t="n">
        <v>28700000</v>
      </c>
      <c r="J6" s="5" t="n">
        <v>18000000</v>
      </c>
    </row>
    <row r="7" spans="1:12">
      <c r="A7" s="4" t="s">
        <v>682</v>
      </c>
    </row>
    <row r="8" spans="1:12">
      <c r="A8" s="3" t="s">
        <v>680</v>
      </c>
    </row>
    <row r="9" spans="1:12">
      <c r="A9" s="4" t="s">
        <v>366</v>
      </c>
      <c r="C9" s="6" t="n">
        <v>900000</v>
      </c>
    </row>
    <row r="10" spans="1:12">
      <c r="A10" s="4" t="s">
        <v>683</v>
      </c>
    </row>
    <row r="11" spans="1:12">
      <c r="A11" s="3" t="s">
        <v>680</v>
      </c>
    </row>
    <row r="12" spans="1:12">
      <c r="A12" s="4" t="s">
        <v>366</v>
      </c>
      <c r="B12" s="6" t="n">
        <v>2991314</v>
      </c>
    </row>
    <row r="13" spans="1:12">
      <c r="A13" s="4" t="s">
        <v>684</v>
      </c>
    </row>
    <row r="14" spans="1:12">
      <c r="A14" s="3" t="s">
        <v>680</v>
      </c>
    </row>
    <row r="15" spans="1:12">
      <c r="A15" s="4" t="s">
        <v>681</v>
      </c>
      <c r="D15" s="5" t="n">
        <v>20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1:29:38Z</dcterms:created>
  <dcterms:modified xmlns:dcterms="http://purl.org/dc/terms/" xmlns:xsi="http://www.w3.org/2001/XMLSchema-instance" xsi:type="dcterms:W3CDTF">2017-06-13T11:29:38Z</dcterms:modified>
</cp:coreProperties>
</file>